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LOSS) STAT"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STOCK" sheetId="7" state="visible" r:id="rId7"/>
    <sheet xmlns:r="http://schemas.openxmlformats.org/officeDocument/2006/relationships" name="CONSOLIDATED CASH FLOW STATEMEN" sheetId="8" state="visible" r:id="rId8"/>
    <sheet xmlns:r="http://schemas.openxmlformats.org/officeDocument/2006/relationships" name="Accounting Policies" sheetId="9" state="visible" r:id="rId9"/>
    <sheet xmlns:r="http://schemas.openxmlformats.org/officeDocument/2006/relationships" name="Goodwill and Intangibles Impair" sheetId="10" state="visible" r:id="rId10"/>
    <sheet xmlns:r="http://schemas.openxmlformats.org/officeDocument/2006/relationships" name="Restructuring" sheetId="11" state="visible" r:id="rId11"/>
    <sheet xmlns:r="http://schemas.openxmlformats.org/officeDocument/2006/relationships" name="Supplemental Balance Sheet Info" sheetId="12" state="visible" r:id="rId12"/>
    <sheet xmlns:r="http://schemas.openxmlformats.org/officeDocument/2006/relationships" name="Discontinued Operations" sheetId="13" state="visible" r:id="rId13"/>
    <sheet xmlns:r="http://schemas.openxmlformats.org/officeDocument/2006/relationships" name="Business Acquisition" sheetId="14" state="visible" r:id="rId14"/>
    <sheet xmlns:r="http://schemas.openxmlformats.org/officeDocument/2006/relationships" name="Leases" sheetId="15" state="visible" r:id="rId15"/>
    <sheet xmlns:r="http://schemas.openxmlformats.org/officeDocument/2006/relationships" name="Fair Value Information"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Derivative Financial Instrument" sheetId="23" state="visible" r:id="rId23"/>
    <sheet xmlns:r="http://schemas.openxmlformats.org/officeDocument/2006/relationships" name="Earnings Per Share (&quot;EPS&quot;)" sheetId="24" state="visible" r:id="rId24"/>
    <sheet xmlns:r="http://schemas.openxmlformats.org/officeDocument/2006/relationships" name="Revenue" sheetId="25" state="visible" r:id="rId25"/>
    <sheet xmlns:r="http://schemas.openxmlformats.org/officeDocument/2006/relationships" name="Segment Information" sheetId="26" state="visible" r:id="rId26"/>
    <sheet xmlns:r="http://schemas.openxmlformats.org/officeDocument/2006/relationships" name="Share Repurchase Program"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Policies)" sheetId="32" state="visible" r:id="rId32"/>
    <sheet xmlns:r="http://schemas.openxmlformats.org/officeDocument/2006/relationships" name="Goodwill and Intangibles Impa_2" sheetId="33" state="visible" r:id="rId33"/>
    <sheet xmlns:r="http://schemas.openxmlformats.org/officeDocument/2006/relationships" name="Restructuring (Tables)" sheetId="34" state="visible" r:id="rId34"/>
    <sheet xmlns:r="http://schemas.openxmlformats.org/officeDocument/2006/relationships" name="Supplemental Balance Sheet In_2" sheetId="35" state="visible" r:id="rId35"/>
    <sheet xmlns:r="http://schemas.openxmlformats.org/officeDocument/2006/relationships" name="Discontinued Operations (Tables" sheetId="36" state="visible" r:id="rId36"/>
    <sheet xmlns:r="http://schemas.openxmlformats.org/officeDocument/2006/relationships" name="Business Acquisition (Tables)" sheetId="37" state="visible" r:id="rId37"/>
    <sheet xmlns:r="http://schemas.openxmlformats.org/officeDocument/2006/relationships" name="Leases (Tables)" sheetId="38" state="visible" r:id="rId38"/>
    <sheet xmlns:r="http://schemas.openxmlformats.org/officeDocument/2006/relationships" name="Fair Value Information (Tables)"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Accumulated Other Comprehensi_2" sheetId="42" state="visible" r:id="rId42"/>
    <sheet xmlns:r="http://schemas.openxmlformats.org/officeDocument/2006/relationships" name="Stock-Based Compensation (Table" sheetId="43" state="visible" r:id="rId43"/>
    <sheet xmlns:r="http://schemas.openxmlformats.org/officeDocument/2006/relationships" name="Earnings Per Share (&quot;EPS&quot;) (Tab" sheetId="44" state="visible" r:id="rId44"/>
    <sheet xmlns:r="http://schemas.openxmlformats.org/officeDocument/2006/relationships" name="Revenue (Tables)" sheetId="45" state="visible" r:id="rId45"/>
    <sheet xmlns:r="http://schemas.openxmlformats.org/officeDocument/2006/relationships" name="Segment Information (Tables)" sheetId="46" state="visible" r:id="rId46"/>
    <sheet xmlns:r="http://schemas.openxmlformats.org/officeDocument/2006/relationships" name="Share Repurchase Program (Table" sheetId="47" state="visible" r:id="rId47"/>
    <sheet xmlns:r="http://schemas.openxmlformats.org/officeDocument/2006/relationships" name="Accounting Policies - Property," sheetId="48" state="visible" r:id="rId48"/>
    <sheet xmlns:r="http://schemas.openxmlformats.org/officeDocument/2006/relationships" name="Accounting Policies - Goodwill " sheetId="49" state="visible" r:id="rId49"/>
    <sheet xmlns:r="http://schemas.openxmlformats.org/officeDocument/2006/relationships" name="Accounting Policies - Revenue R" sheetId="50" state="visible" r:id="rId50"/>
    <sheet xmlns:r="http://schemas.openxmlformats.org/officeDocument/2006/relationships" name="Accounting Policies - Income Ta" sheetId="51" state="visible" r:id="rId51"/>
    <sheet xmlns:r="http://schemas.openxmlformats.org/officeDocument/2006/relationships" name="Goodwill and Intangibles Impa_3" sheetId="52" state="visible" r:id="rId52"/>
    <sheet xmlns:r="http://schemas.openxmlformats.org/officeDocument/2006/relationships" name="Goodwill and Intangibles Impa_4" sheetId="53" state="visible" r:id="rId53"/>
    <sheet xmlns:r="http://schemas.openxmlformats.org/officeDocument/2006/relationships" name="Restructuring - Summary of Rest" sheetId="54" state="visible" r:id="rId54"/>
    <sheet xmlns:r="http://schemas.openxmlformats.org/officeDocument/2006/relationships" name="Restructuring - Narrative (Deta" sheetId="55" state="visible" r:id="rId55"/>
    <sheet xmlns:r="http://schemas.openxmlformats.org/officeDocument/2006/relationships" name="Restructuring - Summary of Cost" sheetId="56" state="visible" r:id="rId56"/>
    <sheet xmlns:r="http://schemas.openxmlformats.org/officeDocument/2006/relationships" name="Supplemental Balance Sheet In_3" sheetId="57" state="visible" r:id="rId57"/>
    <sheet xmlns:r="http://schemas.openxmlformats.org/officeDocument/2006/relationships" name="Supplemental Balance Sheet In_4" sheetId="58" state="visible" r:id="rId58"/>
    <sheet xmlns:r="http://schemas.openxmlformats.org/officeDocument/2006/relationships" name="Supplemental Balance Sheet In_5" sheetId="59" state="visible" r:id="rId59"/>
    <sheet xmlns:r="http://schemas.openxmlformats.org/officeDocument/2006/relationships" name="Supplemental Balance Sheet In_6" sheetId="60" state="visible" r:id="rId60"/>
    <sheet xmlns:r="http://schemas.openxmlformats.org/officeDocument/2006/relationships" name="Supplemental Balance Sheet In_7" sheetId="61" state="visible" r:id="rId61"/>
    <sheet xmlns:r="http://schemas.openxmlformats.org/officeDocument/2006/relationships" name="Supplemental Balance Sheet In_8" sheetId="62" state="visible" r:id="rId62"/>
    <sheet xmlns:r="http://schemas.openxmlformats.org/officeDocument/2006/relationships" name="Supplemental Balance Sheet In_9" sheetId="63" state="visible" r:id="rId63"/>
    <sheet xmlns:r="http://schemas.openxmlformats.org/officeDocument/2006/relationships" name="Supplemental Balance Sheet I_10" sheetId="64" state="visible" r:id="rId64"/>
    <sheet xmlns:r="http://schemas.openxmlformats.org/officeDocument/2006/relationships" name="Discontinued Operations - Narra" sheetId="65" state="visible" r:id="rId65"/>
    <sheet xmlns:r="http://schemas.openxmlformats.org/officeDocument/2006/relationships" name="Discontinued Operations - Summa" sheetId="66" state="visible" r:id="rId66"/>
    <sheet xmlns:r="http://schemas.openxmlformats.org/officeDocument/2006/relationships" name="Discontinued Operations - Sum_2" sheetId="67" state="visible" r:id="rId67"/>
    <sheet xmlns:r="http://schemas.openxmlformats.org/officeDocument/2006/relationships" name="Discontinued Operations- Summar" sheetId="68" state="visible" r:id="rId68"/>
    <sheet xmlns:r="http://schemas.openxmlformats.org/officeDocument/2006/relationships" name="Business Acquisition - Narrativ" sheetId="69" state="visible" r:id="rId69"/>
    <sheet xmlns:r="http://schemas.openxmlformats.org/officeDocument/2006/relationships" name="Business Acquisition - Summary " sheetId="70" state="visible" r:id="rId70"/>
    <sheet xmlns:r="http://schemas.openxmlformats.org/officeDocument/2006/relationships" name="Business Acquisition - Summar_2" sheetId="71" state="visible" r:id="rId71"/>
    <sheet xmlns:r="http://schemas.openxmlformats.org/officeDocument/2006/relationships" name="Leases - Narrative (Details)" sheetId="72" state="visible" r:id="rId72"/>
    <sheet xmlns:r="http://schemas.openxmlformats.org/officeDocument/2006/relationships" name="Leases - Summary of ROU Assets " sheetId="73" state="visible" r:id="rId73"/>
    <sheet xmlns:r="http://schemas.openxmlformats.org/officeDocument/2006/relationships" name="Leases - Summary of Cost and Ca" sheetId="74" state="visible" r:id="rId74"/>
    <sheet xmlns:r="http://schemas.openxmlformats.org/officeDocument/2006/relationships" name="Leases - Summary of Future Mini" sheetId="75" state="visible" r:id="rId75"/>
    <sheet xmlns:r="http://schemas.openxmlformats.org/officeDocument/2006/relationships" name="Fair Value Information (Details" sheetId="76" state="visible" r:id="rId76"/>
    <sheet xmlns:r="http://schemas.openxmlformats.org/officeDocument/2006/relationships" name="Debt - Summary of Debt Balances" sheetId="77" state="visible" r:id="rId77"/>
    <sheet xmlns:r="http://schemas.openxmlformats.org/officeDocument/2006/relationships" name="Debt - Narratives (Details)" sheetId="78" state="visible" r:id="rId78"/>
    <sheet xmlns:r="http://schemas.openxmlformats.org/officeDocument/2006/relationships" name="Debt - Summary of Aggregate Amo" sheetId="79" state="visible" r:id="rId79"/>
    <sheet xmlns:r="http://schemas.openxmlformats.org/officeDocument/2006/relationships" name="Income Taxes - Summary of Provi" sheetId="80" state="visible" r:id="rId80"/>
    <sheet xmlns:r="http://schemas.openxmlformats.org/officeDocument/2006/relationships" name="Income Taxes - Narrative (Detai" sheetId="81" state="visible" r:id="rId81"/>
    <sheet xmlns:r="http://schemas.openxmlformats.org/officeDocument/2006/relationships" name="Income Taxes - Summary of Recon" sheetId="82" state="visible" r:id="rId82"/>
    <sheet xmlns:r="http://schemas.openxmlformats.org/officeDocument/2006/relationships" name="Income Taxes - Summary of Compo" sheetId="83" state="visible" r:id="rId83"/>
    <sheet xmlns:r="http://schemas.openxmlformats.org/officeDocument/2006/relationships" name="Employee Benefit Plans - Define" sheetId="84" state="visible" r:id="rId84"/>
    <sheet xmlns:r="http://schemas.openxmlformats.org/officeDocument/2006/relationships" name="Employee Benefit Plans - Defi_2"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Stock-Based Compensation - Narr" sheetId="88" state="visible" r:id="rId88"/>
    <sheet xmlns:r="http://schemas.openxmlformats.org/officeDocument/2006/relationships" name="Stock-Based Compensation - Summ" sheetId="89" state="visible" r:id="rId89"/>
    <sheet xmlns:r="http://schemas.openxmlformats.org/officeDocument/2006/relationships" name="Stock-Based Compensation - Su_2" sheetId="90" state="visible" r:id="rId90"/>
    <sheet xmlns:r="http://schemas.openxmlformats.org/officeDocument/2006/relationships" name="Stock-Based Compensation - Su_3" sheetId="91" state="visible" r:id="rId91"/>
    <sheet xmlns:r="http://schemas.openxmlformats.org/officeDocument/2006/relationships" name="Stock-Based Compensation - Su_4" sheetId="92" state="visible" r:id="rId92"/>
    <sheet xmlns:r="http://schemas.openxmlformats.org/officeDocument/2006/relationships" name="Stock-Based Compensation - Su_5" sheetId="93" state="visible" r:id="rId93"/>
    <sheet xmlns:r="http://schemas.openxmlformats.org/officeDocument/2006/relationships" name="Commitments and Contingencies -" sheetId="94" state="visible" r:id="rId94"/>
    <sheet xmlns:r="http://schemas.openxmlformats.org/officeDocument/2006/relationships" name="Derivative Financial Instrume_2" sheetId="95" state="visible" r:id="rId95"/>
    <sheet xmlns:r="http://schemas.openxmlformats.org/officeDocument/2006/relationships" name="Earnings Per Share (&quot;EPS&quot;) (Det" sheetId="96" state="visible" r:id="rId96"/>
    <sheet xmlns:r="http://schemas.openxmlformats.org/officeDocument/2006/relationships" name="Revenue - Summary of Net Sales " sheetId="97" state="visible" r:id="rId97"/>
    <sheet xmlns:r="http://schemas.openxmlformats.org/officeDocument/2006/relationships" name="Revenue - Summary of Accrued Li" sheetId="98" state="visible" r:id="rId98"/>
    <sheet xmlns:r="http://schemas.openxmlformats.org/officeDocument/2006/relationships" name="Segment Information - Narrative" sheetId="99" state="visible" r:id="rId99"/>
    <sheet xmlns:r="http://schemas.openxmlformats.org/officeDocument/2006/relationships" name="Segment Information - Summary o" sheetId="100" state="visible" r:id="rId100"/>
    <sheet xmlns:r="http://schemas.openxmlformats.org/officeDocument/2006/relationships" name="Segment Information - Summary_2" sheetId="101" state="visible" r:id="rId101"/>
    <sheet xmlns:r="http://schemas.openxmlformats.org/officeDocument/2006/relationships" name="Share Repurchase Program - Narr" sheetId="102" state="visible" r:id="rId102"/>
    <sheet xmlns:r="http://schemas.openxmlformats.org/officeDocument/2006/relationships" name="Share Repurchase Program - Summ"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40</t>
        </is>
      </c>
      <c r="C9" s="4" t="inlineStr">
        <is>
          <t xml:space="preserve"> </t>
        </is>
      </c>
      <c r="D9" s="4" t="inlineStr">
        <is>
          <t xml:space="preserve"> </t>
        </is>
      </c>
    </row>
    <row r="10">
      <c r="A10" s="4" t="inlineStr">
        <is>
          <t>Entity Registrant Name</t>
        </is>
      </c>
      <c r="B10" s="4" t="inlineStr">
        <is>
          <t>Avanos Medic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987888</t>
        </is>
      </c>
      <c r="C12" s="4" t="inlineStr">
        <is>
          <t xml:space="preserve"> </t>
        </is>
      </c>
      <c r="D12" s="4" t="inlineStr">
        <is>
          <t xml:space="preserve"> </t>
        </is>
      </c>
    </row>
    <row r="13">
      <c r="A13" s="4" t="inlineStr">
        <is>
          <t>Entity Address, Address Line One</t>
        </is>
      </c>
      <c r="B13" s="4" t="inlineStr">
        <is>
          <t>5405 Windward Parkway</t>
        </is>
      </c>
      <c r="C13" s="4" t="inlineStr">
        <is>
          <t xml:space="preserve"> </t>
        </is>
      </c>
      <c r="D13" s="4" t="inlineStr">
        <is>
          <t xml:space="preserve"> </t>
        </is>
      </c>
    </row>
    <row r="14">
      <c r="A14" s="4" t="inlineStr">
        <is>
          <t>Entity Address, Address Line Two</t>
        </is>
      </c>
      <c r="B14" s="4" t="inlineStr">
        <is>
          <t>Suite 100 South</t>
        </is>
      </c>
      <c r="C14" s="4" t="inlineStr">
        <is>
          <t xml:space="preserve"> </t>
        </is>
      </c>
      <c r="D14" s="4" t="inlineStr">
        <is>
          <t xml:space="preserve"> </t>
        </is>
      </c>
    </row>
    <row r="15">
      <c r="A15" s="4" t="inlineStr">
        <is>
          <t>Entity Address, City or Town</t>
        </is>
      </c>
      <c r="B15" s="4" t="inlineStr">
        <is>
          <t>Alpharet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004</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428-2667</t>
        </is>
      </c>
      <c r="C19" s="4" t="inlineStr">
        <is>
          <t xml:space="preserve"> </t>
        </is>
      </c>
      <c r="D19" s="4" t="inlineStr">
        <is>
          <t xml:space="preserve"> </t>
        </is>
      </c>
    </row>
    <row r="20">
      <c r="A20" s="4" t="inlineStr">
        <is>
          <t>Title of 12(b) Security</t>
        </is>
      </c>
      <c r="B20" s="4" t="inlineStr">
        <is>
          <t>Common Stock—$0.01 Par Value</t>
        </is>
      </c>
      <c r="C20" s="4" t="inlineStr">
        <is>
          <t xml:space="preserve"> </t>
        </is>
      </c>
      <c r="D20" s="4" t="inlineStr">
        <is>
          <t xml:space="preserve"> </t>
        </is>
      </c>
    </row>
    <row r="21">
      <c r="A21" s="4" t="inlineStr">
        <is>
          <t>Trading Symbol</t>
        </is>
      </c>
      <c r="B21" s="4" t="inlineStr">
        <is>
          <t>AVNS</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07273471</v>
      </c>
    </row>
    <row r="34">
      <c r="A34" s="4" t="inlineStr">
        <is>
          <t>Entity Common Stock, Shares Outstanding</t>
        </is>
      </c>
      <c r="B34" s="4" t="inlineStr">
        <is>
          <t xml:space="preserve"> </t>
        </is>
      </c>
      <c r="C34" s="6" t="n">
        <v>46003150</v>
      </c>
      <c r="D34" s="4" t="inlineStr">
        <is>
          <t xml:space="preserve"> </t>
        </is>
      </c>
    </row>
    <row r="35">
      <c r="A35" s="4" t="inlineStr">
        <is>
          <t>Documents Incorporated by Reference</t>
        </is>
      </c>
      <c r="B35" s="4" t="inlineStr">
        <is>
          <t>Certain information contained in the definitive Proxy Statement for the Avanos Annual Meeting of Stockholders to be held on April 24, 2025 is incorporated by reference into Part III.</t>
        </is>
      </c>
      <c r="C35" s="4" t="inlineStr">
        <is>
          <t xml:space="preserve"> </t>
        </is>
      </c>
      <c r="D35" s="4" t="inlineStr">
        <is>
          <t xml:space="preserve"> </t>
        </is>
      </c>
    </row>
    <row r="36">
      <c r="A36" s="4" t="inlineStr">
        <is>
          <t>Entity Central Index Key</t>
        </is>
      </c>
      <c r="B36" s="4" t="inlineStr">
        <is>
          <t>0001606498</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Impairmen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 Impairment</t>
        </is>
      </c>
      <c r="B4" s="4" t="inlineStr">
        <is>
          <t>Goodwill and Intangibles Impairment We test goodwill for impairment annually or more frequently whenever events or circumstances more likely than not indicate that the fair value of the reporting unit may be below its carrying amount. We operate as a single operating segment with one reporting unit, and accordingly, our annual goodwill impairment test was based on an evaluation of the fair value of our Company as a whole. We completed our annual impairment test as of July 1, 2024, and based on a combination of income and market approaches, we determined that our fair value exceeded the net carrying value of our reporting unit at that time. In the fourth quarter of 2024, we revised our future projections downward for our HA and Intravenous infusion product lines due to lower net sales and future year margin expectations. This required us to assess the recoverability of our HA asset group during the fourth quarter of 2024, during which we determined that the carrying value of the asset group exceeded the sum of its future pre-tax undiscounted cash flows under the income approach. Accordingly, during the fourth quarter of 2024, we recorded an impairment loss on the HA asset group of $100.2 million across developed products, non-compete agreements and trade names. This impairment loss is included in “Goodwill and intangibles impairment” in the accompanying consolidated income statements. The fair value of developed products was determined using the relief from royalty method and the fair value of the trade names was determined using the multi-period excess earnings method. A roll-forward of our intangible assets is presented in Note 4, “Supplemental Balance Sheet Information”. Due to the business factors described above and a decrease in our market capitalization, we determined it was more likely than not that the fair value of our medical devices reporting unit may be below its carrying value. Accordingly, we completed an interim goodwill impairment test as of December 1, 2024, using a combination of the income and market approaches to determine the fair value of our reporting unit and concluded that the fair value of the reporting unit was lower than its carrying value. As a result, during the fourth quarter of 2024, we recorded a $336.5 million impairment to goodwill, which is included in “Goodwill and intangibles impairment” in the accompanying consolidated income statements. The changes in the carrying amount of goodwill are as follows (in millions): Balance at December 31, 2022 $ 760.3 Goodwill acquired (a) 33.4 Purchase accounting adjustment (b) 1.8 Currency translation adjustment 0.6 Balance at December 31, 2023 796.1 Goodwill impairment (336.5) Currency translation adjustment (4.0) Balance at December 31, 2024 $ 455.6 _____________________________________________ (a) We acquired $33.4 million of goodwill in conjunction with the acquisition of Diros Technology Inc., described in Note 6, “Business Acquisition.” Goodwill was allocated to our existing medical devices reporting unit. (b) Purchase accounting adjustment related to the acquisition of OrthogenRx in the first quarter of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ummary of Significant Expenses Included In Net Income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7" t="n">
        <v>687.8</v>
      </c>
      <c r="D4" s="7" t="n">
        <v>673.3</v>
      </c>
      <c r="E4" s="7" t="n">
        <v>684.1</v>
      </c>
    </row>
    <row r="5">
      <c r="A5" s="4" t="inlineStr">
        <is>
          <t>Cost of goods sold</t>
        </is>
      </c>
      <c r="B5" s="4" t="inlineStr">
        <is>
          <t xml:space="preserve"> </t>
        </is>
      </c>
      <c r="C5" s="8" t="n">
        <v>306.5</v>
      </c>
      <c r="D5" s="8" t="n">
        <v>293.6</v>
      </c>
      <c r="E5" s="8" t="n">
        <v>289.9</v>
      </c>
    </row>
    <row r="6">
      <c r="A6" s="4" t="inlineStr">
        <is>
          <t>Research and development</t>
        </is>
      </c>
      <c r="B6" s="4" t="inlineStr">
        <is>
          <t xml:space="preserve"> </t>
        </is>
      </c>
      <c r="C6" s="8" t="n">
        <v>26.2</v>
      </c>
      <c r="D6" s="8" t="n">
        <v>27.2</v>
      </c>
      <c r="E6" s="8" t="n">
        <v>29.2</v>
      </c>
    </row>
    <row r="7">
      <c r="A7" s="4" t="inlineStr">
        <is>
          <t>Goodwill and intangibles impairment</t>
        </is>
      </c>
      <c r="B7" s="7" t="n">
        <v>336.5</v>
      </c>
      <c r="C7" s="8" t="n">
        <v>436.7</v>
      </c>
      <c r="D7" s="6" t="n">
        <v>0</v>
      </c>
      <c r="E7" s="6" t="n">
        <v>0</v>
      </c>
    </row>
    <row r="8">
      <c r="A8" s="4" t="inlineStr">
        <is>
          <t>Interest income</t>
        </is>
      </c>
      <c r="B8" s="4" t="inlineStr">
        <is>
          <t xml:space="preserve"> </t>
        </is>
      </c>
      <c r="C8" s="8" t="n">
        <v>5.1</v>
      </c>
      <c r="D8" s="8" t="n">
        <v>2.9</v>
      </c>
      <c r="E8" s="8" t="n">
        <v>1.2</v>
      </c>
    </row>
    <row r="9">
      <c r="A9" s="4" t="inlineStr">
        <is>
          <t>Interest expense</t>
        </is>
      </c>
      <c r="B9" s="4" t="inlineStr">
        <is>
          <t xml:space="preserve"> </t>
        </is>
      </c>
      <c r="C9" s="8" t="n">
        <v>-12.2</v>
      </c>
      <c r="D9" s="6" t="n">
        <v>-15</v>
      </c>
      <c r="E9" s="6" t="n">
        <v>-10</v>
      </c>
    </row>
    <row r="10">
      <c r="A10" s="4" t="inlineStr">
        <is>
          <t>Income tax benefit (provision)</t>
        </is>
      </c>
      <c r="B10" s="4" t="inlineStr">
        <is>
          <t xml:space="preserve"> </t>
        </is>
      </c>
      <c r="C10" s="6" t="n">
        <v>17</v>
      </c>
      <c r="D10" s="6" t="n">
        <v>-2</v>
      </c>
      <c r="E10" s="8" t="n">
        <v>-5.2</v>
      </c>
    </row>
    <row r="11">
      <c r="A11" s="4" t="inlineStr">
        <is>
          <t>(Loss) Income from Continuing Operations</t>
        </is>
      </c>
      <c r="B11" s="4" t="inlineStr">
        <is>
          <t xml:space="preserve"> </t>
        </is>
      </c>
      <c r="C11" s="8" t="n">
        <v>-386.3</v>
      </c>
      <c r="D11" s="8" t="n">
        <v>-9.9</v>
      </c>
      <c r="E11" s="8" t="n">
        <v>21.5</v>
      </c>
    </row>
    <row r="12">
      <c r="A12" s="4" t="inlineStr">
        <is>
          <t>(Loss) Income from discontinued operations, net of tax</t>
        </is>
      </c>
      <c r="B12" s="4" t="inlineStr">
        <is>
          <t xml:space="preserve"> </t>
        </is>
      </c>
      <c r="C12" s="8" t="n">
        <v>-5.8</v>
      </c>
      <c r="D12" s="8" t="n">
        <v>-51.9</v>
      </c>
      <c r="E12" s="6" t="n">
        <v>29</v>
      </c>
    </row>
    <row r="13">
      <c r="A13" s="4" t="inlineStr">
        <is>
          <t>Net (Loss) Income</t>
        </is>
      </c>
      <c r="B13" s="4" t="inlineStr">
        <is>
          <t xml:space="preserve"> </t>
        </is>
      </c>
      <c r="C13" s="8" t="n">
        <v>-392.1</v>
      </c>
      <c r="D13" s="8" t="n">
        <v>-61.8</v>
      </c>
      <c r="E13" s="8" t="n">
        <v>50.5</v>
      </c>
    </row>
    <row r="14">
      <c r="A14" s="4" t="inlineStr">
        <is>
          <t>Reportable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8" t="n">
        <v>687.8</v>
      </c>
      <c r="D16" s="8" t="n">
        <v>673.3</v>
      </c>
      <c r="E16" s="8" t="n">
        <v>684.1</v>
      </c>
    </row>
    <row r="17">
      <c r="A17" s="4" t="inlineStr">
        <is>
          <t>Cost of goods sold</t>
        </is>
      </c>
      <c r="B17" s="4" t="inlineStr">
        <is>
          <t xml:space="preserve"> </t>
        </is>
      </c>
      <c r="C17" s="8" t="n">
        <v>246.7</v>
      </c>
      <c r="D17" s="8" t="n">
        <v>233.9</v>
      </c>
      <c r="E17" s="8" t="n">
        <v>224.8</v>
      </c>
    </row>
    <row r="18">
      <c r="A18" s="4" t="inlineStr">
        <is>
          <t>Distribution</t>
        </is>
      </c>
      <c r="B18" s="4" t="inlineStr">
        <is>
          <t xml:space="preserve"> </t>
        </is>
      </c>
      <c r="C18" s="8" t="n">
        <v>39.8</v>
      </c>
      <c r="D18" s="8" t="n">
        <v>38.9</v>
      </c>
      <c r="E18" s="8" t="n">
        <v>45.3</v>
      </c>
    </row>
    <row r="19">
      <c r="A19" s="4" t="inlineStr">
        <is>
          <t>Research and development</t>
        </is>
      </c>
      <c r="B19" s="4" t="inlineStr">
        <is>
          <t xml:space="preserve"> </t>
        </is>
      </c>
      <c r="C19" s="8" t="n">
        <v>25.9</v>
      </c>
      <c r="D19" s="8" t="n">
        <v>26.9</v>
      </c>
      <c r="E19" s="6" t="n">
        <v>29</v>
      </c>
    </row>
    <row r="20">
      <c r="A20" s="4" t="inlineStr">
        <is>
          <t>Advertising, promotion and selling expenses</t>
        </is>
      </c>
      <c r="B20" s="4" t="inlineStr">
        <is>
          <t xml:space="preserve"> </t>
        </is>
      </c>
      <c r="C20" s="8" t="n">
        <v>131.4</v>
      </c>
      <c r="D20" s="8" t="n">
        <v>129.3</v>
      </c>
      <c r="E20" s="8" t="n">
        <v>132.5</v>
      </c>
    </row>
    <row r="21">
      <c r="A21" s="4" t="inlineStr">
        <is>
          <t>General expenses</t>
        </is>
      </c>
      <c r="B21" s="4" t="inlineStr">
        <is>
          <t xml:space="preserve"> </t>
        </is>
      </c>
      <c r="C21" s="8" t="n">
        <v>162.4</v>
      </c>
      <c r="D21" s="8" t="n">
        <v>183.3</v>
      </c>
      <c r="E21" s="8" t="n">
        <v>172.9</v>
      </c>
    </row>
    <row r="22">
      <c r="A22" s="4" t="inlineStr">
        <is>
          <t>Depreciation and amortization expense</t>
        </is>
      </c>
      <c r="B22" s="4" t="inlineStr">
        <is>
          <t xml:space="preserve"> </t>
        </is>
      </c>
      <c r="C22" s="8" t="n">
        <v>45.5</v>
      </c>
      <c r="D22" s="8" t="n">
        <v>43.5</v>
      </c>
      <c r="E22" s="8" t="n">
        <v>41.1</v>
      </c>
    </row>
    <row r="23">
      <c r="A23" s="4" t="inlineStr">
        <is>
          <t>Goodwill and intangibles impairment</t>
        </is>
      </c>
      <c r="B23" s="4" t="inlineStr">
        <is>
          <t xml:space="preserve"> </t>
        </is>
      </c>
      <c r="C23" s="8" t="n">
        <v>436.7</v>
      </c>
      <c r="D23" s="6" t="n">
        <v>0</v>
      </c>
      <c r="E23" s="6" t="n">
        <v>0</v>
      </c>
    </row>
    <row r="24">
      <c r="A24" s="4" t="inlineStr">
        <is>
          <t>Other (income) expense, net</t>
        </is>
      </c>
      <c r="B24" s="4" t="inlineStr">
        <is>
          <t xml:space="preserve"> </t>
        </is>
      </c>
      <c r="C24" s="8" t="n">
        <v>-4.4</v>
      </c>
      <c r="D24" s="8" t="n">
        <v>13.3</v>
      </c>
      <c r="E24" s="6" t="n">
        <v>3</v>
      </c>
    </row>
    <row r="25">
      <c r="A25" s="4" t="inlineStr">
        <is>
          <t>Interest income</t>
        </is>
      </c>
      <c r="B25" s="4" t="inlineStr">
        <is>
          <t xml:space="preserve"> </t>
        </is>
      </c>
      <c r="C25" s="8" t="n">
        <v>5.1</v>
      </c>
      <c r="D25" s="8" t="n">
        <v>2.9</v>
      </c>
      <c r="E25" s="8" t="n">
        <v>1.2</v>
      </c>
    </row>
    <row r="26">
      <c r="A26" s="4" t="inlineStr">
        <is>
          <t>Interest expense</t>
        </is>
      </c>
      <c r="B26" s="4" t="inlineStr">
        <is>
          <t xml:space="preserve"> </t>
        </is>
      </c>
      <c r="C26" s="8" t="n">
        <v>-12.2</v>
      </c>
      <c r="D26" s="6" t="n">
        <v>-15</v>
      </c>
      <c r="E26" s="6" t="n">
        <v>-10</v>
      </c>
    </row>
    <row r="27">
      <c r="A27" s="4" t="inlineStr">
        <is>
          <t>Income tax benefit (provision)</t>
        </is>
      </c>
      <c r="B27" s="4" t="inlineStr">
        <is>
          <t xml:space="preserve"> </t>
        </is>
      </c>
      <c r="C27" s="6" t="n">
        <v>17</v>
      </c>
      <c r="D27" s="6" t="n">
        <v>-2</v>
      </c>
      <c r="E27" s="8" t="n">
        <v>-5.2</v>
      </c>
    </row>
    <row r="28">
      <c r="A28" s="4" t="inlineStr">
        <is>
          <t>(Loss) Income from Continuing Operations</t>
        </is>
      </c>
      <c r="B28" s="4" t="inlineStr">
        <is>
          <t xml:space="preserve"> </t>
        </is>
      </c>
      <c r="C28" s="8" t="n">
        <v>-386.3</v>
      </c>
      <c r="D28" s="8" t="n">
        <v>-9.9</v>
      </c>
      <c r="E28" s="8" t="n">
        <v>21.5</v>
      </c>
    </row>
    <row r="29">
      <c r="A29" s="4" t="inlineStr">
        <is>
          <t>(Loss) Income from discontinued operations, net of tax</t>
        </is>
      </c>
      <c r="B29" s="4" t="inlineStr">
        <is>
          <t xml:space="preserve"> </t>
        </is>
      </c>
      <c r="C29" s="8" t="n">
        <v>-5.8</v>
      </c>
      <c r="D29" s="8" t="n">
        <v>-51.9</v>
      </c>
      <c r="E29" s="6" t="n">
        <v>29</v>
      </c>
    </row>
    <row r="30">
      <c r="A30" s="4" t="inlineStr">
        <is>
          <t>Net (Loss) Income</t>
        </is>
      </c>
      <c r="B30" s="4" t="inlineStr">
        <is>
          <t xml:space="preserve"> </t>
        </is>
      </c>
      <c r="C30" s="7" t="n">
        <v>-392.1</v>
      </c>
      <c r="D30" s="7" t="n">
        <v>-61.8</v>
      </c>
      <c r="E30" s="7" t="n">
        <v>50.5</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7" t="n">
        <v>110.7</v>
      </c>
      <c r="C3" s="7" t="n">
        <v>117.2</v>
      </c>
    </row>
    <row r="4">
      <c r="A4" s="4" t="inlineStr">
        <is>
          <t>Domestic</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Plant and Equipment</t>
        </is>
      </c>
      <c r="B6" s="8" t="n">
        <v>72.7</v>
      </c>
      <c r="C6" s="8" t="n">
        <v>76.09999999999999</v>
      </c>
    </row>
    <row r="7">
      <c r="A7" s="4" t="inlineStr">
        <is>
          <t>Foreign</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5" t="n">
        <v>38</v>
      </c>
      <c r="C9" s="7" t="n">
        <v>4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s>
  <sheetData>
    <row r="1">
      <c r="A1" s="1" t="inlineStr">
        <is>
          <t>Share Repurchase Program - Narrative (Details) - USD ($) $ in Millions</t>
        </is>
      </c>
      <c r="D1" s="2" t="inlineStr">
        <is>
          <t>12 Months Ended</t>
        </is>
      </c>
    </row>
    <row r="2">
      <c r="B2" s="2" t="inlineStr">
        <is>
          <t>Nov. 01, 2024</t>
        </is>
      </c>
      <c r="C2" s="2" t="inlineStr">
        <is>
          <t>Jul. 28, 2023</t>
        </is>
      </c>
      <c r="D2" s="2" t="inlineStr">
        <is>
          <t>Dec. 31, 2024</t>
        </is>
      </c>
    </row>
    <row r="3">
      <c r="A3" s="3" t="inlineStr">
        <is>
          <t>Equity [Abstract]</t>
        </is>
      </c>
      <c r="B3" s="4" t="inlineStr">
        <is>
          <t xml:space="preserve"> </t>
        </is>
      </c>
      <c r="C3" s="4" t="inlineStr">
        <is>
          <t xml:space="preserve"> </t>
        </is>
      </c>
      <c r="D3" s="4" t="inlineStr">
        <is>
          <t xml:space="preserve"> </t>
        </is>
      </c>
    </row>
    <row r="4">
      <c r="A4" s="4" t="inlineStr">
        <is>
          <t>Stock repurchase program, period in force (in years)</t>
        </is>
      </c>
      <c r="B4" s="4" t="inlineStr">
        <is>
          <t>1 year</t>
        </is>
      </c>
      <c r="C4" s="4" t="inlineStr">
        <is>
          <t>1 year</t>
        </is>
      </c>
      <c r="D4" s="4" t="inlineStr">
        <is>
          <t xml:space="preserve"> </t>
        </is>
      </c>
    </row>
    <row r="5">
      <c r="A5" s="4" t="inlineStr">
        <is>
          <t>Stock repurchase program, authorized amount</t>
        </is>
      </c>
      <c r="B5" s="5" t="n">
        <v>25</v>
      </c>
      <c r="C5" s="5" t="n">
        <v>25</v>
      </c>
      <c r="D5" s="4" t="inlineStr">
        <is>
          <t xml:space="preserve"> </t>
        </is>
      </c>
    </row>
    <row r="6">
      <c r="A6" s="4" t="inlineStr">
        <is>
          <t>Shares withheld for tax withholding obligation (in shares)</t>
        </is>
      </c>
      <c r="B6" s="4" t="inlineStr">
        <is>
          <t xml:space="preserve"> </t>
        </is>
      </c>
      <c r="C6" s="4" t="inlineStr">
        <is>
          <t xml:space="preserve"> </t>
        </is>
      </c>
      <c r="D6" s="6" t="n">
        <v>145472</v>
      </c>
    </row>
    <row r="7">
      <c r="A7" s="4" t="inlineStr">
        <is>
          <t>Stock issued, value, stock options exercised, net of tax benefit (expense)</t>
        </is>
      </c>
      <c r="B7" s="4" t="inlineStr">
        <is>
          <t xml:space="preserve"> </t>
        </is>
      </c>
      <c r="C7" s="4" t="inlineStr">
        <is>
          <t xml:space="preserve"> </t>
        </is>
      </c>
      <c r="D7" s="7" t="n">
        <v>2.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 Repurchase Program - Summary of Purchase Activity (Details) - USD ($) $ / shares in Units, $ in Millions</t>
        </is>
      </c>
      <c r="B1" s="2" t="inlineStr">
        <is>
          <t>3 Months Ended</t>
        </is>
      </c>
      <c r="D1" s="2" t="inlineStr">
        <is>
          <t>12 Months Ended</t>
        </is>
      </c>
    </row>
    <row r="2">
      <c r="B2" s="2" t="inlineStr">
        <is>
          <t>Jun. 30, 2024</t>
        </is>
      </c>
      <c r="C2" s="2" t="inlineStr">
        <is>
          <t>Mar. 31, 2024</t>
        </is>
      </c>
      <c r="D2" s="2" t="inlineStr">
        <is>
          <t>Dec. 31, 2024</t>
        </is>
      </c>
      <c r="E2" s="2" t="inlineStr">
        <is>
          <t>Dec. 31, 2023</t>
        </is>
      </c>
      <c r="F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6" t="n">
        <v>169571</v>
      </c>
      <c r="C4" s="6" t="n">
        <v>342680</v>
      </c>
      <c r="D4" s="4" t="inlineStr">
        <is>
          <t xml:space="preserve"> </t>
        </is>
      </c>
      <c r="E4" s="4" t="inlineStr">
        <is>
          <t xml:space="preserve"> </t>
        </is>
      </c>
      <c r="F4" s="4" t="inlineStr">
        <is>
          <t xml:space="preserve"> </t>
        </is>
      </c>
    </row>
    <row r="5">
      <c r="A5" s="4" t="inlineStr">
        <is>
          <t>Shares repurchased, program to date (in shares)</t>
        </is>
      </c>
      <c r="B5" s="6" t="n">
        <v>1254904</v>
      </c>
      <c r="C5" s="6" t="n">
        <v>1085333</v>
      </c>
      <c r="D5" s="4" t="inlineStr">
        <is>
          <t xml:space="preserve"> </t>
        </is>
      </c>
      <c r="E5" s="4" t="inlineStr">
        <is>
          <t xml:space="preserve"> </t>
        </is>
      </c>
      <c r="F5" s="4" t="inlineStr">
        <is>
          <t xml:space="preserve"> </t>
        </is>
      </c>
    </row>
    <row r="6">
      <c r="A6" s="4" t="inlineStr">
        <is>
          <t>Aggregate Purchase Price (in millions)</t>
        </is>
      </c>
      <c r="B6" s="7" t="n">
        <v>3.3</v>
      </c>
      <c r="C6" s="7" t="n">
        <v>6.7</v>
      </c>
      <c r="D6" s="7" t="n">
        <v>13.1</v>
      </c>
      <c r="E6" s="5" t="n">
        <v>15</v>
      </c>
      <c r="F6" s="7" t="n">
        <v>44.3</v>
      </c>
    </row>
    <row r="7">
      <c r="A7" s="4" t="inlineStr">
        <is>
          <t>Average price per share (in dollars per share)</t>
        </is>
      </c>
      <c r="B7" s="9" t="n">
        <v>19.67</v>
      </c>
      <c r="C7" s="9" t="n">
        <v>19.45</v>
      </c>
      <c r="D7" s="4" t="inlineStr">
        <is>
          <t xml:space="preserve"> </t>
        </is>
      </c>
      <c r="E7" s="4" t="inlineStr">
        <is>
          <t xml:space="preserve"> </t>
        </is>
      </c>
      <c r="F7" s="4" t="inlineStr">
        <is>
          <t xml:space="preserve"> </t>
        </is>
      </c>
    </row>
    <row r="8">
      <c r="A8" s="4" t="inlineStr">
        <is>
          <t>Amount Remaining in Program for Purchase (in millions)</t>
        </is>
      </c>
      <c r="B8" s="5" t="n">
        <v>0</v>
      </c>
      <c r="C8" s="7" t="n">
        <v>3.3</v>
      </c>
      <c r="D8" s="4" t="inlineStr">
        <is>
          <t xml:space="preserve"> </t>
        </is>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Our restructuring expenses for the years ended December 31, 2024, 2023 and 2022 are summarized in the table below (in millions): Year Ended December 31, 2024 2023 2022 Post-RH Divestiture Restructuring Plan $ 8.9 $ — $ — Transformation Process (0.8) 28.2 — Total Restructuring Costs $ 8.1 $ 28.2 $ — Post-RH Divestiture Restructuring Plan During 2024, we initiated a post-RH Divestiture restructuring plan (the “Plan”). The Plan is intended to align our organizational structure, distribution and operational footprint with our remaining business. We expect the Plan will be substantially complete by the end of 2025 and currently expect to incur between $10.0 million and $11.0 million of cash expenses, primarily for employee termination benefits. In the year ended December 31, 2024, we incurred $8.9 million of costs related to the Plan. These costs were included in “Cost of products sold” and “Selling and general expenses” in the accompanying consolidated income statements. Transformation Process In January 2023, we initiated a three-year restructuring initiative intended to align the Company under a single commercial organization, rationalize our product portfolio, undertake additional cost management activities to enhance the Company’s operating profitability and pursue efficient capital allocation strategies (the “Transformation Process”). The Divestiture represents a key component of our three-year transformation process. We expect the Transformation Process will be substantially complete by the end of 2025. We expect to incur up to $30.0 million of cash expenses in connection with the Transformation Process, consisting of between $9.0 million and $12.0 million of program management consulting and employee retention expenses; between $8.0 million and $11.0 million of expenses associated with manufacturing and supply chain improvements and portfolio rationalization; and the remainder for expenses associated with organization design and alignment and other related activities. These amounts include between $6.0 million and $8.0 million of employee severance and benefits costs. In the year ended December 31, 2024 we incurred expenses of $5.1 million related to the Transformation Process and recognized a gain of $6.9 million due to modifying the lease for our Alpharetta headquarters, which is included in “Other (income) expense, net” in the accompanying consolidated financial statements. This resulted in a net benefit of $0.8 million for the year ended December 31, 2024. See Note 7, “Leases”, for further discussion about our lease modification. In the year ended December 31, 2023, we incurred expenses of $28.2 million. Expenses in both the years ended December 31, 2024 and 2023 primarily related to program management consulting and employee retention expenses and employee severance and benefits costs in connection with the Transformation Process. These costs were included in “Cost of products sold,” “Research and development,” “Selling and general expenses” and “Other (income) expense, net” in the accompanying consolidated income statements. Due to the $6.9 million non-cash gain on our headquarters lease modification, plan-to-date we have incurred expenses of $27.4 million in connection with the Transformation Process, which includes $28.7 million of cash expenses. Restructuring Liability Our liability for costs associated with our restructuring activities as of December 31, 2024 and 2023 is summarized below (in millions): As of December 31, 2024 2023 Balance, beginning of year $ 2.3 $ — Total restructuring costs, excluding non-cash charges 12.4 24.3 Payments and adjustments, net (10.9) (22.0) Balance, end of year $ 3.8 $ 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Accounts Receivable Accounts receivable consist of the following (in millions): As of December 31, 2024 2023 Accounts Receivable $ 133.6 $ 134.0 Income tax receivable 4.9 14.1 Allowances and doubtful accounts Doubtful accounts (4.9) (5.1) Sales discounts (0.8) (0.2) Accounts receivable, net $ 132.8 $ 142.8 Losses on receivables are estimated based on known troubled accounts and historical experience. Receivables are considered impaired and written off when it is probable that payments due will not be collected. Bad debt expense was $0.7 million for the year ended December 31, 2024 compared to $0.7 million and $1.4 million for the years ended December 31, 2023 and December 31, 2022, respectively. Inventories Inventories at the lower of cost (determined on the FIFO method) or net realizable value consists of the following (in millions): As of December 31, 2024 2023 Raw materials $ 36.5 $ 50.3 Work in process 21.1 19.8 Finished goods 78.3 88.5 Supplies and other 2.9 4.6 Total Inventory 138.8 163.2 We incurred $5.6 million, $5.1 million and $8.2 million of expense for inventory write-offs and obsolescence in the years ended December 31, 2024, 2023 and 2022, respectively. Property, Plant and Equipment Property, plant and equipment consists of the following (in millions): As of December 31, 2024 2023 Land $ 1.1 $ 1.3 Buildings and leasehold improvements 40.6 38.0 Machinery and equipment 186.3 182.8 Construction in progress 21.4 18.0 249.4 240.1 Less accumulated depreciation (138.7) (122.9) Total $ 110.7 $ 117.2 Property, plant and equipment includes $0.9 million of interest that was capitalized in the year ended December 31, 2024, compared to $0.5 million of interest that was capitalized in the year ended December 31, 2023. There were $5.6 million and $3.4 million of capital expenditures in accounts payable as of December 31, 2024 and 2023, respectively. Depreciation expense was $20.3 million, $19.2 million and $17.5 million, respectively, in the years ended December 31, 2024, 2023 and 2022. Intangible Assets Intangible assets subject to amortization consist of the following (in millions): As of December 31, 2024 2023 Gross Accumulated Accumulated Impairment Net Gross Accumulated Net Trademarks $ 40.1 $ (28.7) $ (0.9) $ 10.5 $ 42.0 $ (28.8) $ 13.2 Patents and acquired technologies 248.3 (82.3) (99.3) 66.7 248.6 (171.9) 76.7 Other 79.1 (44.0) — 35.1 207.7 (58.1) 149.6 Total $ 367.5 $ (155.0) $ (100.2) $ 112.3 $ 498.3 $ (258.8) $ 239.5 Amortization expense for intangible assets is included in “Cost of products sold” and “Selling and general expenses” and was $25.2 million, $24.3 million and $23.6 million for the years ended December 31, 2024, 2023 and 2022, respectively. During the year ended December 31, 2024, we recognized an impairment loss on certain intangible assets which is described further in Note 2, “Goodwill and Intangibles Impairment”. We did not recognize an impairment loss on intangible assets in the year ended December 31, 2023. We estimate amortization expense for the next five years and beyond will be as follows (in millions): For the years ending December 31, 2025 $ 15.2 2026 7.2 2027 7.2 2028 4.5 2029 3.5 Thereafter 74.7 Total $ 112.3 Accrued Expenses Accrued expenses consist of the following (in millions): As of December 31, 2024 2023 Accrued rebates $ 24.2 $ 17.7 Accrued salaries and wages 32.1 31.5 Accrued taxes and other 18.0 16.7 Other 17.0 27.3 Total $ 91.3 $ 93.2 Other Long-Term Liabilities Other long-term liabilities consist of the following (in millions): As of December 31, 2024 2023 Accrued compensation benefits 4.2 5.9 Other 0.2 4.1 Total $ 4.4 $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October 2, 2023, (the “Initial Closing”), we closed the sale of our Respiratory Health (“RH”) business to SunMed Group Holdings, LLC (“Buyer”) (the “RH Divestiture”). The purchase price for our RH business was $110.0 million in cash, subject to certain adjustments based on the indebtedness and inventory transferred to Buyer at the closing and the chargebacks assumed by Buyer but that would otherwise have been payable by the Company and its subsidiaries on or after October 2, 2023 to distributors of the Company’s RH products located in the United States. The Divestiture represents a key component of Avanos’ ongoing three-year transformation process, and is aimed at accelerating the Company’s efforts to focus its portfolio on markets where it is well positioned to succeed. In conjunction with the RH Divestiture, we and Buyer entered into various transition services agreements pursuant to which we, Buyer and each company’s respective affiliates will provide to each other various transitional services, including, but not limited to, product manufacturing and distribution, facilities, order fulfillment, invoicing, quality assurance, regulatory support, audit support and other services. The services generally commenced on the closing date of the RH Divestiture and will terminate in no later than three years thereafter. In conjunction with the RH Divestiture, we and Buyer also entered into distribution agreements pursuant to which we will remain a limited risk distributor for RH products on Buyer’s behalf for sales outside of the United States. As of December 31, 2024, our obligations under the limited risk distribution agreements were substantially complete and expected to terminate in early 2025. We had $11.9 million of RH products included in “Prepaid expenses and other current assets” in the accompanying consolidated balance sheet as of December 31, 2023. Finally, pursuant to an agreement under which we provided certain manufacturing services to Buyer, certain manufacturing facilities and equipment did not transfer to Buyer upon the Initial Closing and remained in “Assets Held for Sale”, with a corresponding liability representing our obligation to transfer the relevant manufacturing facilities and equipment to Buyer until the final conveyance. Similarly, the results of operations from these manufacturing operations continued to be classified as “(Loss) income from discontinued operations, net of tax.” Our obligation to manufacture products on behalf of Buyer terminated and the related manufacturing assets were transferred to Buyer and the corresponding liability was extinguished on October 1, 2024. The following table summarizes the financial results of our discontinued operations for all periods presented herein (in millions): Year Ended December 31, 2024 2023 2022 Net Sales $ 54.6 $ 100.9 $ 135.9 Cost of products sold 63.6 68.8 80.1 Gross Profit (9.0) 32.1 55.8 Research and development — 0.8 1.4 Selling and general expenses — 11.2 15.4 Pretax loss on classification as discontinued operations — 70.8 — Other (income) expense, net (1.3) 0.3 0.5 Operating (Loss) Income (7.7) (51.0) 38.5 Income tax benefit (provision) from discontinued operations 1.9 (0.9) (9.5) Net (Loss) Income from discontinued operations, net of tax $ (5.8) $ (51.9) $ 29.0 The “Pretax loss on classification of discontinued operations” was 70.8 million for the year ended December 31, 2023, which includes goodwill impairment of $59.1 million, inventory impairment of $5.0 million and impairment on the remaining disposal group of $6.7 million. In accordance with accounting principles generally accepted in the United States (“GAAP”), only expenses specifically identifiable and related to a business to be disposed may be allocated to discontinued operations. Accordingly, the cost of products sold, research and development, selling and general expenses and other expense, net in discontinued operations include expenses incurred directly to solely support our respiratory health business. We had no assets or liabilities held for sale as of December 31, 2024. Details on assets and liabilities classified as held for sale in the accompanying consolidated balance sheets are presented in the following table (in millions): December 31, Assets held for sale - discontinued operations Inventories $ 17.5 Property, Plant and Equipment, net 43.9 Operating Lease Right-of-Use Assets 3.1 Goodwill — Other Intangible Assets, net — Total assets classified as held for sale $ 64.5 Liabilities held for sale - discontinued operations Current Portion of Operating Lease Liabilities $ 0.8 Liabilities held for sale 61.3 Current liabilities held for sale - discontinued operations 62.1 Non-Current Operating Lease Liability 1.6 Total liabilities held for sale - discontinued operations $ 63.7 The following table provides operating and investing cash flow information for our discontinued operations (in millions): Year Ended December 31, 2024 2023 2022 Operating Activities: Depreciation and amortization $ — $ 2.6 $ 6.5 Stock-based compensation expense — 0.1 0.1 Investing Activities: Capital expenditures 0.6 3.6 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t>
        </is>
      </c>
      <c r="B4" s="4" t="inlineStr">
        <is>
          <t>Business Acquisition Diros Technology Acquisition On July 24, 2023, we closed the acquisition of Diros Technology Inc. (“Diros”), a leading manufacturer of innovative radiofrequency ablation (“RFA”) products used to treat chronic pain conditions (the “Diros Acquisition”). The total purchase price paid in connection with our acquisition of Diros was approximately $53.0 million, consisting of $2.5 million in cash paid upon entry into the definitive agreement and $50.5 million in cash paid at closing (subject to certain working capital and other adjustments), with up to an additional $7.0 million payable in contingent cash consideration based on achievement of certain performance objectives defined in the purchase agreement. The purchase price for the Diros Acquisition was funded by proceeds from our Revolving Credit Facility. We incurred $2.1 million and $1.7 million of costs in the years ended December 31, 2024 and December 31, 2023, respectively, in connection with the Diros Acquisition, which are included in “Costs of goods sold” and “Selling and general expenses.” Under the acquisition method of accounting for business combinations, the purchase price paid is allocated to the underlying net assets in proportion to their respective fair values. Any excess of the purchase price over the estimated fair values is recorded as goodwill. Fair values of assets acquired and liabilities assumed are being determined using discounted cash flow analyses and the fair value of the contingent consideration is being estimated using a Monte Carlo simulation. Assumptions supporting the estimated fair values are based on facts and circumstances that existed on the valuation date. The purchase price allocation is shown in the table below (in millions): Current assets, net of cash acquired $ 7.5 Current liabilities, excluding contingent consideration (7.0) Contingent consideration (5.3) Other noncurrent assets (liabilities), net (0.5) Deferred tax liabilities (8.1) Identifiable intangible assets 29.6 Goodwill 33.4 Total 49.6 Goodwill from the Diros Acquisition is not fully tax deductible and is attributable to future earnings potential and the strategic fit within our radiofrequency product line in our interventional pain portfolio as it allows for providing a greater continuum of care for patients. The identifiable intangible assets relating to the Diros Acquisition include the following (in millions, except years): Identifiable Intangible Asset Amount Weighted Average Useful Lives (Years) Trade names and trademarks $ 2.9 15 Customer relationships 21.2 14 Developed technology and other 5.5 13 Total $ 29.6 OrthogenRx Acquisition On January 20, 2022, we acquired all of the equity voting interests and completed the acquisition of OrthogenRx, Inc. (“OrthogenRx”), which is focused on the development and commercialization of treatments for knee pain caused by osteoarthritis (the “OrthogenRx Acquisition”) . The total purchase price paid was $130.0 million in cash at closing less working capital adjustments, with an additional $30.0 million payable in contingent cash consideration based on OrthogenRx’s growth in net sales during 2022 and 2023. We accounted for the OrthogenRx Acquisition under the acquisition method of accounting for business combinations. Accordingly, the purchase price paid was allocated to the underlying net assets in proportion to their respective fair values. Any excess of the purchase price over the estimated fair values was recorded as goodwill. The final purchase price allocation, net of cash acquired, is shown in the table below (in millions): Accounts receivable, net $ 11.6 Inventory 2.8 Other current assets 0.4 Accounts payable (5.4) Other current liabilities (13.0) Contingent consideration (9.2) Other non-current assets (liabilities) (5.7) Deferred tax liability (22.1) Identifiable intangible assets 135.6 Goodwill 21.1 Total $ 116.1 The identifiable intangible assets relating to the OrthogenRx Acquisition include the following (in millions, except years): Identifiable Intangible Asset Amount Weighted Average Useful Lives (Years) Trademarks $ 1.3 10 Other 134.3 14 Total $ 135.6 Other intangible assets includes $126.0 million related to the OrthogenRx products that we currently market and distribute, combined into one composite intangible asset that includes customer relationships and exclusive distribution rights and $8.3 million related to OrthogenRx non-compet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ur lease obligations relate primarily to our principal executive offices along with various manufacturing, warehouse and distribution facilities located throughout the world. For leases with terms greater than twelve months, we record a right of use (“ROU”) asset and corresponding lease obligation. As of December 31, 2024, all our leasing arrangements were operating leases. Many of our leases include escalating rent payments, renewal options and termination options, which are considered in our determination of straight-line rent expense when appropriate. Many of our leases also include additional amounts for common area maintenance and taxes. We have elected not to separate lease and non-lease components in the determination of straight-line rent expense. For a majority of our leases, an implicit lease rate is not available. Accordingly, we use a rate that approximates our incremental secured borrowing rate. During the year ended December 31, 2024, we entered into an agreement to modify the lease for our principal executive offices in Alpharetta, Georgia. Under the agreement, we reduced our leased space and extended the term of our remaining space by five years. We paid a $5.7 million fee for the partial termination which was included in the remeasurement of our lease liability for the remaining space and extended term. We recognized a $6.9 million gain on the early partial lease termination, which is included in “Other (income) expense, net” in the accompanying consolidated income statement for the year ended December 31, 2024. The modification resulted in an increase of $13.7 million to “Operating Lease Right-of-Use Assets” and “Operating Lease Liabilities” in the accompanying consolidated balance sheet as of December 31, 2024. The table below summarizes information related to ROU assets and lease liabilities that are included in the accompanying consolidated balance sheet (dollars in millions): As of December 31, 2024 2023 Assets Operating lease right-of-use assets $ 34.1 $ 26.8 Liabilities Current portion of operating lease liabilities 10.9 12.8 Operating lease liabilities 24.6 28.3 Total Operating Lease Liabilities $ 35.5 $ 41.1 Weighted average remaining lease term 6.7 years 4.8 years Weighted average discount rate 5.6 % 4.5 % The table below summarizes costs and cash flows arising from our lease arrangements for the year ended December 31, 2024 (in millions): Year Ended December 31, 2024 2023 Operating lease cost $ 12.8 $ 12.8 Short-term lease cost 0.2 0.3 Variable lease cost 0.8 1.5 Total lease cost $ 13.8 $ 14.6 Cash paid for amounts included in the measurement of lease liabilities $ 21.3 $ 17.5 Right-of-use assets obtained in exchange for operating lease liabilities $ 19.7 $ 10.4 The future minimum obligations under operating leases having non-cancelable terms in excess of one year for the next five years and beyond will be (in millions): For the years ending Amount 2025 $ 11.2 2026 7.4 2027 3.9 2028 3.5 2029 3.1 Thereafter 15.0 Future minimum obligations $ 4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12 Months Ended</t>
        </is>
      </c>
    </row>
    <row r="2">
      <c r="B2" s="2" t="inlineStr">
        <is>
          <t>Dec. 31, 2024</t>
        </is>
      </c>
    </row>
    <row r="3">
      <c r="A3" s="3" t="inlineStr">
        <is>
          <t>Fair Value Disclosures [Abstract]</t>
        </is>
      </c>
      <c r="B3" s="4" t="inlineStr">
        <is>
          <t xml:space="preserve"> </t>
        </is>
      </c>
    </row>
    <row r="4">
      <c r="A4" s="4" t="inlineStr">
        <is>
          <t>Fair Value Information</t>
        </is>
      </c>
      <c r="B4" s="4" t="inlineStr">
        <is>
          <t>Fair Value Information The following fair value information is based on a fair value hierarchy that prioritizes the inputs to valuation techniques used to measure fair value. The three levels in the hierarchy used to measure fair value are: Level 1: Unadjusted quoted prices in active markets accessible at the reporting date for identical assets and liabilities. Level 2: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Prices or valuations that require inputs that are significant to the valuation and are unobservable. A financial instrument’s level within the fair value hierarchy is based on the lowest level of any input that is significant to the fair value measurement. The following table includes the fair value of our financial instruments for which disclosure of fair value is required (in millions): Fair Value December 31, 2024 December 31, 2023 Carrying Estimated Carrying Estimated Assets Cash and cash equivalents 1 $ 107.7 $ 107.7 $ 87.7 $ 87.7 Liabilities Revolving Credit Facility 2 $ 25.0 $ 25.0 $ 50.0 $ 50.0 Term Loan Facility 2 109.7 109.7 118.0 118.0 Contingent consideration related to acquisition 3 — — 5.3 5.3 Cash equivalents are recorded at cost, which approximates fair value due to their short-term nature. The fair value of amounts borrowed under our Revolving Credit Facility and Term Loan Facility (as defined below) approximates carrying value because borrowings are subject to a variable rate as described in Note 9, “Debt”. The fair value amount of the contingent consideration was determined using a Monte Carlo simulation using assumptions regarding net sales volatility, discount rate and others. See further discussion of the acquisition of Diros in Note 6, “Business Acquisition.” For the years ended December 31, 2024 and 2023, there were no transfers among Level 1, 2 or 3 fair value determinations. Transfers between levels occur when there are changes in the observability of inputs. Changes between levels are assumed to occur at the beginning of th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As of December 31, 2024 and 2023, our debt balances were as follows (in millions): Weighted- Maturity As of December 31, 2024 2023 Revolving Credit Facility 6.76% 2027 $ 25.0 $ 50.0 Term Loan Facility 6.82% 2027 110.2 118.8 135.2 168.8 Unamortized debt issuance costs (0.5) (0.8) Current portion of long-term debt (9.4) (8.6) Total Long-Term Debt, net $ 125.3 $ 159.4 On June 24, 2022, we entered into a credit agreement (the “Credit Agreement”) with certain lenders which established credit facilities in an aggregate principal amount of $500.0 million, consisting of a five-year senior secured term loan of $125.0 million (the “Term Loan Facility”) and a five-year senior secured revolving credit facility allowing borrowings of up to $375.0 million, with a letter of credit sub-facility in an amount of $75.0 million (the “Revolving Credit Facility”). All obligations under the Credit Agreement and certain hedging agreements and cash management arrangements thereunder are: (i) guaranteed by each of the Company’s direct and indirect, existing and future, material wholly owned domestic subsidiaries (“Guarantors”) and (ii) secured by a first priority lien on substantially all the assets of the Company and the Guarantors. The Credit Agreement contains an accordion feature that allows us to incur incremental term loans under the Term Loan Facility or under new term loan facilities or to increase the amount of the commitments under the Revolving Credit Facility, including through the establishment of one or more tranches under the Revolving Credit Facility. The Credit Agreement will mature on June 24, 2027. Borrowings under the Term Loan Facility and Revolving Credit Facility bear interest at our option at either: (i) an adjusted term secured overnight financing rate (“SOFR”), plus a margin ranging between 1.50% to 2.00% per annum, depending on our consolidated total leverage ratio; (ii) an adjusted daily simple SOFR rate, plus a margin ranging between 1.50% to 2.00% per annum, depending on our consolidated total leverage ratio; or (iii) a base rate (calculated as the greatest of (a) the prime rate, (b) the NYFRB rate (being the greater of the federal funds effective rate or the overnight bank funding rate) plus 0.50%, and (c) the one month adjusted term SOFR rate plus 1.00%), plus a margin ranging between 0.50% to 1.00% per annum, depending on our consolidated total leverage ratio. The unused portion of the Revolving Credit Facility will be subject to a commitment fee ranging between 0.20% to 0.25% per annum, depending on our consolidated total leverage ratio. Unamortized debt discount and issuance costs are being amortized to interest expense over the life of the Term Loan Facility using the interest method, resulting in an effective interest rate of 6.1% as of December 31, 2024. Debt Payments The Credit Agreement requires quarterly principal installment payments on the Term Loan Facility of 10% of the total principal borrowed for the first eight quarters following funding and then quarterly installment payments of 20% of the total principal borrowed, at which time the remaining unpaid principal amount of the Term Loan Facility is due and payable by the Company upon the maturity date of June 24, 2027. The current portion of the Term Loan Facility is $9.4 million. Interest is payable quarterly. We are permitted to prepay all or a portion of the Term Loan Facility and the Revolving Credit Facility at any time without premium or penalty. Interest is payable at the same rates set forth above for the Revolving Credit Facility. During the year ended December 31, 2024, we repaid $8.6 million of the Term Loan Facility. During the year ended December 31, 2024, we borrowed $20.0 million and repaid $45.0 million of the Revolving Credit Facility. As of December 31, 2024, we had letters of credit outstanding of $4.0 million. As of December 31, 2024, the aggregate amounts of long-term debt that will mature during each of the next four years are as follows (in millions): Amount 2025 $ 9.4 2026 10.2 2027 115.6 2028 — Total $ 135.2 Debt Covenants The Credit Agreement requires compliance with certain customary operational and financial covenants . In addition, we are subject to covenants in the Credit Agreement that, among other things, limit our ability and the ability of certain of our subsidiaries to: • incur additional indebtedness, guarantee indebtedness or issue disqualified stock or preferred stock; • pay dividends on, repurchase or make distributions in respect of our capital stock or prepay certain subordinated indebtedness; • make certain investments or acquisitions; • sell, transfer or otherwise convey certain assets; • create liens; • enter into agreements restricting certain subsidiaries’ ability to pay dividends or make other intercompany transfers; • consolidate, merge, sell or otherwise dispose of all or substantially all of our and our subsidiaries’ assets; and • enter into transactions with affiliates. Pursuant to the restrictive covenants that limit our ability to pay dividends, we have the ability to pay dividends, repurchase stock and make investments up to an “Available Amount,” as defined in the credit agreement, provided that we are in compliance with all required covenants, there are no events of default and upon meeting certain financial ratios. The Credit Agreement also includes financial covenants which require us not to exceed a certain consolidated net secured leverage ratio and to maintain a consolidated interest coverage ratio above a certain level. These financial covenants are tested quarterly. As of December 31, 2024, we were in compliance with all of our debt covenants. As of December 31, 2024, our repayment requirements in the next five years includes any balance remaining on our Revolving Credit Facility and Term Loan Facility, which are due on June 24,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Our income taxes are calculated using the asset and liability method of accounting, which requires the recognition of deferred tax assets and liabilities for the expected future tax consequences of temporary differences between the carrying amounts and the tax bases of assets and liabilities. The provision for income taxes includes federal, state and foreign taxes currently payable and those deferred because of net operating losses and temporary differences between the consolidated financial statements and tax bases of assets and liabilities. The components of income (loss) before income taxes, and the provision (benefit) for income taxes are as follows (in millions): Year Ended December 31, 2024 2023 2022 (Loss) Income before income taxes United States $ (421.5) $ (17.3) $ 21.6 Foreign 18.2 9.4 5.1 Total (403.3) (7.9) 26.7 Income tax (benefit) provision: Current: United States 8.8 3.7 4.9 State 4.8 2.4 2.4 Foreign 5.3 4.0 1.7 Total 18.9 10.1 9.0 Deferred: United States (28.7) (4.9) (4.0) State (6.3) (1.9) 0.6 Foreign (0.9) (1.3) (0.4) Total (35.9) (8.1) (3.8) Total income tax (benefit) provision $ (17.0) $ 2.0 $ 5.2 The Coronavirus Aid, Relief, and Economic Security Act (“CARES Act”) was enacted on March 27, 2020. The CARES Act allows for the carryback of U.S. net operating losses, which were expected to be used in future years, to prior years resulting in no benefit in the years ended December 31, 2024 and December 31, 2023, respectively, and a $3.8 million benefit that was recognized in the year ended December 31, 2022. As of December 31, 2024, we have accumulated undistributed earnings generated by our foreign subsidiaries of approximately $34.2 million. Certain earnings were previously subject to tax due to the one-time transition tax of the 2017 Tax Cuts and Jobs Act. Any additional impacts due with respect to the previously-taxed earnings, if repatriated, would generally be limited to foreign withholding tax, U.S. state income tax and the tax effect of certain foreign exchange adjustments. We intend, however, to indefinitely reinvest these earnings and expect future U.S. cash generation to be sufficient to meet U.S. cash needs. At this time, the determination of deferred tax liabilities on the amount of financial reporting over tax basis is not practicable. Major differences between the federal statutory rate and the effective tax rate are as follows: Year Ended December 31, 2024 2023 2022 Federal statutory rate 21.0 % 21.0 % 21.0 % Rate of state income taxes, net of federal tax benefit 0.3 (4.1) 8.1 Statutory rate other than U.S. statutory rate — (11.8) 2.2 Goodwill impairment (17.6) — — Valuation allowance — (0.1) 1.2 CARES Act — — (14.4) Nondeductible officer’s compensation (0.3) (21.2) 5.6 U.S. federal research and development credit 0.5 22.6 (10.5) Share based compensation windfall tax deduction (0.2) (7.2) 4.1 Other, net 0.5 (24.5) 2.2 Effective tax rate 4.2 % (25.3) % 19.5 % The following is a summary of the significant components of the Company’s deferred tax assets and liabilities (in millions): As of December 31, 2024 2023 Deferred tax assets Accrued liabilities $ 9.4 $ 9.8 Stock-based compensation 6.2 5.2 Net Operating Losses 8.4 10.3 Section 174 Research Capitalization 23.8 18.0 Foreign Tax Credits 3.4 3.7 Federal Research Tax Credits 0.4 0.4 Operating Lease Obligations 6.1 6.2 Other 1.5 4.1 59.2 57.7 Valuation allowance (3.9) (4.3) Total deferred tax assets 55.3 53.4 Deferred tax liabilities Intangibles, net 26.2 55.3 Operating Lease Right of Use Assets 6.0 2.9 Inventories (1.8) 3.8 Property, plant and equipment, net 5.0 8.5 Other 0.5 0.2 Total deferred tax liabilities 35.9 70.7 Net deferred tax assets (liabilities) $ 19.4 $ (17.3) Valuation allowances decreased $0.4 million during the year ended December 31, 2024. Valuation allowances at the end of 2024 and 2023 primarily relate to tax credits and income tax loss carryforwards. Realization of income tax loss carryforwards is dependent on generating sufficient taxable income prior to expiration of these carryforwards. Although realization is not assured, we believe it is more likely than not that all of the deferred tax assets, net of applicable valuation allowances, will be realized. The amount of the deferred tax assets considered realizable could be reduced or increased due to changes in the tax environment or if estimates of future taxable income change during the carryforward period. At December 31, 2024, we have credit carryforwards for federal income tax purposes of $2.8 million, all of which will expire between 2028 and 2038. We also have net operating loss carryforwards for federal income tax purposes of $13.0 million, of which $0.4 million will expire in 2037. The remaining net operating losses are available for carryforward indefinitely. At December 31, 2024, we have credit carryforwards for state income tax purposes of $0.4 million, which will expire between 2025 and 2027. We also have net operating loss carryforwards for state income tax purposes of $98.6 million, some of which will expire between 2025 and 2044 and others that will remain available for carryforward indefinitely. We also have certain foreign subsidiaries with net operating loss carryforwards for income tax purposes of $1.7 million, of which all are available for carryforward indefinitely. We did not have any unrecognized tax benefits during the years ended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ined Contribution Plans Eligible employees participate in our defined contribution plans. Our 401(k) plan and supplemental plan provide for a matching contribution of a U.S. employee’s contributions and accruals, subject to predetermined limits. Avanos also has defined contribution pension plans for certain employees outside the U.S. in which eligible employees may participate. We recognized $5.9 million, $6.6 million and $6.5 million, respectively, of expense for our matching contributions to the 401(k) plan in the years ended December 31, 2024, 2023 and 2022, respectively. Our matching contributions to the 401(k) plan are recognized in cost of products sold, research and development and selling and general expenses in our consolidated income statements. Defined Benefit Plans Certain plans in our international operations are our direct obligation, and therefore, the related funded status has been recorded within our consolidated balance sheet. These plans are primarily unfunded and the aggregated projected benefit obligation was $2.8 million and $4.7 million as of December 31, 2024 and 2023, respectively. Net periodic pension cost for the years ended December 31, 2024, 2023 and 2022 was $1.0 million, $0.9 million and $0.7 million, respectively. Over the next ten years, we expect gross benefit payments to be $1.8 million in total for the years 2025 through 2029, and $2.8 million in total for the years 2030 through 20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Location</t>
        </is>
      </c>
      <c r="B4" s="4" t="inlineStr">
        <is>
          <t>Atlanta, Georgia</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Accumulated Other Comprehensive Income The changes in the components of Accumulated Other Comprehensive Income (“AOCI”), net of tax, are as follows (in millions): Unrealized Defined Benefit Accumulated Other Comprehensive Income Balance, December 31, 2021 $ (33.8) $ — $ (33.8) Other comprehensive (loss) income (2.3) 0.3 (2.0) Balance, December 31, 2022 (36.1) 0.3 (35.8) Other comprehensive income (loss) 9.1 (0.3) 8.8 Balance, December 31, 2023 (27.0) — (27.0) Other comprehensive (loss) income (17.9) 0.3 (17.6) Balance, December 31, 2024 $ (44.9) $ 0.3 $ (44.6) The net changes in the components of AOCI, including the tax effect, are as follows (in millions): Year Ended December 31, 2024 2023 2022 Unrealized translation $ (17.9) $ 9.1 $ (2.3) Defined benefit pension plans 0.4 (0.3) 0.4 Tax effect (0.1) — (0.1) Defined benefit pension plans, net of tax 0.3 (0.3) 0.3 Change in AOCI $ (17.6) $ 8.8 $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Avanos Medical, Inc. Equity Participation Plan, the Avanos Medical, Inc. 2021 Long Term Incentive Plan, as amended and the Avanos Medical, Inc. Outside Directors’ Compensation Plan (together, the “Equity Plans”) provide for awards of stock options, stock appreciation rights, restricted stock (and in certain limited cases, unrestricted stock), restricted stock units, performance units and cash awards to eligible employees (including officers who are employees), directors, advisors and consultants of Avanos or its subsidiaries. A maximum of 5.1 million shares of Avanos common stock may be issued under the Equity Plans, and there were 0.8 million shares remaining available for issuance as of December 31, 2024. The Avanos Medical, Inc. Employee Stock Purchase Plan (“ESPP”) allows for employee contributions to purchase shares of the Company’s common stock at a 15% discount off the lower of the closing prices at the beginning or end of each offering period. The ESPP is available to all employees meeting the eligibility requirements defined in the ESPP. Offering periods will generally be six month periods ending on June 30 and December 31 of each year. Employees may contribute up to 25% of their compensation, subject to a maximum of $25,000 into the ESPP each year. A maximum of 1.0 million common shares may be issued under the ESPP, and there were 0.7 million shares remaining available as of December 31, 2024. Stock-based compensation expense is included in “Cost of products sold,” “Research and development,” and “Selling and general expenses.” Stock-based compensation expense for the years ended December 31, 2024, 2023 and 2022 is shown in the table below (in millions): Year Ended December 31, 2024 2023 2022 Stock options $ — $ 0.3 $ 1.1 Time-based restricted share units 9.8 10.5 11.6 Performance-based restricted share units 3.8 4.8 3.0 Employee stock purchase plan 0.2 0.2 0.2 Total stock-based compensation $ 13.8 $ 15.8 $ 15.9 Stock Options There were no options awarded in the years ended December 31, 2024, 2023 and 2022. Stock options were granted at an exercise price equal to the fair market value of our common stock on the date of grant. Stock options are generally subject to vesting whereby options vest 30% at the end of each of the first two 12-month periods following the grant and 40% at the end of the third 12-month period and have a term of 10 years. The fair value of stock option awards was determined using a Black-Scholes option-pricing model utilizing a range of assumptions related to volatility, risk-free interest rate, expected term and dividend yield. Expected volatility was based on historical weekly closing stock price volatility for a peer group of companies. The risk-free interest rate was based on the U.S. Treasury yield curve in effect at the time of grant. The expected term was based on historical observed settlement behavior. The dividend yield was based on the expectation that no dividends are expected to be paid on our common stock. A summary of stock option activity is presented below: Shares Weighted- Weighted- Aggregate Outstanding at December 31, 2023 1,036 $ 39.32 Exercises — — Forfeitures (61) 37.36 Outstanding at December 31, 2024 975 $ 39.44 3.06 $ — Vested and exercisable at December 31, 2024 975 $ 39.44 3.06 $ — The following table summarizes information about options outstanding as of December 31, 2024: Options Outstanding Options Exercisable Range of Shares (in thousands) Weighted-Average Shares (in thousands) Weighted-Average Exercise Price $25.00 to $35.00 326 4.0 326 $ 28.97 $35.00 to $45.00 396 2.9 396 41.35 $45.00+ 253 2.1 253 49.99 975 3.1 975 $ 39.44 No options were exercised during the years ended December 31, 2024, December 31, 2023 and 2022. Restricted Share Units Restricted shares, time-vested restricted share units (“RSUs”) and performance-based RSUs granted to employees and directors are valued at the closing market price of our common stock on the grant date with vesting conditions determined upon approval of the award. Time-vested RSUs are subject to a minimum service period of generally three years. A summary of time-vested RSU activity is presented below: Shares Weighted Average Outstanding at December 31, 2023 875 $ 33.44 Granted 690 19.95 Vested (348) 36.28 Forfeited (90) 25.35 Outstanding at December 31, 2024 1,127 $ 24.94 For time-vested RSUs outstanding at December 31, 2024, we expect to recognize an additional $13.2 million of expense over the remaining average service period of two years. Performance-based RSUs are subject to achievement of certain service and performance targets over a restricted period of three years. A summary of performance-based RSU activity is presented below: Shares Weighted Average Outstanding at December 31, 2023 520 $ 32.09 Granted 368 15.57 Vested (36) 47.84 Forfeited (54) 27.53 Outstanding at December 31, 2024 798 $ 24.03 For performance-based RSUs outstanding at December 31, 2024, we expect to recognize an additional $9.1 million of expense over the remaining average service period of less than two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We are subject to various legal proceedings, claims and governmental inspections, audits or investigations pertaining to issues such as contract disputes, product liability, tax matters, patents and trademarks, advertising, governmental regulations, employment and other matters. Under the terms of the distribution agreement we entered into with Kimberly-Clark Corporation (“Kimberly-Clark”) prior to our 2014 spin-off from Kimberly-Clark, legal proceedings, claims and other liabilities that are primarily related to our business are our responsibility and we are obligated to indemnify and hold Kimberly-Clark harmless for such matters. For the years ended December 31, 2024, 2023 and 2022, we incurred no costs with respect to such indemnification matters. Government Investigation In June 2015, we were served with a subpoena from the Department of Veterans Affairs Office of the Inspector General (the “VA OIG”) seeking information related to the design, manufacture, testing, sale and promotion of MicroCool and other surgical gowns produced by the Company. In July 2015, we became aware that the VA OIG subpoena and an earlier VA OIG subpoena served on Kimberly-Clark requesting information about gown sales to the federal government were related to a United States Department of Justice (the “DOJ”) investigation. In May 2016, April 2017 and September 2018, we received additional subpoenas from the DOJ seeking further information related to the Company’s surgical gowns. On July 6, 2021, we entered into a Deferred Prosecution Agreement (the “DPA”) with the DOJ that resolved their criminal investigation related to our MicroCool surgical gowns. Pursuant to the terms of the DPA, in July 2021 the Company made a payment of $22.2 million. The DPA term expired on July 7, 2024 and in January 2025, the United States District Court for the Northern District of Texas dismissed the DOJ’s case against the Company. Patent Litigation We operate in an industry characterized by extensive patent litigation.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may be involved as either a plaintiff or a defendant in a number of patent infringement actions, the outcomes of which may not be known for prolonged periods of time. General While we maintain general and professional liability, product liability and other insurance, our insurance policies may not cover all of these matters and may not fully cover liabilities arising out of these matters. In addition, we may be obligated to indemnify our directors and officers against these matters. We record provisions in the consolidated financial statements for pending litigation when we determine that an unfavorable outcome is probable and the amount of the loss can be reasonably estimated. For any matters that are reasonably possible to result in loss and for which no possible loss or range of loss is disclosed in this Form 10-K, management has determined that it is unable to estimate the possible loss or range of loss because, in each case, at least the following facts applied: (a) the matter is at an early stage of the proceedings; (b) the damages are indeterminate, unspecified or determined to be immaterial; and (c) significant factual issues have yet to be resolved. At present, although the results of litigation and claims cannot be predicted with certainty, we believe that the ultimate resolution of any pending legal proceeding to which we are a party will not have a material adverse effect on our business, financial condition, results of operations or liquidity. We did not record litigation-related charges during the year ended December 31, 2024. In the year ended December 31, 2023, we incurred $10.0 million of expense for a settlement related to a customer claim. We did not record litigation-related charges in 2022. Environmental Compliance We are subject to federal, state and local environmental protection laws and regulations with respect to our business operations. We believe we are operating in compliance with, or are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uring the quarter ended June 30, 2024, we began to enter into derivative instruments to hedge a portion of forecasted cash flows denominated in Mexican pesos. The derivative instruments used to manage these exposures are designated and qualify as cash flow hedges. The derivative liability for foreign exchange contracts was $0.6 million as of December 31, 2024 and is included in the consolidated balance sheet in accrued expenses. The effective portion of the gain or loss on a derivative instrument is initially recorded in AOCI, net of related income taxes, and recognized in earnings in the same period that the hedged exposure affects earnings. The loss recognized in earnings was not material in the year ended December 31, 2024. As of December 31, 2024, the aggregate notional values of outstanding foreign currency swap contracts designated as cash flow hedges were $3.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Earnings Per Share (“EPS”) Basic EPS is calculated by dividing net income by the weighted average number of common shares outstanding during each period. Diluted earnings per share is calculated by dividing net income by the number of common shares outstanding and the effect of all dilutive common stock equivalents outstanding during each period, as determined using the treasury stock method. The calculation of basic and diluted EPS for each of the three years ended December 31, 2024, 2023 and 2022 is set forth in the following table (in millions, except per share amounts): Year Ended December 31, 2024 2023 2022 Net (loss) income from continuing operations $ (386.3) $ (9.9) $ 21.5 Net (loss) income from discontinued operations (5.8) (51.9) 29.0 Net (loss) income $ (392.1) $ (61.8) $ 50.5 Weighted Average Shares Outstanding: Basic weighted average shares outstanding 46.0 46.6 46.9 Dilutive effect of stock options and restricted share unit awards — — 0.4 Diluted weighted average shares outstanding 46.0 46.6 47.3 (Loss) Earnings Per Share: Basic: Continuing Operations $ (8.40) $ (0.21) $ 0.46 Discontinued Operations (0.13) (1.11) 0.62 Basic (Loss) Earnings Per Share $ (8.53) $ (1.32) $ 1.08 Diluted: Continuing operations $ (8.40) $ (0.21) $ 0.46 Discontinued operations (0.13) (1.11) 0.61 Diluted (Loss) Earnings Per Share $ (8.53) $ (1.32) $ 1.07 RSUs contain provisions allowing for the equivalent of any dividends paid on common stock during the restricted period to be reinvested into additional RSUs at the then fair market value of the common stock on the date dividends are paid. Such awards are to be included in the EPS calculation under the two-class method. Currently we do not anticipate any cash dividends for the foreseeable future and our outstanding RSU awards are not material in comparison to our weighted average shares outstanding. Accordingly, all EPS amounts reflect shares as if they were fully vested and the disclosures associated with the two-class method are not presented herein. For the year ended December 31, 2024, $1.8 million of potentially dilutive stock options and restricted share unit awards were excluded from the computation of earnings per share as their effe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Sales revenue is recognized when control of the products transfers to the customer, in an amount that represents the consideration that we expect to be entitled to receive in exchange for our products. We provide a portfolio of innovative product offerings focused on digestive health and pain management and recovery to improve patient outcomes and reduce the cost of care. Our management evaluates net sales by product category within our single reportable segment as follows (in millions): Year Ended December 31, 2024 2023 2022 Digestive Health $ 396.4 $ 371.6 $ 340.4 Pain Management and Recovery: Surgical pain and recovery 124.1 139.2 160.1 Interventional pain 167.3 162.5 183.6 Total Pain Management and Recovery 291.4 301.7 343.7 Total Net Sales $ 687.8 $ 673.3 $ 684.1 Digestive Health i s a portfolio of products such as our MIC-KEY enteral feeding tubes, our Corpak patient feeding solutions and our NeoMed neonatal and pediatric feeding solutions. Pain Management and Recovery is a portfolio of products including: • Surgical pain and recovery products such as our ON-Q and ambIT surgical pain pumps and our Game Ready cold and compression therapy systems; and • Interventional pain solutions, which provide minimally invasive pain relief therapies, such as our Coolief chronic pain products, our OrthogenRx knee osteoarthritis HA pain relief injection products and our Trident RFA products used to treat chronic pain conditions . Liabilities for estimated returns, rebates and incentives as of December 31, 2024 and 2023 are presented in the table below (in millions): As of December 31, 2024 2023 Accrued rebates $ 13.3 $ 10.4 Accrued incentives 10.9 7.3 Accrued rebates and incentives (See Note 1) 24.2 17.7 Accrued sales returns (a) 0.1 0.1 Total estimated liabilities $ 24.3 $ 17.8 __________________________________________________ (a) Accrued sales returns are included in “Other” in the accrued expenses table in “Supplemental Balance Sheet Information” in Note 4. Due to the nature of our business, we receive purchase orders for products under supply agreements which are normally fulfilled within three to four weeks. Our performance obligations under purchase orders are satisfied and revenue is recognized at a point in time, which is upon shipment or upon delivery of our products, depending on shipping terms. Accordingly, we normally do not have transactions that give rise to material unfulfilled performance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We conduct our business in one operating and reportable segment that provides our medical device products to healthcare providers and patients globally with manufacturing facilities in the United States and Mexico. The CODM, our Interim Chief Executive Officer, assesses performance for our medical device segment and decides how to allocate resources based on net income from continuing operations, which is also presented in the Consolidated Income Statements. The CODM uses net income from continuing operations for strategic planning, including revenue generation, cost management and investment decisions, as well as in the annual budget and forecasting process. Additionally, the CODM uses net income from continuing operations to evaluate income generated from assets and earnings generated per share. The CODM is regularly provided with consolidated revenues and expenses that closely mirror those presented in the Consolidated Income Statements, as well as with total assets as presented in the Consolidated Balance Sheets. The significant expenses included in net income from continuing operations, as regularly provided to the CODM, are as follows (in millions): Year Ended December 31, 2024 2023 2022 Net Sales $ 687.8 $ 673.3 $ 684.1 Cost of goods sold 246.7 233.9 224.8 Distribution 39.8 38.9 45.3 Research and development 25.9 26.9 29.0 Advertising, promotion and selling expenses 131.4 129.3 132.5 General expenses 162.4 183.3 172.9 Depreciation and amortization expense 45.5 43.5 41.1 Goodwill and intangibles impairment 436.7 — — Other (income) expense, net (4.4) 13.3 3.0 Interest income 5.1 2.9 1.2 Interest expense (12.2) (15.0) (10.0) Income tax benefit (provision) 17.0 (2.0) (5.2) (Loss) Income from Continuing Operations (386.3) (9.9) 21.5 (Loss) Income from discontinued operations, net of tax (5.8) (51.9) 29.0 Net (Loss) Income $ (392.1) $ (61.8) $ 50.5 For the years ended December 31, 2024, 2023 and 2022, net sales to external customers in the United States were $529.1 million, $467.0 million and $463.9 million, respectively. Globally, two customers accounted for 10% or more of our consolidated net sales in the years ended December 31, 2024, 2023 and 2022. Property, plant and equipment held domestically and in foreign countries is as follows (in millions): As of December 31, 2024 2023 Domestic $ 72.7 $ 76.1 Foreign 38.0 41.1 Total Property, Plant and Equipment $ 110.7 $ 1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4</t>
        </is>
      </c>
    </row>
    <row r="3">
      <c r="A3" s="3" t="inlineStr">
        <is>
          <t>Equity [Abstract]</t>
        </is>
      </c>
      <c r="B3" s="4" t="inlineStr">
        <is>
          <t xml:space="preserve"> </t>
        </is>
      </c>
    </row>
    <row r="4">
      <c r="A4" s="4" t="inlineStr">
        <is>
          <t>Share Repurchase Program</t>
        </is>
      </c>
      <c r="B4" s="4" t="inlineStr">
        <is>
          <t>Share Repurchase Program On July 28, 2023, the Board of Directors approved a new one-year program under which we repurchased $25.0 million of our common stock. Repurchases under this program were made from time to time at management’s discretion on the open market or through privately negotiated transactions in compliance with Rule 10b-18 under the Exchange Act, subject to market conditions, applicable legal requirements and other relevant factors. We have established a pre-arranged trading plan under Rule 10b5-1 of the Exchange Act in connection with this share repurchase program. This share repurchase program did not obligate us to purchase any particular amount of common stock. On November 1, 2024, the Board of Directors approved a new one-year program under which we may repurchase up to $25.0 million of our common stock. Repurchases under this program will be made from time to time at management’s discretion on the open market or through privately negotiated transactions in compliance with Rule 10b-18 under the Exchange Act, subject to market conditions, applicable legal requirements and other relevant factors. We have established a pre-arranged trading plan under Rule 10b5-1 of the Exchange Act in connection with this share repurchase program. This share repurchase program does not obligate us to purchase any particular amount of common stock and may be suspended, modified or discontinued by us without prior notice. Purchases of common stock under the 10b5-1 trading plan for the year ended December 31, 2024 are summarized in the table below: Shares Repurchased Aggregate Purchase Price Average Price per Share Amount Remaining in # of Shares Program to Date First quarter of 2024 342,680 1,085,333 $ 6.7 $ 19.45 $ 3.3 Second quarter of 2024 169,571 1,254,904 $ 3.3 $ 19.67 $ — In addition to the share repurchase program, we withheld 145,472 shares of common stock for $2.8 million in taxes associated with stock-based compensation transactions in the year ende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392.1</v>
      </c>
      <c r="C4" s="7" t="n">
        <v>-61.8</v>
      </c>
      <c r="D4" s="7" t="n">
        <v>50.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INCOME (LOSS) STATEMENT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687.8</v>
      </c>
      <c r="C4" s="7" t="n">
        <v>673.3</v>
      </c>
      <c r="D4" s="7" t="n">
        <v>684.1</v>
      </c>
    </row>
    <row r="5">
      <c r="A5" s="4" t="inlineStr">
        <is>
          <t>Cost of products sold</t>
        </is>
      </c>
      <c r="B5" s="8" t="n">
        <v>306.5</v>
      </c>
      <c r="C5" s="8" t="n">
        <v>293.6</v>
      </c>
      <c r="D5" s="8" t="n">
        <v>289.9</v>
      </c>
    </row>
    <row r="6">
      <c r="A6" s="4" t="inlineStr">
        <is>
          <t>Gross Profit</t>
        </is>
      </c>
      <c r="B6" s="8" t="n">
        <v>381.3</v>
      </c>
      <c r="C6" s="8" t="n">
        <v>379.7</v>
      </c>
      <c r="D6" s="8" t="n">
        <v>394.2</v>
      </c>
    </row>
    <row r="7">
      <c r="A7" s="4" t="inlineStr">
        <is>
          <t>Research and development</t>
        </is>
      </c>
      <c r="B7" s="8" t="n">
        <v>26.2</v>
      </c>
      <c r="C7" s="8" t="n">
        <v>27.2</v>
      </c>
      <c r="D7" s="8" t="n">
        <v>29.2</v>
      </c>
    </row>
    <row r="8">
      <c r="A8" s="4" t="inlineStr">
        <is>
          <t>Selling and general expenses</t>
        </is>
      </c>
      <c r="B8" s="8" t="n">
        <v>318.5</v>
      </c>
      <c r="C8" s="6" t="n">
        <v>335</v>
      </c>
      <c r="D8" s="8" t="n">
        <v>326.5</v>
      </c>
    </row>
    <row r="9">
      <c r="A9" s="4" t="inlineStr">
        <is>
          <t>Goodwill and intangibles impairment</t>
        </is>
      </c>
      <c r="B9" s="8" t="n">
        <v>436.7</v>
      </c>
      <c r="C9" s="6" t="n">
        <v>0</v>
      </c>
      <c r="D9" s="6" t="n">
        <v>0</v>
      </c>
    </row>
    <row r="10">
      <c r="A10" s="4" t="inlineStr">
        <is>
          <t>Other (income) expense, net</t>
        </is>
      </c>
      <c r="B10" s="8" t="n">
        <v>-3.9</v>
      </c>
      <c r="C10" s="8" t="n">
        <v>13.3</v>
      </c>
      <c r="D10" s="6" t="n">
        <v>3</v>
      </c>
    </row>
    <row r="11">
      <c r="A11" s="4" t="inlineStr">
        <is>
          <t>Operating (Loss) Income</t>
        </is>
      </c>
      <c r="B11" s="8" t="n">
        <v>-396.2</v>
      </c>
      <c r="C11" s="8" t="n">
        <v>4.2</v>
      </c>
      <c r="D11" s="8" t="n">
        <v>35.5</v>
      </c>
    </row>
    <row r="12">
      <c r="A12" s="4" t="inlineStr">
        <is>
          <t>Interest income</t>
        </is>
      </c>
      <c r="B12" s="8" t="n">
        <v>5.1</v>
      </c>
      <c r="C12" s="8" t="n">
        <v>2.9</v>
      </c>
      <c r="D12" s="8" t="n">
        <v>1.2</v>
      </c>
    </row>
    <row r="13">
      <c r="A13" s="4" t="inlineStr">
        <is>
          <t>Interest expense</t>
        </is>
      </c>
      <c r="B13" s="8" t="n">
        <v>-12.2</v>
      </c>
      <c r="C13" s="6" t="n">
        <v>-15</v>
      </c>
      <c r="D13" s="6" t="n">
        <v>-10</v>
      </c>
    </row>
    <row r="14">
      <c r="A14" s="4" t="inlineStr">
        <is>
          <t>(Loss) Income Before Income Taxes</t>
        </is>
      </c>
      <c r="B14" s="8" t="n">
        <v>-403.3</v>
      </c>
      <c r="C14" s="8" t="n">
        <v>-7.9</v>
      </c>
      <c r="D14" s="8" t="n">
        <v>26.7</v>
      </c>
    </row>
    <row r="15">
      <c r="A15" s="4" t="inlineStr">
        <is>
          <t>Income tax benefit (provision)</t>
        </is>
      </c>
      <c r="B15" s="6" t="n">
        <v>17</v>
      </c>
      <c r="C15" s="6" t="n">
        <v>-2</v>
      </c>
      <c r="D15" s="8" t="n">
        <v>-5.2</v>
      </c>
    </row>
    <row r="16">
      <c r="A16" s="4" t="inlineStr">
        <is>
          <t>(Loss) Income from Continuing Operations</t>
        </is>
      </c>
      <c r="B16" s="8" t="n">
        <v>-386.3</v>
      </c>
      <c r="C16" s="8" t="n">
        <v>-9.9</v>
      </c>
      <c r="D16" s="8" t="n">
        <v>21.5</v>
      </c>
    </row>
    <row r="17">
      <c r="A17" s="4" t="inlineStr">
        <is>
          <t>(Loss) Income from discontinued operations, net of tax</t>
        </is>
      </c>
      <c r="B17" s="8" t="n">
        <v>-5.8</v>
      </c>
      <c r="C17" s="8" t="n">
        <v>-51.9</v>
      </c>
      <c r="D17" s="6" t="n">
        <v>29</v>
      </c>
    </row>
    <row r="18">
      <c r="A18" s="4" t="inlineStr">
        <is>
          <t>Net (Loss) Income</t>
        </is>
      </c>
      <c r="B18" s="7" t="n">
        <v>-392.1</v>
      </c>
      <c r="C18" s="7" t="n">
        <v>-61.8</v>
      </c>
      <c r="D18" s="7" t="n">
        <v>50.5</v>
      </c>
    </row>
    <row r="19">
      <c r="A19" s="3" t="inlineStr">
        <is>
          <t>Basic:</t>
        </is>
      </c>
      <c r="B19" s="4" t="inlineStr">
        <is>
          <t xml:space="preserve"> </t>
        </is>
      </c>
      <c r="C19" s="4" t="inlineStr">
        <is>
          <t xml:space="preserve"> </t>
        </is>
      </c>
      <c r="D19" s="4" t="inlineStr">
        <is>
          <t xml:space="preserve"> </t>
        </is>
      </c>
    </row>
    <row r="20">
      <c r="A20" s="4" t="inlineStr">
        <is>
          <t>Continuing operations (in dollars per share)</t>
        </is>
      </c>
      <c r="B20" s="9" t="n">
        <v>-8.4</v>
      </c>
      <c r="C20" s="9" t="n">
        <v>-0.21</v>
      </c>
      <c r="D20" s="9" t="n">
        <v>0.46</v>
      </c>
    </row>
    <row r="21">
      <c r="A21" s="4" t="inlineStr">
        <is>
          <t>Discontinued operations (in dollars per share)</t>
        </is>
      </c>
      <c r="B21" s="10" t="n">
        <v>-0.13</v>
      </c>
      <c r="C21" s="10" t="n">
        <v>-1.11</v>
      </c>
      <c r="D21" s="10" t="n">
        <v>0.62</v>
      </c>
    </row>
    <row r="22">
      <c r="A22" s="4" t="inlineStr">
        <is>
          <t>Basic (Loss) Earnings Per Share (in dollars per share)</t>
        </is>
      </c>
      <c r="B22" s="10" t="n">
        <v>-8.529999999999999</v>
      </c>
      <c r="C22" s="10" t="n">
        <v>-1.32</v>
      </c>
      <c r="D22" s="10" t="n">
        <v>1.08</v>
      </c>
    </row>
    <row r="23">
      <c r="A23" s="3" t="inlineStr">
        <is>
          <t>Diluted:</t>
        </is>
      </c>
      <c r="B23" s="4" t="inlineStr">
        <is>
          <t xml:space="preserve"> </t>
        </is>
      </c>
      <c r="C23" s="4" t="inlineStr">
        <is>
          <t xml:space="preserve"> </t>
        </is>
      </c>
      <c r="D23" s="4" t="inlineStr">
        <is>
          <t xml:space="preserve"> </t>
        </is>
      </c>
    </row>
    <row r="24">
      <c r="A24" s="4" t="inlineStr">
        <is>
          <t>Continuing operations (in dollars per share)</t>
        </is>
      </c>
      <c r="B24" s="10" t="n">
        <v>-8.4</v>
      </c>
      <c r="C24" s="10" t="n">
        <v>-0.21</v>
      </c>
      <c r="D24" s="10" t="n">
        <v>0.46</v>
      </c>
    </row>
    <row r="25">
      <c r="A25" s="4" t="inlineStr">
        <is>
          <t>Discontinued operations (in dollars per share)</t>
        </is>
      </c>
      <c r="B25" s="10" t="n">
        <v>-0.13</v>
      </c>
      <c r="C25" s="10" t="n">
        <v>-1.11</v>
      </c>
      <c r="D25" s="10" t="n">
        <v>0.61</v>
      </c>
    </row>
    <row r="26">
      <c r="A26" s="4" t="inlineStr">
        <is>
          <t>Diluted (Loss) Earnings Per Share (in dollars per share)</t>
        </is>
      </c>
      <c r="B26" s="9" t="n">
        <v>-8.529999999999999</v>
      </c>
      <c r="C26" s="9" t="n">
        <v>-1.32</v>
      </c>
      <c r="D26" s="9" t="n">
        <v>1.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vanos has implemented a comprehensive cybersecurity program to identify, assess and manage material risks from cybersecurity threats. In addition, we have instituted executive management and board oversight of the risks arising from cybersecurity threats. Cybersecurity Risk Management and Strategy. We have a proactive strategy to manage the material risks stemming from cybersecurity threats. Our cybersecurity program follows the Cybersecurity Framework as defined by the National Institute of Standards and Technologies. The Cybersecurity program is the responsibility of our internal IT Security Team, which is overseen by our Director of Global IT Security and Compliance. Our cybersecurity program includes the following key elements: • Identification. Avanos maintains an inventory of IT assets, comprising hardware and software, as well as the associated risk profiles of those systems and applications. We utilize a risk management strategy and annual risk assessment process to identify key risk areas based on the holistic threat landscape facing Avanos and our industry. To define that threat landscape, we utilize threat intelligence feeds, such as those provided by Health Information Sharing and Analysis Center (Health-ISAC) and a third-party vendor, to determine security threats to the Company and other healthcare and life science organizations. • Protection. We utilize multiple intrusion protection systems and processes to protect our technology assets. These protections include Identity and Access Management (IAM), Privileged Access Management (PAM), Multi-Factor Authentication (MFA), Vulnerability Management, Endpoint Detection and Response (EDR), Advanced Anti-Phishing and Awareness trainings, Network and Cloud Security and other protective technologies. Annual audits are conducted to assess these controls. Our cybersecurity protection strategy incorporates a Vulnerability Management process and solution to assist in the identification of potential vulnerabilities in our systems. If vulnerabilities are identified, we utilize a follow-on process to remediate such vulnerabilities. A third-party software-as-a-service (SaaS) provider conducts code scanning and vulnerability assessments of our external-facing websites. Furthermore, multiple cybersecurity controls exist on and around our servers and end-user systems to prevent unauthorized system and data access and data leakage. Additionally, third-party vendors conduct yearly penetration tests to search for risks to our systems utilizing techniques commonly used by bad actors. • Detection. Avanos has a formal framework consisting of people, processes and technologies dedicated to monitoring, detecting and responding all security events. We utilize multiple intrusion detection systems and processes. These include user access reviews to determine appropriate access to systems and data and a Security Identity and Event Management (SIEM) software solution, which consists of system logs with correlation logic to identify malicious activity. Logs and alerts cover our network, devices, applications and email. • Response. We have an incident response plan for cybersecurity incidents and conduct response planning with tabletop exercises. We have engaged a third party to assist with forensic investigations and expert support when needed. When a cybersecurity incident is identified by our IT Security Director and Security Team, our Vice President, Chief Information Officer (the “CIO”) and other members of our IT team are alerted. Incidents are classified by severity with predefined definitions, actions and notifications for each severity level. Incidents that are defined as medium, high or critical are reported the Chief Financial Officer, Principal Accounting Officer, General Counsel and CIO to determine materiality and associated public disclosure steps. For these incidents, we engage our third-party forensic partner to assist with containment, remediation and issuing a report on the incident. • Recovery. Our dedicated security operations team, defined incident response plan and third party forensic partner are employed to contain and recover from an incident. In addition, the IT organization conducts an annual disaster recovery exercise. Following an incident, the IT Security Team conducts a post-mortem to identify opportunities to improve our cybersecurity program. Any follow-up communications are provided as part of the recovery process. Controls assessments are completed annually with respect to any remediation activities that have been identified and completed as part of the cybersecurity program. Avanos engages third-party vendors to conduct assessments and deliver their recommendations for improvement annually. Where appropriate, third-party vendors also assist with remediation projects. We have a third-party risk management program. Prior to engaging third-party service providers, we conduct a cybersecurity risk assessment and utilize a third-party exchange service to gather security posture ratings across all of the third party’s IT security, compliance and data privacy domains.</t>
        </is>
      </c>
    </row>
    <row r="5">
      <c r="A5" s="4" t="inlineStr">
        <is>
          <t>Cybersecurity Risk Management Processes Integrated [Flag]</t>
        </is>
      </c>
      <c r="B5" s="4" t="inlineStr">
        <is>
          <t>true</t>
        </is>
      </c>
    </row>
    <row r="6">
      <c r="A6" s="4" t="inlineStr">
        <is>
          <t>Cybersecurity Risk Management Processes Integrated [Text Block]</t>
        </is>
      </c>
      <c r="B6" s="4" t="inlineStr">
        <is>
          <t>Avanos has implemented a comprehensive cybersecurity program to identify, assess and manage material risks from cybersecurity threats. In addition, we have instituted executive management and board oversight of the risks arising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Audit Committee is responsible for overseeing risks from cybersecurity threats. At each meeting of the Audit Committee, our CIO provides a report on cybersecurity matters. The Audit Committee’s cybersecurity-related oversight includes the following: • Receiving notice of, and providing guidance with respect to, material cybersecurity incidents; • Reviewing our cybersecurity threat landscape, risks and cybersecurity programs and policies; • Overseeing our management and mitigation of cybersecurity risks and potential breach incidents; • Reviewing our technology and information systems strategies and trends that may affect these strategies; • Reviewing reports and key metrics on the Company’s cybersecurity and related risk management programs; • Reviewing the progress of major technology-related proposals, plans, projects and architecture decisions to ensure that these projects and decisions support our overall business strategy; and • Reviewing and providing oversight on the Company’s crisis preparedness with respect to cybersecurity. During the year ended December 31, 2024, our Audit Committee met four times. Our CIO (who has 15 years of cybersecurity experience), our Director of Global IT Security and Compliance (who has 11 years of cybersecurity experience and 25 years in IT), and our Associate Director of Global Cyberseurity (who has 26 years of cybersecurity experience) are the members of our management team who are responsible for assessing and managing our material risks from cybersecurity threats. Our CIO is a member of the Incident Response Team, and the Director of Global Cybersecurity is a member of our internal IT Security Team and the Incident Response Team.</t>
        </is>
      </c>
    </row>
    <row r="11">
      <c r="A11" s="4" t="inlineStr">
        <is>
          <t>Cybersecurity Risk Board Committee or Subcommittee Responsible for Oversight [Text Block]</t>
        </is>
      </c>
      <c r="B11" s="4" t="inlineStr">
        <is>
          <t>Our Audit Committee is responsible for overseeing risks from cybersecurity threats. At each meeting of the Audit Committee, our CIO provides a report on cybersecurity matters. The Audit Committee’s cybersecurity-related oversight includes the following: • Receiving notice of, and providing guidance with respect to, material cybersecurity incidents; • Reviewing our cybersecurity threat landscape, risks and cybersecurity programs and policies; • Overseeing our management and mitigation of cybersecurity risks and potential breach incidents; • Reviewing our technology and information systems strategies and trends that may affect these strategies; • Reviewing reports and key metrics on the Company’s cybersecurity and related risk management programs; • Reviewing the progress of major technology-related proposals, plans, projects and architecture decisions to ensure that these projects and decisions support our overall business strategy; and • Reviewing and providing oversight on the Company’s crisis preparedness with respect to cybersecurity.</t>
        </is>
      </c>
    </row>
    <row r="12">
      <c r="A12" s="4" t="inlineStr">
        <is>
          <t>Cybersecurity Risk Process for Informing Board Committee or Subcommittee Responsible for Oversight [Text Block]</t>
        </is>
      </c>
      <c r="B12" s="4" t="inlineStr">
        <is>
          <t>Our Audit Committee is responsible for overseeing risks from cybersecurity threats. At each meeting of the Audit Committee, our CIO provides a report on cybersecurity matters. The Audit Committee’s cybersecurity-related oversight includes the following: • Receiving notice of, and providing guidance with respect to, material cybersecurity incidents; • Reviewing our cybersecurity threat landscape, risks and cybersecurity programs and policies; • Overseeing our management and mitigation of cybersecurity risks and potential breach incidents; • Reviewing our technology and information systems strategies and trends that may affect these strategies; • Reviewing reports and key metrics on the Company’s cybersecurity and related risk management programs; • Reviewing the progress of major technology-related proposals, plans, projects and architecture decisions to ensure that these projects and decisions support our overall business strategy; and • Reviewing and providing oversight on the Company’s crisis preparedness with respect to cybersecurity.</t>
        </is>
      </c>
    </row>
    <row r="13">
      <c r="A13" s="4" t="inlineStr">
        <is>
          <t>Cybersecurity Risk Role of Management [Text Block]</t>
        </is>
      </c>
      <c r="B13" s="4" t="inlineStr">
        <is>
          <t>Our CIO (who has 15 years of cybersecurity experience), our Director of Global IT Security and Compliance (who has 11 years of cybersecurity experience and 25 years in IT), and our Associate Director of Global Cyberseurity (who has 26 years of cybersecurity experience) are the members of our management team who are responsible for assessing and managing our material risks from cybersecurity threats. Our CIO is a member of the Incident Response Team, and the Director of Global Cybersecurity is a member of our internal IT Security Team and the Incident Response Te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Committee is responsible for overseeing risks from cybersecurity threats. At each meeting of the Audit Committee, our CIO provides a report on cybersecurity matters. The Audit Committee’s cybersecurity-related oversight includes the following: • Receiving notice of, and providing guidance with respect to, material cybersecurity incidents; • Reviewing our cybersecurity threat landscape, risks and cybersecurity programs and policies; • Overseeing our management and mitigation of cybersecurity risks and potential breach incidents; • Reviewing our technology and information systems strategies and trends that may affect these strategies; • Reviewing reports and key metrics on the Company’s cybersecurity and related risk management programs; • Reviewing the progress of major technology-related proposals, plans, projects and architecture decisions to ensure that these projects and decisions support our overall business strategy; and • Reviewing and providing oversight on the Company’s crisis preparedness with respect to cybersecurity.</t>
        </is>
      </c>
    </row>
    <row r="16">
      <c r="A16" s="4" t="inlineStr">
        <is>
          <t>Cybersecurity Risk Management Expertise of Management Responsible [Text Block]</t>
        </is>
      </c>
      <c r="B16" s="4" t="inlineStr">
        <is>
          <t>Receiving notice of, and providing guidance with respect to, material cybersecurity incidents; • Reviewing our cybersecurity threat landscape, risks and cybersecurity programs and policies; • Overseeing our management and mitigation of cybersecurity risks and potential breach incidents; • Reviewing our technology and information systems strategies and trends that may affect these strategies; • Reviewing reports and key metrics on the Company’s cybersecurity and related risk management programs; • Reviewing the progress of major technology-related proposals, plans, projects and architecture decisions to ensure that these projects and decisions support our overall business strategy; and • Reviewing and providing oversight on the Company’s crisis preparedness with respect to cybersecurity.</t>
        </is>
      </c>
    </row>
    <row r="17">
      <c r="A17" s="4" t="inlineStr">
        <is>
          <t>Cybersecurity Risk Process for Informing Management or Committees Responsible [Text Block]</t>
        </is>
      </c>
      <c r="B17" s="4" t="inlineStr">
        <is>
          <t>Our CIO (who has 15 years of cybersecurity experience), our Director of Global IT Security and Compliance (who has 11 years of cybersecurity experience and 25 years in IT), and our Associate Director of Global Cyberseurity (who has 26 years of cybersecurity experience) are the members of our management team who are responsible for assessing and managing our material risks from cybersecurity threats. Our CIO is a member of the Incident Response Team, and the Director of Global Cybersecurity is a member of our internal IT Security Team and the Incident Response Te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Preparation of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certain amounts included in discontinued operations, certain amounts included in assets and liabilities held for sale,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t>
        </is>
      </c>
    </row>
    <row r="6">
      <c r="A6" s="4" t="inlineStr">
        <is>
          <t>Cash Equivalents</t>
        </is>
      </c>
      <c r="B6" s="4" t="inlineStr">
        <is>
          <t>Cash Equivalents Cash equivalents are short-term investments with an original maturity date of three months or less. We maintain cash balances and short-term investments in excess of insurable limits in a diversified group of major banks that are selected and monitored based on ratings by the major rating agencies in accordance with our treasury policy.</t>
        </is>
      </c>
    </row>
    <row r="7">
      <c r="A7" s="4" t="inlineStr">
        <is>
          <t>Inventories and Distribution Costs</t>
        </is>
      </c>
      <c r="B7" s="4" t="inlineStr">
        <is>
          <t>Inventories and Distribution Costs U.S. and non-U.S. inventories are valued at the lower of cost, using the First-In, First-Out (“FIFO”) method, or market. Distribution costs are classified as cost of products sold.</t>
        </is>
      </c>
    </row>
    <row r="8">
      <c r="A8" s="4" t="inlineStr">
        <is>
          <t>Property, Plant and Equipment and Depreciation</t>
        </is>
      </c>
      <c r="B8" s="4" t="inlineStr">
        <is>
          <t>Property, Plant and Equipment and Depreciation Property, plant and equipment are stated at cost and depreciated on the straight-line method. Buildings are depreciated over their estimated useful lives, primarily 40 years. Machinery and equipment are depreciated over their estimated useful lives, primarily ranging from 16 to 20 years. Leasehold improvements are depreciated over the assets’ estimated useful lives, or the remaining lease term, whichever is shorter.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is generally three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t>
        </is>
      </c>
    </row>
    <row r="9">
      <c r="A9" s="4" t="inlineStr">
        <is>
          <t>Goodwill and Other Intangible Assets</t>
        </is>
      </c>
      <c r="B9" s="4" t="inlineStr">
        <is>
          <t>Goodwill and Other Intangible Assets We test goodwill for impairment annually or more frequently whenever events or circumstances more likely than not indicate that the fair value of the reporting unit may be below its carrying value. We operate as a single reportable operating segment with one reporting unit. The fair value of our reporting unit was estimated using a combination of income (discounted cash flow analysis) and market approaches. The income approach is dependent upon several assumptions regarding future periods such as sales growth and a terminal growth rate. A weighted average cost of capital (“WACC”) was used to discount future estimated cash flows to their present values. The WACC was based on externally observable data considering market participants’ cost of equity and debt, optimal capital structure and risk factors specific to us. There can be no assurance that the assumptions and estimates made for purposes of the annual goodwill impairment test will prove to be accurate. Volatility in the equity and debt markets, or increases in interest rates, could result in a higher discount rate. Changes in sales volumes, selling prices and costs of goods sold, and increases in interest rates could cause changes in our forecasted cash flows. Unfavorable changes in any of the factors described above, as well as a decline in our stock price, could result in a goodwill impairment charge in the future. Intangible assets with finite lives are amortized over their estimated useful lives and reviewed for impairment whenever events or changes in circumstances indicate that their carrying amount may not be recoverable. Estimated useful lives range from 7 to 30 years for trademarks, 7 to 17 years for patents and acquired technologies, and 2 to 16 years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 See Note 2, “Goodwill and Intangibles Impairment” for further information regarding goodwill and intangible assets impairment.</t>
        </is>
      </c>
    </row>
    <row r="10">
      <c r="A10" s="4" t="inlineStr">
        <is>
          <t>Revenue Recognition and Accounts Receivable</t>
        </is>
      </c>
      <c r="B10" s="4" t="inlineStr">
        <is>
          <t>Revenue Recognition and Accounts Receivable Sales revenue is recognized at the time of product shipment or delivery of our products to unaffiliated customers, depending on shipping terms. Accordingly, control of the products transfers to the customer in accordance with the transaction’s shipping terms. Sales revenue is recognized for the amount of consideration that we expect to be entitled to receive in exchange for our products. Sales are reported net of returns, rebates, incentives, each as described below, and freight allowed. Taxes imposed by governmental authorities on our revenue-producing activities with customers, such as sales taxes and value-added taxes, are excluded from net sales. We provide medical products to distributors or end-user customers under supply agreements under which customers may place purchase orders for a variety of our products at specified pricing over a specified term, usually three years. While our sales and marketing efforts are directed to hospitals or other healthcare providers, our products are generally sold through third-party distribution channels. Under our contracts with customers, our performance obligations are normally limited to shipment or delivery of products to a customer upon receipt of a purchase order. We bill our customers, depending on shipping terms, upon shipment or delivery of the products to the customer. Amounts billed are typically due within 30 days, with a 1% discount allowed for distributors if payments are made within 15 days. We estimate cash discounts based on historical experience and record the cash discounts as an allowance to trade receivables. The allowance for this cash discount is disclosed in “Supplemental Balance Sheet Information” under “Accounts Receivable” in Note 4. The differences between estimated and actual cash discounts are generally not material. We allow for returns within a specified period of time, based on our standard terms and conditions, following customers’ receipt of the goods and estimate a liability for returns based on historical experience. The liability for estimated returns was $0.1 million as of both December 31, 2024 and 2023. The differences between estimated and actual returns are generally not material. Our contracts provide for forms of variable consideration including rebates, incentives and pricing tiers, each of which are described below: Distributor Rebates - Sales to distributors, on a global basis, represents approximately 54% of our consolidated net sales. We provide for rebates on gross sales to distributors for differences between list prices and average end-user customer prices. Rebate rates vary widely (typically between 10% and 35%) between our product families. A liability for distributor rebates is estimated based on a moving average of rebate rates, specific customer trends, contractual provisions, historical experience and other relevant factors. The liability for estimated rebates was $13.3 million and $10.4 million, respectively, as of December 31, 2024 and 2023. Differences between our estimated and actual costs are generally not material and recognized in earnings in the period in the period such differences are determined. Incentives - Globally, approximately 28% of our consolidated net sales are contracted through group purchasing organizations (“GPOs”). Incentives include fees paid to GPOs or small percentage rebates to distributors in conjunction with the sales volume of our products to end-user customers. A liability for incentives is estimated based on average incentive rates over a period of time. The liability for estimated incentives was $10.9 million and $7.3 million, respectively, as of December 31, 2024 and 2023. Differences between estimated and actual incentives are generally not material and recognized in earnings in the period such differences are determined. Pricing tiers - In certain of our contracts, pricing is dependent on volumes purchased, with lower pricing given upon meeting certain established purchase volumes. Customers are placed in a pricing tier based on expected purchase volume, which is developed primarily using the customer’s purchase history. Depending on the customer’s purchases, we may move the customer up or down a tier, upon meeting or failing to meet certain established purchase volumes. Pricing in the new tier is applied to purchase orders prospectively. There are no retrospective adjustments based on movements between pricing tiers.</t>
        </is>
      </c>
    </row>
    <row r="11">
      <c r="A11" s="4" t="inlineStr">
        <is>
          <t>Foreign Currency Translation</t>
        </is>
      </c>
      <c r="B11" s="4" t="inlineStr">
        <is>
          <t>Foreign Currency Translation The income statements of foreign operations are translated into U.S. dollars at rates of exchange in effect each month. The balance sheets of these operations are translated at period-end exchange rates, and the differences from historical exchange rates are reflected as unrealized translation adjustments in other comprehensive income.</t>
        </is>
      </c>
    </row>
    <row r="12">
      <c r="A12" s="4" t="inlineStr">
        <is>
          <t>Research and Development</t>
        </is>
      </c>
      <c r="B12" s="4" t="inlineStr">
        <is>
          <t>Research and Development Research and development expenses are expensed as incurred. Research and development expenses consist primarily of salaries and related expenses for personnel, product trial costs, outside laboratory and license fees, the costs of laboratory equipment and facilities and asset write-offs for equipment that does not reach success in product manufacturing certifications.</t>
        </is>
      </c>
    </row>
    <row r="13">
      <c r="A13" s="4" t="inlineStr">
        <is>
          <t>Stock-Based Compensation</t>
        </is>
      </c>
      <c r="B13" s="4" t="inlineStr">
        <is>
          <t>Stock-Based Compensation</t>
        </is>
      </c>
    </row>
    <row r="14">
      <c r="A14" s="4" t="inlineStr">
        <is>
          <t>Income Taxes</t>
        </is>
      </c>
      <c r="B14" s="4" t="inlineStr">
        <is>
          <t>Income Taxes We account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whose ultimate resolution may not become known until the final resolution of an examination by the Internal Revenue Service (IRS) or state and foreign agencies. If it is more likely than not that some portion, or all, of a deferred tax asset will not be realized, a valuation allowance is recognized. Recording liabilities for uncertain tax positions involves judgment in evaluating our tax positions and developing the best estimate of the taxes ultimately expected to be paid. We include any related tax penalties and interest in income tax expense. As of December 31, 2024, we have accumulated undistributed earnings generated by our foreign subsidiaries of approximately $34.2 million. Certain earnings were previously subject to tax due to the one-time transition tax of the Tax Cuts and Jobs Act of 2017. Any additional impacts due with respect to the previously-taxed earnings, if repatriated, would generally be limited to foreign withholding tax, U.S. state income tax and the tax effect of certain foreign exchange adjustments. We intend, however, to indefinitely reinvest these earnings and expect future U.S. cash generation to be sufficient to meet U.S. cash needs. At this time, the determination of deferred tax liabilities on the amount of financial reporting over tax basis is not practicable.</t>
        </is>
      </c>
    </row>
    <row r="15">
      <c r="A15" s="4" t="inlineStr">
        <is>
          <t>Employee Defined Benefit Plans</t>
        </is>
      </c>
      <c r="B15" s="4" t="inlineStr">
        <is>
          <t>Employee Defined Benefit Plans We recognize the funded status of our defined benefit obligation as an asset or a liability on our balance sheet. Actuarial gains or losses are a component of our other comprehensive income, which is then included in our accumulated other comprehensive income. Pension expenses are recognized over the period in which the employee renders service and becomes eligible to receive benefits. We make assumptions (including the discount rate and expected rate of return on plan assets) in computing the pension expense and obligations.</t>
        </is>
      </c>
    </row>
    <row r="16">
      <c r="A16" s="4" t="inlineStr">
        <is>
          <t>Hedging and Derivatives</t>
        </is>
      </c>
      <c r="B16" s="4" t="inlineStr">
        <is>
          <t>Hedging and Derivatives All derivative instruments are recorded as assets or liabilities on the balance sheet at fair value. Changes in the fair value of derivatives are either recorded in the income statement or other comprehensive income, as appropriate. The effective portion of the gain or loss on derivatives designated as cash flow hedges is included in other comprehensive income in the period in which</t>
        </is>
      </c>
    </row>
    <row r="17">
      <c r="A17" s="4" t="inlineStr">
        <is>
          <t>Recently Adopted Accounting Pronouncements and Recently Issued Accounting Pronouncements</t>
        </is>
      </c>
      <c r="B17" s="4" t="inlineStr">
        <is>
          <t>Recently Adopted Accounting Pronouncements Effective January 1, 2023, we adopted Accounting Standards Update (“ASU”) No. 2021-08, Business Combinations: Accounting for Contract Assets and Contract Liabilities from Contracts with Customers. This ASU pertains to acquired revenue contracts with customers in a business combination and addresses diversity in practice and inconsistency related to recognition of an acquired contract liability and payment terms and their effect on subsequent revenue recognized by the acquirer. Adoption of this ASU did not have a material effect on our financial position, results of operations or cash flows. Effective in the fourth quarter of 2024, we adopted ASU No. 2023-07, Segment Reporting: Improvements to Reportable Segment Disclosures. This ASU enhances segment reporting under Topic 280 by expanding the breadth and frequency of segment disclosures, and aims to improve reportable segment disclosure requirements, primarily through enhanced disclosures about significant segment expenses that are regularly provided to the Chief Operating Decision Maker (CODM) and included in each reported measure of segment profit or los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On an annual basis, this ASU requires us to disclose the CODM’s title and position, as well as how the CODM uses each reported measure of segment profit or loss to assess performance and allocate resources to the segment. In accordance with this ASU, we have applied this guidance retrospectively for all periods presented in the financial statements in Note 18, “Segment Information”. Adoption of this ASU did not have a material effect on our financial position, results of operations or cash flows. Recently Issued Accounting Pronouncements In November 2024, the FASB issued ASU No. 2024-03, Disaggregation of Income Statement Expenses. This ASU requires disaggregated disclosure of income statement expenses for public business entities (PBEs) to address investor requests for more detailed information about the types of expenses in commonly presented expense captions. This ASU will require new tabular disclosures for the following expenses: (1) purchases of inventory, (2) employee compensation, (3) depreciation, (4) intangible asset amortization, and (5) depletion. Additionally, certain other expenses and gains or losses that must be disclosed under existing U.S. GAAP, and that are recorded in a relevant expense caption, must be presented in the same tabular disclosure. This ASU will be effective for annual periods beginning after December 15, 2026, with early adoption permitted. Adoption of this ASU is not expected to have a material effect on our financial position, results of operations or cash flows. In December 2023, the FASB issued ASU No. 2023-09, Income Taxes: Improvement to Income Tax Disclosures. This ASU pertains to disaggregation of income tax disclosures and enhances annual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and requires entities to disclose a tabular reconciliation of expected tax and reported tax on income from continuing operations using both percentages and amounts, broken out into specific categories with certain reconciling items at or above 5% of the expected tax further broken out by nature and/or jurisdiction. Additionally, this ASU requires disclosure around income taxes paid (net of refunds received) broken out between federal, state, local and foreign, and income taxes paid (net of refunds received) to an individual jurisdiction when greater than 5% of total income taxes paid. This ASU will be effective for annual periods beginning after December 15, 2024, with early adoption permitted. Adoption of this ASU is not expected to have a material effect on our financial position, results of operations or cash flows. In August 2023, the FASB issued ASU No. 2023-05, Business Combinations: Joint Venture Formations. This ASU is intended to address diversity in practice regarding accounting and provide decision-useful information related to contributions made to joint ventures and requires entities that qualify as either a joint venture or a corporate joint venture to apply a new basis of accounting upon the formation of the joint venture. Specifically, the ASU provides that a joint venture or a corporate joint venture must initially measure its assets and liabilities at fair value on the formation date. This ASU will be effective for all newly-formed joint venture entities with a formation date on or after January 1, 2025, with early adoption permitted. Joint ventures formed prior to the adoption date may elect to apply the new guidance retrospectively back to their original formation date. Adoption of this ASU is not expected to have a material effect on our financial position, results of operations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s Impairmen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Carrying Amount of Goodwill by Business Segment</t>
        </is>
      </c>
      <c r="B4" s="4" t="inlineStr">
        <is>
          <t>The changes in the carrying amount of goodwill are as follows (in millions): Balance at December 31, 2022 $ 760.3 Goodwill acquired (a) 33.4 Purchase accounting adjustment (b) 1.8 Currency translation adjustment 0.6 Balance at December 31, 2023 796.1 Goodwill impairment (336.5) Currency translation adjustment (4.0) Balance at December 31, 2024 $ 455.6 _____________________________________________ (a) We acquired $33.4 million of goodwill in conjunction with the acquisition of Diros Technology Inc., described in Note 6, “Business Acquisition.” Goodwill was allocated to our existing medical devices reporting unit. (b) Purchase accounting adjustment related to the acquisition of OrthogenRx in the first quarter of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 Activity</t>
        </is>
      </c>
      <c r="B4" s="4" t="inlineStr">
        <is>
          <t xml:space="preserve">Our restructuring expenses for the years ended December 31, 2024, 2023 and 2022 are summarized in the table below (in millions): Year Ended December 31, 2024 2023 2022 Post-RH Divestiture Restructuring Plan $ 8.9 $ — $ — Transformation Process (0.8) 28.2 — Total Restructuring Costs $ 8.1 $ 28.2 $ — Our liability for costs associated with our restructuring activities as of December 31, 2024 and 2023 is summarized below (in millions): As of December 31, 2024 2023 Balance, beginning of year $ 2.3 $ — Total restructuring costs, excluding non-cash charges 12.4 24.3 Payments and adjustments, net (10.9) (22.0) Balance, end of year $ 3.8 $ 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Accounts Receivable</t>
        </is>
      </c>
      <c r="B4" s="4" t="inlineStr">
        <is>
          <t xml:space="preserve">Accounts receivable consist of the following (in millions): As of December 31, 2024 2023 Accounts Receivable $ 133.6 $ 134.0 Income tax receivable 4.9 14.1 Allowances and doubtful accounts Doubtful accounts (4.9) (5.1) Sales discounts (0.8) (0.2) Accounts receivable, net $ 132.8 $ 142.8 </t>
        </is>
      </c>
    </row>
    <row r="5">
      <c r="A5" s="4" t="inlineStr">
        <is>
          <t>Summary of Inventories</t>
        </is>
      </c>
      <c r="B5" s="4" t="inlineStr">
        <is>
          <t xml:space="preserve">Inventories at the lower of cost (determined on the FIFO method) or net realizable value consists of the following (in millions): As of December 31, 2024 2023 Raw materials $ 36.5 $ 50.3 Work in process 21.1 19.8 Finished goods 78.3 88.5 Supplies and other 2.9 4.6 Total Inventory 138.8 163.2 </t>
        </is>
      </c>
    </row>
    <row r="6">
      <c r="A6" s="4" t="inlineStr">
        <is>
          <t>Summary of Property, Plant and Equipment</t>
        </is>
      </c>
      <c r="B6" s="4" t="inlineStr">
        <is>
          <t xml:space="preserve">Property, plant and equipment consists of the following (in millions): As of December 31, 2024 2023 Land $ 1.1 $ 1.3 Buildings and leasehold improvements 40.6 38.0 Machinery and equipment 186.3 182.8 Construction in progress 21.4 18.0 249.4 240.1 Less accumulated depreciation (138.7) (122.9) Total $ 110.7 $ 117.2 Property, plant and equipment held domestically and in foreign countries is as follows (in millions): As of December 31, 2024 2023 Domestic $ 72.7 $ 76.1 Foreign 38.0 41.1 Total Property, Plant and Equipment $ 110.7 $ 117.2 </t>
        </is>
      </c>
    </row>
    <row r="7">
      <c r="A7" s="4" t="inlineStr">
        <is>
          <t>Summary of Intangible Assets Subject to Amortization</t>
        </is>
      </c>
      <c r="B7" s="4" t="inlineStr">
        <is>
          <t xml:space="preserve">Intangible assets subject to amortization consist of the following (in millions): As of December 31, 2024 2023 Gross Accumulated Accumulated Impairment Net Gross Accumulated Net Trademarks $ 40.1 $ (28.7) $ (0.9) $ 10.5 $ 42.0 $ (28.8) $ 13.2 Patents and acquired technologies 248.3 (82.3) (99.3) 66.7 248.6 (171.9) 76.7 Other 79.1 (44.0) — 35.1 207.7 (58.1) 149.6 Total $ 367.5 $ (155.0) $ (100.2) $ 112.3 $ 498.3 $ (258.8) $ 239.5 </t>
        </is>
      </c>
    </row>
    <row r="8">
      <c r="A8" s="4" t="inlineStr">
        <is>
          <t>Summary of Estimated Amortization Expense for the Next Five Years and Beyond</t>
        </is>
      </c>
      <c r="B8" s="4" t="inlineStr">
        <is>
          <t xml:space="preserve">We estimate amortization expense for the next five years and beyond will be as follows (in millions): For the years ending December 31, 2025 $ 15.2 2026 7.2 2027 7.2 2028 4.5 2029 3.5 Thereafter 74.7 Total $ 112.3 </t>
        </is>
      </c>
    </row>
    <row r="9">
      <c r="A9" s="4" t="inlineStr">
        <is>
          <t>Summary of Accrued Expenses</t>
        </is>
      </c>
      <c r="B9" s="4" t="inlineStr">
        <is>
          <t>Accrued expenses consist of the following (in millions): As of December 31, 2024 2023 Accrued rebates $ 24.2 $ 17.7 Accrued salaries and wages 32.1 31.5 Accrued taxes and other 18.0 16.7 Other 17.0 27.3 Total $ 91.3 $ 93.2 Liabilities for estimated returns, rebates and incentives as of December 31, 2024 and 2023 are presented in the table below (in millions): As of December 31, 2024 2023 Accrued rebates $ 13.3 $ 10.4 Accrued incentives 10.9 7.3 Accrued rebates and incentives (See Note 1) 24.2 17.7 Accrued sales returns (a) 0.1 0.1 Total estimated liabilities $ 24.3 $ 17.8 __________________________________________________ (a) Accrued sales returns are included in “Other” in the accrued expenses table in “Supplemental Balance Sheet Information” in Note 4.</t>
        </is>
      </c>
    </row>
    <row r="10">
      <c r="A10" s="4" t="inlineStr">
        <is>
          <t>Summary of Other Long-Term Liabilities</t>
        </is>
      </c>
      <c r="B10" s="4" t="inlineStr">
        <is>
          <t xml:space="preserve">Other long-term liabilities consist of the following (in millions): As of December 31, 2024 2023 Accrued compensation benefits 4.2 5.9 Other 0.2 4.1 Total $ 4.4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Financial Results of Discontinued Operations</t>
        </is>
      </c>
      <c r="B4" s="4" t="inlineStr">
        <is>
          <t xml:space="preserve">The following table summarizes the financial results of our discontinued operations for all periods presented herein (in millions): Year Ended December 31, 2024 2023 2022 Net Sales $ 54.6 $ 100.9 $ 135.9 Cost of products sold 63.6 68.8 80.1 Gross Profit (9.0) 32.1 55.8 Research and development — 0.8 1.4 Selling and general expenses — 11.2 15.4 Pretax loss on classification as discontinued operations — 70.8 — Other (income) expense, net (1.3) 0.3 0.5 Operating (Loss) Income (7.7) (51.0) 38.5 Income tax benefit (provision) from discontinued operations 1.9 (0.9) (9.5) Net (Loss) Income from discontinued operations, net of tax $ (5.8) $ (51.9) $ 29.0 December 31, Assets held for sale - discontinued operations Inventories $ 17.5 Property, Plant and Equipment, net 43.9 Operating Lease Right-of-Use Assets 3.1 Goodwill — Other Intangible Assets, net — Total assets classified as held for sale $ 64.5 Liabilities held for sale - discontinued operations Current Portion of Operating Lease Liabilities $ 0.8 Liabilities held for sale 61.3 Current liabilities held for sale - discontinued operations 62.1 Non-Current Operating Lease Liability 1.6 Total liabilities held for sale - discontinued operations $ 63.7 The following table provides operating and investing cash flow information for our discontinued operations (in millions): Year Ended December 31, 2024 2023 2022 Operating Activities: Depreciation and amortization $ — $ 2.6 $ 6.5 Stock-based compensation expense — 0.1 0.1 Investing Activities: Capital expenditures 0.6 3.6 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Purchase Price Allocation</t>
        </is>
      </c>
      <c r="B4" s="4" t="inlineStr">
        <is>
          <t xml:space="preserve">Under the acquisition method of accounting for business combinations, the purchase price paid is allocated to the underlying net assets in proportion to their respective fair values. Any excess of the purchase price over the estimated fair values is recorded as goodwill. Fair values of assets acquired and liabilities assumed are being determined using discounted cash flow analyses and the fair value of the contingent consideration is being estimated using a Monte Carlo simulation. Assumptions supporting the estimated fair values are based on facts and circumstances that existed on the valuation date. The purchase price allocation is shown in the table below (in millions): Current assets, net of cash acquired $ 7.5 Current liabilities, excluding contingent consideration (7.0) Contingent consideration (5.3) Other noncurrent assets (liabilities), net (0.5) Deferred tax liabilities (8.1) Identifiable intangible assets 29.6 Goodwill 33.4 Total 49.6 Accounts receivable, net $ 11.6 Inventory 2.8 Other current assets 0.4 Accounts payable (5.4) Other current liabilities (13.0) Contingent consideration (9.2) Other non-current assets (liabilities) (5.7) Deferred tax liability (22.1) Identifiable intangible assets 135.6 Goodwill 21.1 Total $ 116.1 </t>
        </is>
      </c>
    </row>
    <row r="5">
      <c r="A5" s="4" t="inlineStr">
        <is>
          <t>Summary of Asset Acquisition</t>
        </is>
      </c>
      <c r="B5" s="4" t="inlineStr">
        <is>
          <t xml:space="preserve">The identifiable intangible assets relating to the Diros Acquisition include the following (in millions, except years): Identifiable Intangible Asset Amount Weighted Average Useful Lives (Years) Trade names and trademarks $ 2.9 15 Customer relationships 21.2 14 Developed technology and other 5.5 13 Total $ 29.6 The identifiable intangible assets relating to the OrthogenRx Acquisition include the following (in millions, except years): Identifiable Intangible Asset Amount Weighted Average Useful Lives (Years) Trademarks $ 1.3 10 Other 134.3 14 Total $ 13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ROU Assets and Lease Liabilities Presented on the Balance Sheet</t>
        </is>
      </c>
      <c r="B4" s="4" t="inlineStr">
        <is>
          <t>The table below summarizes information related to ROU assets and lease liabilities that are included in the accompanying consolidated balance sheet (dollars in millions): As of December 31, 2024 2023 Assets Operating lease right-of-use assets $ 34.1 $ 26.8 Liabilities Current portion of operating lease liabilities 10.9 12.8 Operating lease liabilities 24.6 28.3 Total Operating Lease Liabilities $ 35.5 $ 41.1 Weighted average remaining lease term 6.7 years 4.8 years Weighted average discount rate 5.6 % 4.5 %</t>
        </is>
      </c>
    </row>
    <row r="5">
      <c r="A5" s="4" t="inlineStr">
        <is>
          <t>Summary of Cost and Cash Flows Arising form Lease Arrangements</t>
        </is>
      </c>
      <c r="B5" s="4" t="inlineStr">
        <is>
          <t xml:space="preserve">The table below summarizes costs and cash flows arising from our lease arrangements for the year ended December 31, 2024 (in millions): Year Ended December 31, 2024 2023 Operating lease cost $ 12.8 $ 12.8 Short-term lease cost 0.2 0.3 Variable lease cost 0.8 1.5 Total lease cost $ 13.8 $ 14.6 Cash paid for amounts included in the measurement of lease liabilities $ 21.3 $ 17.5 Right-of-use assets obtained in exchange for operating lease liabilities $ 19.7 $ 10.4 </t>
        </is>
      </c>
    </row>
    <row r="6">
      <c r="A6" s="4" t="inlineStr">
        <is>
          <t>Summary of Future Minimum Obligations Under Operating Leases</t>
        </is>
      </c>
      <c r="B6" s="4" t="inlineStr">
        <is>
          <t xml:space="preserve">The future minimum obligations under operating leases having non-cancelable terms in excess of one year for the next five years and beyond will be (in millions): For the years ending Amount 2025 $ 11.2 2026 7.4 2027 3.9 2028 3.5 2029 3.1 Thereafter 15.0 Future minimum obligations $ 4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Information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of Financial Instruments</t>
        </is>
      </c>
      <c r="B4" s="4" t="inlineStr">
        <is>
          <t xml:space="preserve">The following table includes the fair value of our financial instruments for which disclosure of fair value is required (in millions): Fair Value December 31, 2024 December 31, 2023 Carrying Estimated Carrying Estimated Assets Cash and cash equivalents 1 $ 107.7 $ 107.7 $ 87.7 $ 87.7 Liabilities Revolving Credit Facility 2 $ 25.0 $ 25.0 $ 50.0 $ 50.0 Term Loan Facility 2 109.7 109.7 118.0 118.0 Contingent consideration related to acquisition 3 — — 5.3 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392.1</v>
      </c>
      <c r="C4" s="7" t="n">
        <v>-61.8</v>
      </c>
      <c r="D4" s="7" t="n">
        <v>50.5</v>
      </c>
    </row>
    <row r="5">
      <c r="A5" s="3" t="inlineStr">
        <is>
          <t>Other Comprehensive (Loss) Income, Net of Tax</t>
        </is>
      </c>
      <c r="B5" s="4" t="inlineStr">
        <is>
          <t xml:space="preserve"> </t>
        </is>
      </c>
      <c r="C5" s="4" t="inlineStr">
        <is>
          <t xml:space="preserve"> </t>
        </is>
      </c>
      <c r="D5" s="4" t="inlineStr">
        <is>
          <t xml:space="preserve"> </t>
        </is>
      </c>
    </row>
    <row r="6">
      <c r="A6" s="4" t="inlineStr">
        <is>
          <t>Defined benefit plans</t>
        </is>
      </c>
      <c r="B6" s="8" t="n">
        <v>0.3</v>
      </c>
      <c r="C6" s="8" t="n">
        <v>-0.3</v>
      </c>
      <c r="D6" s="8" t="n">
        <v>0.3</v>
      </c>
    </row>
    <row r="7">
      <c r="A7" s="4" t="inlineStr">
        <is>
          <t>Unrealized currency translation adjustments</t>
        </is>
      </c>
      <c r="B7" s="8" t="n">
        <v>-17.9</v>
      </c>
      <c r="C7" s="8" t="n">
        <v>9.1</v>
      </c>
      <c r="D7" s="8" t="n">
        <v>-2.3</v>
      </c>
    </row>
    <row r="8">
      <c r="A8" s="4" t="inlineStr">
        <is>
          <t>Total Other Comprehensive Income (Loss), Net of Tax</t>
        </is>
      </c>
      <c r="B8" s="8" t="n">
        <v>-17.6</v>
      </c>
      <c r="C8" s="8" t="n">
        <v>8.800000000000001</v>
      </c>
      <c r="D8" s="6" t="n">
        <v>-2</v>
      </c>
    </row>
    <row r="9">
      <c r="A9" s="4" t="inlineStr">
        <is>
          <t>Comprehensive (Loss) Income</t>
        </is>
      </c>
      <c r="B9" s="7" t="n">
        <v>-409.7</v>
      </c>
      <c r="C9" s="5" t="n">
        <v>-53</v>
      </c>
      <c r="D9" s="7" t="n">
        <v>4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 Balances</t>
        </is>
      </c>
      <c r="B4" s="4" t="inlineStr">
        <is>
          <t xml:space="preserve">As of December 31, 2024 and 2023, our debt balances were as follows (in millions): Weighted- Maturity As of December 31, 2024 2023 Revolving Credit Facility 6.76% 2027 $ 25.0 $ 50.0 Term Loan Facility 6.82% 2027 110.2 118.8 135.2 168.8 Unamortized debt issuance costs (0.5) (0.8) Current portion of long-term debt (9.4) (8.6) Total Long-Term Debt, net $ 125.3 $ 159.4 </t>
        </is>
      </c>
    </row>
    <row r="5">
      <c r="A5" s="4" t="inlineStr">
        <is>
          <t>Summary of Aggregate Amounts of Long-Term Debt</t>
        </is>
      </c>
      <c r="B5" s="4" t="inlineStr">
        <is>
          <t xml:space="preserve">As of December 31, 2024, the aggregate amounts of long-term debt that will mature during each of the next four years are as follows (in millions): Amount 2025 $ 9.4 2026 10.2 2027 115.6 2028 — Total $ 13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Income (Loss) Before Income Taxes, and Provision (Benefit) for Income Taxes</t>
        </is>
      </c>
      <c r="B4" s="4" t="inlineStr">
        <is>
          <t xml:space="preserve">The components of income (loss) before income taxes, and the provision (benefit) for income taxes are as follows (in millions): Year Ended December 31, 2024 2023 2022 (Loss) Income before income taxes United States $ (421.5) $ (17.3) $ 21.6 Foreign 18.2 9.4 5.1 Total (403.3) (7.9) 26.7 Income tax (benefit) provision: Current: United States 8.8 3.7 4.9 State 4.8 2.4 2.4 Foreign 5.3 4.0 1.7 Total 18.9 10.1 9.0 Deferred: United States (28.7) (4.9) (4.0) State (6.3) (1.9) 0.6 Foreign (0.9) (1.3) (0.4) Total (35.9) (8.1) (3.8) Total income tax (benefit) provision $ (17.0) $ 2.0 $ 5.2 </t>
        </is>
      </c>
    </row>
    <row r="5">
      <c r="A5" s="4" t="inlineStr">
        <is>
          <t>Summary of Major Differences Between Federal Statutory Rate and Effective Tax Rate</t>
        </is>
      </c>
      <c r="B5" s="4" t="inlineStr">
        <is>
          <t>Major differences between the federal statutory rate and the effective tax rate are as follows: Year Ended December 31, 2024 2023 2022 Federal statutory rate 21.0 % 21.0 % 21.0 % Rate of state income taxes, net of federal tax benefit 0.3 (4.1) 8.1 Statutory rate other than U.S. statutory rate — (11.8) 2.2 Goodwill impairment (17.6) — — Valuation allowance — (0.1) 1.2 CARES Act — — (14.4) Nondeductible officer’s compensation (0.3) (21.2) 5.6 U.S. federal research and development credit 0.5 22.6 (10.5) Share based compensation windfall tax deduction (0.2) (7.2) 4.1 Other, net 0.5 (24.5) 2.2 Effective tax rate 4.2 % (25.3) % 19.5 %</t>
        </is>
      </c>
    </row>
    <row r="6">
      <c r="A6" s="4" t="inlineStr">
        <is>
          <t>Summary of Significant Components of Deferred Tax Assets and Liabilities</t>
        </is>
      </c>
      <c r="B6" s="4" t="inlineStr">
        <is>
          <t>The following is a summary of the significant components of the Company’s deferred tax assets and liabilities (in millions): As of December 31, 2024 2023 Deferred tax assets Accrued liabilities $ 9.4 $ 9.8 Stock-based compensation 6.2 5.2 Net Operating Losses 8.4 10.3 Section 174 Research Capitalization 23.8 18.0 Foreign Tax Credits 3.4 3.7 Federal Research Tax Credits 0.4 0.4 Operating Lease Obligations 6.1 6.2 Other 1.5 4.1 59.2 57.7 Valuation allowance (3.9) (4.3) Total deferred tax assets 55.3 53.4 Deferred tax liabilities Intangibles, net 26.2 55.3 Operating Lease Right of Use Assets 6.0 2.9 Inventories (1.8) 3.8 Property, plant and equipment, net 5.0 8.5 Other 0.5 0.2 Total deferred tax liabilities 35.9 70.7 Net deferred tax assets (liabilities) $ 19.4 $ (17.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ummary of Changes in the Components of Accumulated Other Comprehensive Income</t>
        </is>
      </c>
      <c r="B4" s="4" t="inlineStr">
        <is>
          <t>The changes in the components of Accumulated Other Comprehensive Income (“AOCI”), net of tax, are as follows (in millions): Unrealized Defined Benefit Accumulated Other Comprehensive Income Balance, December 31, 2021 $ (33.8) $ — $ (33.8) Other comprehensive (loss) income (2.3) 0.3 (2.0) Balance, December 31, 2022 (36.1) 0.3 (35.8) Other comprehensive income (loss) 9.1 (0.3) 8.8 Balance, December 31, 2023 (27.0) — (27.0) Other comprehensive (loss) income (17.9) 0.3 (17.6) Balance, December 31, 2024 $ (44.9) $ 0.3 $ (44.6) The net changes in the components of AOCI, including the tax effect, are as follows (in millions): Year Ended December 31, 2024 2023 2022 Unrealized translation $ (17.9) $ 9.1 $ (2.3) Defined benefit pension plans 0.4 (0.3) 0.4 Tax effect (0.1) — (0.1) Defined benefit pension plans, net of tax 0.3 (0.3) 0.3 Change in AOCI $ (17.6) $ 8.8 $ (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for the years ended December 31, 2024, 2023 and 2022 is shown in the table below (in millions): Year Ended December 31, 2024 2023 2022 Stock options $ — $ 0.3 $ 1.1 Time-based restricted share units 9.8 10.5 11.6 Performance-based restricted share units 3.8 4.8 3.0 Employee stock purchase plan 0.2 0.2 0.2 Total stock-based compensation $ 13.8 $ 15.8 $ 15.9 </t>
        </is>
      </c>
    </row>
    <row r="5">
      <c r="A5" s="4" t="inlineStr">
        <is>
          <t>Summary of Stock Option Activity</t>
        </is>
      </c>
      <c r="B5" s="4" t="inlineStr">
        <is>
          <t xml:space="preserve">A summary of stock option activity is presented below: Shares Weighted- Weighted- Aggregate Outstanding at December 31, 2023 1,036 $ 39.32 Exercises — — Forfeitures (61) 37.36 Outstanding at December 31, 2024 975 $ 39.44 3.06 $ — Vested and exercisable at December 31, 2024 975 $ 39.44 3.06 $ — </t>
        </is>
      </c>
    </row>
    <row r="6">
      <c r="A6" s="4" t="inlineStr">
        <is>
          <t>Summary of Options Outstanding by Exercise Prices</t>
        </is>
      </c>
      <c r="B6" s="4" t="inlineStr">
        <is>
          <t xml:space="preserve">The following table summarizes information about options outstanding as of December 31, 2024: Options Outstanding Options Exercisable Range of Shares (in thousands) Weighted-Average Shares (in thousands) Weighted-Average Exercise Price $25.00 to $35.00 326 4.0 326 $ 28.97 $35.00 to $45.00 396 2.9 396 41.35 $45.00+ 253 2.1 253 49.99 975 3.1 975 $ 39.44 </t>
        </is>
      </c>
    </row>
    <row r="7">
      <c r="A7" s="4" t="inlineStr">
        <is>
          <t>Summary of Time-Vested RSU Activity</t>
        </is>
      </c>
      <c r="B7" s="4" t="inlineStr">
        <is>
          <t xml:space="preserve">A summary of time-vested RSU activity is presented below: Shares Weighted Average Outstanding at December 31, 2023 875 $ 33.44 Granted 690 19.95 Vested (348) 36.28 Forfeited (90) 25.35 Outstanding at December 31, 2024 1,127 $ 24.94 </t>
        </is>
      </c>
    </row>
    <row r="8">
      <c r="A8" s="4" t="inlineStr">
        <is>
          <t>Summary of Performance-Based RSU Activity</t>
        </is>
      </c>
      <c r="B8" s="4" t="inlineStr">
        <is>
          <t xml:space="preserve">A summary of performance-based RSU activity is presented below: Shares Weighted Average Outstanding at December 31, 2023 520 $ 32.09 Granted 368 15.57 Vested (36) 47.84 Forfeited (54) 27.53 Outstanding at December 31, 2024 798 $ 24.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Earnings Per Share</t>
        </is>
      </c>
      <c r="B4" s="4" t="inlineStr">
        <is>
          <t xml:space="preserve">The calculation of basic and diluted EPS for each of the three years ended December 31, 2024, 2023 and 2022 is set forth in the following table (in millions, except per share amounts): Year Ended December 31, 2024 2023 2022 Net (loss) income from continuing operations $ (386.3) $ (9.9) $ 21.5 Net (loss) income from discontinued operations (5.8) (51.9) 29.0 Net (loss) income $ (392.1) $ (61.8) $ 50.5 Weighted Average Shares Outstanding: Basic weighted average shares outstanding 46.0 46.6 46.9 Dilutive effect of stock options and restricted share unit awards — — 0.4 Diluted weighted average shares outstanding 46.0 46.6 47.3 (Loss) Earnings Per Share: Basic: Continuing Operations $ (8.40) $ (0.21) $ 0.46 Discontinued Operations (0.13) (1.11) 0.62 Basic (Loss) Earnings Per Share $ (8.53) $ (1.32) $ 1.08 Diluted: Continuing operations $ (8.40) $ (0.21) $ 0.46 Discontinued operations (0.13) (1.11) 0.61 Diluted (Loss) Earnings Per Share $ (8.53) $ (1.32) $ 1.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Net Sales by Product Category</t>
        </is>
      </c>
      <c r="B4" s="4" t="inlineStr">
        <is>
          <t xml:space="preserve">Our management evaluates net sales by product category within our single reportable segment as follows (in millions): Year Ended December 31, 2024 2023 2022 Digestive Health $ 396.4 $ 371.6 $ 340.4 Pain Management and Recovery: Surgical pain and recovery 124.1 139.2 160.1 Interventional pain 167.3 162.5 183.6 Total Pain Management and Recovery 291.4 301.7 343.7 Total Net Sales $ 687.8 $ 673.3 $ 684.1 </t>
        </is>
      </c>
    </row>
    <row r="5">
      <c r="A5" s="4" t="inlineStr">
        <is>
          <t>Summary of Accrued Expenses</t>
        </is>
      </c>
      <c r="B5" s="4" t="inlineStr">
        <is>
          <t>Accrued expenses consist of the following (in millions): As of December 31, 2024 2023 Accrued rebates $ 24.2 $ 17.7 Accrued salaries and wages 32.1 31.5 Accrued taxes and other 18.0 16.7 Other 17.0 27.3 Total $ 91.3 $ 93.2 Liabilities for estimated returns, rebates and incentives as of December 31, 2024 and 2023 are presented in the table below (in millions): As of December 31, 2024 2023 Accrued rebates $ 13.3 $ 10.4 Accrued incentives 10.9 7.3 Accrued rebates and incentives (See Note 1) 24.2 17.7 Accrued sales returns (a) 0.1 0.1 Total estimated liabilities $ 24.3 $ 17.8 __________________________________________________ (a) Accrued sales returns are included in “Other” in the accrued expenses table in “Supplemental Balance Sheet Information” in Note 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ignificant Expenses Included In Net Income</t>
        </is>
      </c>
      <c r="B4" s="4" t="inlineStr">
        <is>
          <t xml:space="preserve">The significant expenses included in net income from continuing operations, as regularly provided to the CODM, are as follows (in millions): Year Ended December 31, 2024 2023 2022 Net Sales $ 687.8 $ 673.3 $ 684.1 Cost of goods sold 246.7 233.9 224.8 Distribution 39.8 38.9 45.3 Research and development 25.9 26.9 29.0 Advertising, promotion and selling expenses 131.4 129.3 132.5 General expenses 162.4 183.3 172.9 Depreciation and amortization expense 45.5 43.5 41.1 Goodwill and intangibles impairment 436.7 — — Other (income) expense, net (4.4) 13.3 3.0 Interest income 5.1 2.9 1.2 Interest expense (12.2) (15.0) (10.0) Income tax benefit (provision) 17.0 (2.0) (5.2) (Loss) Income from Continuing Operations (386.3) (9.9) 21.5 (Loss) Income from discontinued operations, net of tax (5.8) (51.9) 29.0 Net (Loss) Income $ (392.1) $ (61.8) $ 50.5 </t>
        </is>
      </c>
    </row>
    <row r="5">
      <c r="A5" s="4" t="inlineStr">
        <is>
          <t>Summary of Property, Plant and Equipment</t>
        </is>
      </c>
      <c r="B5" s="4" t="inlineStr">
        <is>
          <t xml:space="preserve">Property, plant and equipment consists of the following (in millions): As of December 31, 2024 2023 Land $ 1.1 $ 1.3 Buildings and leasehold improvements 40.6 38.0 Machinery and equipment 186.3 182.8 Construction in progress 21.4 18.0 249.4 240.1 Less accumulated depreciation (138.7) (122.9) Total $ 110.7 $ 117.2 Property, plant and equipment held domestically and in foreign countries is as follows (in millions): As of December 31, 2024 2023 Domestic $ 72.7 $ 76.1 Foreign 38.0 41.1 Total Property, Plant and Equipment $ 110.7 $ 11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 (Tables)</t>
        </is>
      </c>
      <c r="B1" s="2" t="inlineStr">
        <is>
          <t>12 Months Ended</t>
        </is>
      </c>
    </row>
    <row r="2">
      <c r="B2" s="2" t="inlineStr">
        <is>
          <t>Dec. 31, 2024</t>
        </is>
      </c>
    </row>
    <row r="3">
      <c r="A3" s="3" t="inlineStr">
        <is>
          <t>Equity [Abstract]</t>
        </is>
      </c>
      <c r="B3" s="4" t="inlineStr">
        <is>
          <t xml:space="preserve"> </t>
        </is>
      </c>
    </row>
    <row r="4">
      <c r="A4" s="4" t="inlineStr">
        <is>
          <t>Summary of Purchases of Common Stock</t>
        </is>
      </c>
      <c r="B4" s="4" t="inlineStr">
        <is>
          <t xml:space="preserve">Purchases of common stock under the 10b5-1 trading plan for the year ended December 31, 2024 are summarized in the table below: Shares Repurchased Aggregate Purchase Price Average Price per Share Amount Remaining in # of Shares Program to Date First quarter of 2024 342,680 1,085,333 $ 6.7 $ 19.45 $ 3.3 Second quarter of 2024 169,571 1,254,904 $ 3.3 $ 19.67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4" customWidth="1" min="2" max="2"/>
  </cols>
  <sheetData>
    <row r="1">
      <c r="A1" s="1" t="inlineStr">
        <is>
          <t>Accounting Policies - Property, Plant and Equipment and Depreciation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40 years</t>
        </is>
      </c>
    </row>
    <row r="5">
      <c r="A5" s="4" t="inlineStr">
        <is>
          <t>Machinery and equipment | Min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16 years</t>
        </is>
      </c>
    </row>
    <row r="8">
      <c r="A8" s="4" t="inlineStr">
        <is>
          <t>Machinery and equipment | Max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20 years</t>
        </is>
      </c>
    </row>
    <row r="11">
      <c r="A11" s="4" t="inlineStr">
        <is>
          <t>Computer software costs | Min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3 years</t>
        </is>
      </c>
    </row>
    <row r="14">
      <c r="A14" s="4" t="inlineStr">
        <is>
          <t>Computer software costs | Max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9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Accounting Policies - Goodwill and Other Intangible Assets (Details) $ in Millions</t>
        </is>
      </c>
      <c r="B1" s="2" t="inlineStr">
        <is>
          <t>12 Months Ended</t>
        </is>
      </c>
    </row>
    <row r="2">
      <c r="B2" s="2" t="inlineStr">
        <is>
          <t>Dec. 31, 2024 USD ($) reportingUnit</t>
        </is>
      </c>
      <c r="C2" s="2" t="inlineStr">
        <is>
          <t>Dec. 31, 2023 USD ($)</t>
        </is>
      </c>
      <c r="D2" s="2" t="inlineStr">
        <is>
          <t>Dec. 31,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reporting unit | reportingUnit</t>
        </is>
      </c>
      <c r="B4" s="6" t="n">
        <v>1</v>
      </c>
      <c r="C4" s="4" t="inlineStr">
        <is>
          <t xml:space="preserve"> </t>
        </is>
      </c>
      <c r="D4" s="4" t="inlineStr">
        <is>
          <t xml:space="preserve"> </t>
        </is>
      </c>
    </row>
    <row r="5">
      <c r="A5" s="4" t="inlineStr">
        <is>
          <t>Impairment to goodwill | $</t>
        </is>
      </c>
      <c r="B5" s="7" t="n">
        <v>0.7</v>
      </c>
      <c r="C5" s="7" t="n">
        <v>0.7</v>
      </c>
      <c r="D5" s="7" t="n">
        <v>1.4</v>
      </c>
    </row>
    <row r="6">
      <c r="A6" s="4" t="inlineStr">
        <is>
          <t>Minimum | Trademark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Estimated useful life (in years)</t>
        </is>
      </c>
      <c r="B8" s="4" t="inlineStr">
        <is>
          <t>7 years</t>
        </is>
      </c>
      <c r="C8" s="4" t="inlineStr">
        <is>
          <t xml:space="preserve"> </t>
        </is>
      </c>
      <c r="D8" s="4" t="inlineStr">
        <is>
          <t xml:space="preserve"> </t>
        </is>
      </c>
    </row>
    <row r="9">
      <c r="A9" s="4" t="inlineStr">
        <is>
          <t>Minimum | Patents and acquired technologi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Estimated useful life (in years)</t>
        </is>
      </c>
      <c r="B11" s="4" t="inlineStr">
        <is>
          <t>7 years</t>
        </is>
      </c>
      <c r="C11" s="4" t="inlineStr">
        <is>
          <t xml:space="preserve"> </t>
        </is>
      </c>
      <c r="D11" s="4" t="inlineStr">
        <is>
          <t xml:space="preserve"> </t>
        </is>
      </c>
    </row>
    <row r="12">
      <c r="A12" s="4" t="inlineStr">
        <is>
          <t>Minimum | Other intangible asse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Estimated useful life (in years)</t>
        </is>
      </c>
      <c r="B14" s="4" t="inlineStr">
        <is>
          <t>2 years</t>
        </is>
      </c>
      <c r="C14" s="4" t="inlineStr">
        <is>
          <t xml:space="preserve"> </t>
        </is>
      </c>
      <c r="D14" s="4" t="inlineStr">
        <is>
          <t xml:space="preserve"> </t>
        </is>
      </c>
    </row>
    <row r="15">
      <c r="A15" s="4" t="inlineStr">
        <is>
          <t>Maximum | Trademark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Estimated useful life (in years)</t>
        </is>
      </c>
      <c r="B17" s="4" t="inlineStr">
        <is>
          <t>30 years</t>
        </is>
      </c>
      <c r="C17" s="4" t="inlineStr">
        <is>
          <t xml:space="preserve"> </t>
        </is>
      </c>
      <c r="D17" s="4" t="inlineStr">
        <is>
          <t xml:space="preserve"> </t>
        </is>
      </c>
    </row>
    <row r="18">
      <c r="A18" s="4" t="inlineStr">
        <is>
          <t>Maximum | Patents and acquired technologie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Estimated useful life (in years)</t>
        </is>
      </c>
      <c r="B20" s="4" t="inlineStr">
        <is>
          <t>17 years</t>
        </is>
      </c>
      <c r="C20" s="4" t="inlineStr">
        <is>
          <t xml:space="preserve"> </t>
        </is>
      </c>
      <c r="D20" s="4" t="inlineStr">
        <is>
          <t xml:space="preserve"> </t>
        </is>
      </c>
    </row>
    <row r="21">
      <c r="A21" s="4" t="inlineStr">
        <is>
          <t>Maximum | Other intangible asse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Estimated useful life (in years)</t>
        </is>
      </c>
      <c r="B23" s="4" t="inlineStr">
        <is>
          <t>16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7.7</v>
      </c>
      <c r="C3" s="7" t="n">
        <v>87.7</v>
      </c>
    </row>
    <row r="4">
      <c r="A4" s="4" t="inlineStr">
        <is>
          <t>Accounts receivable, net of allowances</t>
        </is>
      </c>
      <c r="B4" s="8" t="n">
        <v>132.8</v>
      </c>
      <c r="C4" s="8" t="n">
        <v>142.8</v>
      </c>
    </row>
    <row r="5">
      <c r="A5" s="4" t="inlineStr">
        <is>
          <t>Inventories</t>
        </is>
      </c>
      <c r="B5" s="8" t="n">
        <v>138.8</v>
      </c>
      <c r="C5" s="8" t="n">
        <v>163.2</v>
      </c>
    </row>
    <row r="6">
      <c r="A6" s="4" t="inlineStr">
        <is>
          <t>Prepaid and other current assets</t>
        </is>
      </c>
      <c r="B6" s="8" t="n">
        <v>14.1</v>
      </c>
      <c r="C6" s="8" t="n">
        <v>28.8</v>
      </c>
    </row>
    <row r="7">
      <c r="A7" s="4" t="inlineStr">
        <is>
          <t>Assets held for sale</t>
        </is>
      </c>
      <c r="B7" s="6" t="n">
        <v>0</v>
      </c>
      <c r="C7" s="8" t="n">
        <v>64.5</v>
      </c>
    </row>
    <row r="8">
      <c r="A8" s="4" t="inlineStr">
        <is>
          <t>Total Current Assets</t>
        </is>
      </c>
      <c r="B8" s="8" t="n">
        <v>393.4</v>
      </c>
      <c r="C8" s="6" t="n">
        <v>487</v>
      </c>
    </row>
    <row r="9">
      <c r="A9" s="4" t="inlineStr">
        <is>
          <t>Property, Plant and Equipment, net</t>
        </is>
      </c>
      <c r="B9" s="8" t="n">
        <v>110.7</v>
      </c>
      <c r="C9" s="8" t="n">
        <v>117.2</v>
      </c>
    </row>
    <row r="10">
      <c r="A10" s="4" t="inlineStr">
        <is>
          <t>Operating Lease Right-of-Use Assets</t>
        </is>
      </c>
      <c r="B10" s="8" t="n">
        <v>34.1</v>
      </c>
      <c r="C10" s="8" t="n">
        <v>26.8</v>
      </c>
    </row>
    <row r="11">
      <c r="A11" s="4" t="inlineStr">
        <is>
          <t>Goodwill</t>
        </is>
      </c>
      <c r="B11" s="8" t="n">
        <v>455.6</v>
      </c>
      <c r="C11" s="8" t="n">
        <v>796.1</v>
      </c>
    </row>
    <row r="12">
      <c r="A12" s="4" t="inlineStr">
        <is>
          <t>Other Intangible Assets, net</t>
        </is>
      </c>
      <c r="B12" s="8" t="n">
        <v>112.3</v>
      </c>
      <c r="C12" s="8" t="n">
        <v>239.5</v>
      </c>
    </row>
    <row r="13">
      <c r="A13" s="4" t="inlineStr">
        <is>
          <t>Deferred Tax Assets</t>
        </is>
      </c>
      <c r="B13" s="8" t="n">
        <v>24.9</v>
      </c>
      <c r="C13" s="8" t="n">
        <v>6.5</v>
      </c>
    </row>
    <row r="14">
      <c r="A14" s="4" t="inlineStr">
        <is>
          <t>Other Assets</t>
        </is>
      </c>
      <c r="B14" s="8" t="n">
        <v>23.2</v>
      </c>
      <c r="C14" s="8" t="n">
        <v>19.3</v>
      </c>
    </row>
    <row r="15">
      <c r="A15" s="4" t="inlineStr">
        <is>
          <t>TOTAL ASSETS</t>
        </is>
      </c>
      <c r="B15" s="8" t="n">
        <v>1154.2</v>
      </c>
      <c r="C15" s="8" t="n">
        <v>1692.4</v>
      </c>
    </row>
    <row r="16">
      <c r="A16" s="3" t="inlineStr">
        <is>
          <t>Current Liabilities</t>
        </is>
      </c>
      <c r="B16" s="4" t="inlineStr">
        <is>
          <t xml:space="preserve"> </t>
        </is>
      </c>
      <c r="C16" s="4" t="inlineStr">
        <is>
          <t xml:space="preserve"> </t>
        </is>
      </c>
    </row>
    <row r="17">
      <c r="A17" s="4" t="inlineStr">
        <is>
          <t>Current portion of long-term debt</t>
        </is>
      </c>
      <c r="B17" s="8" t="n">
        <v>9.4</v>
      </c>
      <c r="C17" s="8" t="n">
        <v>8.6</v>
      </c>
    </row>
    <row r="18">
      <c r="A18" s="4" t="inlineStr">
        <is>
          <t>Current portion of operating lease liabilities</t>
        </is>
      </c>
      <c r="B18" s="8" t="n">
        <v>10.9</v>
      </c>
      <c r="C18" s="8" t="n">
        <v>12.8</v>
      </c>
    </row>
    <row r="19">
      <c r="A19" s="4" t="inlineStr">
        <is>
          <t>Trade accounts payable</t>
        </is>
      </c>
      <c r="B19" s="8" t="n">
        <v>54.3</v>
      </c>
      <c r="C19" s="8" t="n">
        <v>56.3</v>
      </c>
    </row>
    <row r="20">
      <c r="A20" s="4" t="inlineStr">
        <is>
          <t>Accrued expenses</t>
        </is>
      </c>
      <c r="B20" s="8" t="n">
        <v>91.3</v>
      </c>
      <c r="C20" s="8" t="n">
        <v>93.2</v>
      </c>
    </row>
    <row r="21">
      <c r="A21" s="4" t="inlineStr">
        <is>
          <t>Liabilities held for sale</t>
        </is>
      </c>
      <c r="B21" s="6" t="n">
        <v>0</v>
      </c>
      <c r="C21" s="8" t="n">
        <v>63.7</v>
      </c>
    </row>
    <row r="22">
      <c r="A22" s="4" t="inlineStr">
        <is>
          <t>Total Current Liabilities</t>
        </is>
      </c>
      <c r="B22" s="8" t="n">
        <v>165.9</v>
      </c>
      <c r="C22" s="8" t="n">
        <v>234.6</v>
      </c>
    </row>
    <row r="23">
      <c r="A23" s="4" t="inlineStr">
        <is>
          <t>Long-Term Debt</t>
        </is>
      </c>
      <c r="B23" s="8" t="n">
        <v>125.3</v>
      </c>
      <c r="C23" s="8" t="n">
        <v>159.4</v>
      </c>
    </row>
    <row r="24">
      <c r="A24" s="4" t="inlineStr">
        <is>
          <t>Operating Lease Liabilities</t>
        </is>
      </c>
      <c r="B24" s="8" t="n">
        <v>24.6</v>
      </c>
      <c r="C24" s="8" t="n">
        <v>28.3</v>
      </c>
    </row>
    <row r="25">
      <c r="A25" s="4" t="inlineStr">
        <is>
          <t>Deferred Tax Liabilities</t>
        </is>
      </c>
      <c r="B25" s="8" t="n">
        <v>5.5</v>
      </c>
      <c r="C25" s="8" t="n">
        <v>23.8</v>
      </c>
    </row>
    <row r="26">
      <c r="A26" s="4" t="inlineStr">
        <is>
          <t>Other Long-Term Liabilities</t>
        </is>
      </c>
      <c r="B26" s="8" t="n">
        <v>4.4</v>
      </c>
      <c r="C26" s="6" t="n">
        <v>10</v>
      </c>
    </row>
    <row r="27">
      <c r="A27" s="4" t="inlineStr">
        <is>
          <t>Total Liabilities</t>
        </is>
      </c>
      <c r="B27" s="8" t="n">
        <v>325.7</v>
      </c>
      <c r="C27" s="8" t="n">
        <v>456.1</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0.01 par value - authorized 20,000,000 shares, none issued</t>
        </is>
      </c>
      <c r="B30" s="6" t="n">
        <v>0</v>
      </c>
      <c r="C30" s="6" t="n">
        <v>0</v>
      </c>
    </row>
    <row r="31">
      <c r="A31" s="4" t="inlineStr">
        <is>
          <t>Common stock - $0.01 par value - authorized 300,000,000 shares, 45,962,627 outstanding at December 31, 2024 and 46,174,337 outstanding at December 31, 2023</t>
        </is>
      </c>
      <c r="B31" s="8" t="n">
        <v>0.5</v>
      </c>
      <c r="C31" s="8" t="n">
        <v>0.5</v>
      </c>
    </row>
    <row r="32">
      <c r="A32" s="4" t="inlineStr">
        <is>
          <t>Additional paid-in capital</t>
        </is>
      </c>
      <c r="B32" s="8" t="n">
        <v>1678.6</v>
      </c>
      <c r="C32" s="8" t="n">
        <v>1663.6</v>
      </c>
    </row>
    <row r="33">
      <c r="A33" s="4" t="inlineStr">
        <is>
          <t>Accumulated deficit</t>
        </is>
      </c>
      <c r="B33" s="6" t="n">
        <v>-707</v>
      </c>
      <c r="C33" s="8" t="n">
        <v>-314.9</v>
      </c>
    </row>
    <row r="34">
      <c r="A34" s="4" t="inlineStr">
        <is>
          <t>Treasury stock</t>
        </is>
      </c>
      <c r="B34" s="6" t="n">
        <v>-99</v>
      </c>
      <c r="C34" s="8" t="n">
        <v>-85.90000000000001</v>
      </c>
    </row>
    <row r="35">
      <c r="A35" s="4" t="inlineStr">
        <is>
          <t>Accumulated other comprehensive loss</t>
        </is>
      </c>
      <c r="B35" s="8" t="n">
        <v>-44.6</v>
      </c>
      <c r="C35" s="6" t="n">
        <v>-27</v>
      </c>
    </row>
    <row r="36">
      <c r="A36" s="4" t="inlineStr">
        <is>
          <t>Total Stockholders’ Equity</t>
        </is>
      </c>
      <c r="B36" s="8" t="n">
        <v>828.5</v>
      </c>
      <c r="C36" s="8" t="n">
        <v>1236.3</v>
      </c>
    </row>
    <row r="37">
      <c r="A37" s="4" t="inlineStr">
        <is>
          <t>TOTAL LIABILITIES AND STOCKHOLDERS’ EQUITY</t>
        </is>
      </c>
      <c r="B37" s="7" t="n">
        <v>1154.2</v>
      </c>
      <c r="C37" s="7" t="n">
        <v>169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Revenue Recognition and Accounts Receivabl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Supply agreement term (in years)</t>
        </is>
      </c>
      <c r="B4" s="4" t="inlineStr">
        <is>
          <t>3 years</t>
        </is>
      </c>
      <c r="C4" s="4" t="inlineStr">
        <is>
          <t xml:space="preserve"> </t>
        </is>
      </c>
      <c r="D4" s="4" t="inlineStr">
        <is>
          <t xml:space="preserve"> </t>
        </is>
      </c>
    </row>
    <row r="5">
      <c r="A5" s="4" t="inlineStr">
        <is>
          <t>Amounts billed, payment term (in days)</t>
        </is>
      </c>
      <c r="B5" s="4" t="inlineStr">
        <is>
          <t>30 days</t>
        </is>
      </c>
      <c r="C5" s="4" t="inlineStr">
        <is>
          <t xml:space="preserve"> </t>
        </is>
      </c>
      <c r="D5" s="4" t="inlineStr">
        <is>
          <t xml:space="preserve"> </t>
        </is>
      </c>
    </row>
    <row r="6">
      <c r="A6" s="4" t="inlineStr">
        <is>
          <t>Amounts billed, discount percentage if paid within discount term</t>
        </is>
      </c>
      <c r="B6" s="11" t="n">
        <v>0.01</v>
      </c>
      <c r="C6" s="4" t="inlineStr">
        <is>
          <t xml:space="preserve"> </t>
        </is>
      </c>
      <c r="D6" s="4" t="inlineStr">
        <is>
          <t xml:space="preserve"> </t>
        </is>
      </c>
    </row>
    <row r="7">
      <c r="A7" s="4" t="inlineStr">
        <is>
          <t>Amounts billed, payment term to receive discount percentage (in days)</t>
        </is>
      </c>
      <c r="B7" s="4" t="inlineStr">
        <is>
          <t>15 days</t>
        </is>
      </c>
      <c r="C7" s="4" t="inlineStr">
        <is>
          <t xml:space="preserve"> </t>
        </is>
      </c>
      <c r="D7" s="4" t="inlineStr">
        <is>
          <t xml:space="preserve"> </t>
        </is>
      </c>
    </row>
    <row r="8">
      <c r="A8" s="4" t="inlineStr">
        <is>
          <t>Accrued sales returns</t>
        </is>
      </c>
      <c r="B8" s="7" t="n">
        <v>0.1</v>
      </c>
      <c r="C8" s="7" t="n">
        <v>0.1</v>
      </c>
      <c r="D8" s="4" t="inlineStr">
        <is>
          <t xml:space="preserve"> </t>
        </is>
      </c>
    </row>
    <row r="9">
      <c r="A9" s="4" t="inlineStr">
        <is>
          <t>Accrued rebates</t>
        </is>
      </c>
      <c r="B9" s="8" t="n">
        <v>13.3</v>
      </c>
      <c r="C9" s="8" t="n">
        <v>10.4</v>
      </c>
      <c r="D9" s="4" t="inlineStr">
        <is>
          <t xml:space="preserve"> </t>
        </is>
      </c>
    </row>
    <row r="10">
      <c r="A10" s="4" t="inlineStr">
        <is>
          <t>Accrued incentives</t>
        </is>
      </c>
      <c r="B10" s="8" t="n">
        <v>10.9</v>
      </c>
      <c r="C10" s="8" t="n">
        <v>7.3</v>
      </c>
      <c r="D10" s="4" t="inlineStr">
        <is>
          <t xml:space="preserve"> </t>
        </is>
      </c>
    </row>
    <row r="11">
      <c r="A11" s="4" t="inlineStr">
        <is>
          <t>Provision (reversal) for doubtful accounts</t>
        </is>
      </c>
      <c r="B11" s="7" t="n">
        <v>0.7</v>
      </c>
      <c r="C11" s="7" t="n">
        <v>0.7</v>
      </c>
      <c r="D11" s="7" t="n">
        <v>1.4</v>
      </c>
    </row>
    <row r="12">
      <c r="A12" s="4" t="inlineStr">
        <is>
          <t>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Retail land sales receivables, stated interest rate (as percent)</t>
        </is>
      </c>
      <c r="B14" s="11" t="n">
        <v>0.1</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Retail land sales receivables, stated interest rate (as percent)</t>
        </is>
      </c>
      <c r="B17" s="11" t="n">
        <v>0.35</v>
      </c>
      <c r="C17" s="4" t="inlineStr">
        <is>
          <t xml:space="preserve"> </t>
        </is>
      </c>
      <c r="D17" s="4" t="inlineStr">
        <is>
          <t xml:space="preserve"> </t>
        </is>
      </c>
    </row>
    <row r="18">
      <c r="A18" s="4" t="inlineStr">
        <is>
          <t>Accounts receivable | Customer concentration risk | Two customer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ercentage of total net sales</t>
        </is>
      </c>
      <c r="B20" s="11" t="n">
        <v>0.1</v>
      </c>
      <c r="C20" s="4" t="inlineStr">
        <is>
          <t xml:space="preserve"> </t>
        </is>
      </c>
      <c r="D20" s="4" t="inlineStr">
        <is>
          <t xml:space="preserve"> </t>
        </is>
      </c>
    </row>
    <row r="21">
      <c r="A21" s="4" t="inlineStr">
        <is>
          <t>Accounts receivable | Customer concentration risk | One custom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ercentage of total net sales</t>
        </is>
      </c>
      <c r="B23" s="4" t="inlineStr">
        <is>
          <t xml:space="preserve"> </t>
        </is>
      </c>
      <c r="C23" s="11" t="n">
        <v>0.1</v>
      </c>
      <c r="D23" s="4" t="inlineStr">
        <is>
          <t xml:space="preserve"> </t>
        </is>
      </c>
    </row>
    <row r="24">
      <c r="A24" s="4" t="inlineStr">
        <is>
          <t>Distribution Rebates | Revenue, product and service benchmark | Product concentration risk</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ercentage of total net sales</t>
        </is>
      </c>
      <c r="B26" s="11" t="n">
        <v>0.54</v>
      </c>
      <c r="C26" s="4" t="inlineStr">
        <is>
          <t xml:space="preserve"> </t>
        </is>
      </c>
      <c r="D26" s="4" t="inlineStr">
        <is>
          <t xml:space="preserve"> </t>
        </is>
      </c>
    </row>
    <row r="27">
      <c r="A27" s="4" t="inlineStr">
        <is>
          <t>Incentives | Revenue, product and service benchmark | Product concentration risk</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ercentage of total net sales</t>
        </is>
      </c>
      <c r="B29" s="11" t="n">
        <v>0.28</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Accounting Policies - Income Taxes (Details) $ in Millions</t>
        </is>
      </c>
      <c r="B1" s="2" t="inlineStr">
        <is>
          <t>Dec. 31, 2024 USD ($)</t>
        </is>
      </c>
    </row>
    <row r="2">
      <c r="A2" s="3" t="inlineStr">
        <is>
          <t>Accounting Policies [Abstract]</t>
        </is>
      </c>
      <c r="B2" s="4" t="inlineStr">
        <is>
          <t xml:space="preserve"> </t>
        </is>
      </c>
    </row>
    <row r="3">
      <c r="A3" s="4" t="inlineStr">
        <is>
          <t>Accumulated undistributed earnings generated by foreign subsidiaries</t>
        </is>
      </c>
      <c r="B3" s="7" t="n">
        <v>3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22" customWidth="1" min="2" max="2"/>
    <col width="30" customWidth="1" min="3" max="3"/>
    <col width="22" customWidth="1" min="4" max="4"/>
    <col width="22" customWidth="1" min="5" max="5"/>
  </cols>
  <sheetData>
    <row r="1">
      <c r="A1" s="1" t="inlineStr">
        <is>
          <t>Goodwill and Intangibles Impairment - Narrative (Details)</t>
        </is>
      </c>
      <c r="B1" s="2" t="inlineStr">
        <is>
          <t>3 Months Ended</t>
        </is>
      </c>
      <c r="C1" s="2" t="inlineStr">
        <is>
          <t>12 Months Ended</t>
        </is>
      </c>
    </row>
    <row r="2">
      <c r="B2" s="2" t="inlineStr">
        <is>
          <t>Dec. 31, 2024 USD ($)</t>
        </is>
      </c>
      <c r="C2" s="2" t="inlineStr">
        <is>
          <t>Dec. 31, 2024 USD ($) segment</t>
        </is>
      </c>
      <c r="D2" s="2" t="inlineStr">
        <is>
          <t>Dec. 31, 2023 USD ($)</t>
        </is>
      </c>
      <c r="E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4" t="inlineStr">
        <is>
          <t>Goodwill impairment</t>
        </is>
      </c>
      <c r="B5" s="5" t="n">
        <v>100200000</v>
      </c>
      <c r="C5" s="4" t="inlineStr">
        <is>
          <t xml:space="preserve"> </t>
        </is>
      </c>
      <c r="D5" s="5" t="n">
        <v>0</v>
      </c>
      <c r="E5" s="4" t="inlineStr">
        <is>
          <t xml:space="preserve"> </t>
        </is>
      </c>
    </row>
    <row r="6">
      <c r="A6" s="4" t="inlineStr">
        <is>
          <t>Goodwill and intangibles impairment</t>
        </is>
      </c>
      <c r="B6" s="5" t="n">
        <v>336500000</v>
      </c>
      <c r="C6" s="5" t="n">
        <v>436700000</v>
      </c>
      <c r="D6" s="5" t="n">
        <v>0</v>
      </c>
      <c r="E6" s="5" t="n">
        <v>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Goodwill and Intangibles Impairment - Summary of Goodwill (Details) - USD ($)</t>
        </is>
      </c>
      <c r="B1" s="2" t="inlineStr">
        <is>
          <t>3 Months Ended</t>
        </is>
      </c>
      <c r="C1" s="2" t="inlineStr">
        <is>
          <t>12 Months Ended</t>
        </is>
      </c>
    </row>
    <row r="2">
      <c r="B2" s="2" t="inlineStr">
        <is>
          <t>Dec. 31, 2024</t>
        </is>
      </c>
      <c r="C2" s="2" t="inlineStr">
        <is>
          <t>Dec. 31,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796100000</v>
      </c>
      <c r="D4" s="5" t="n">
        <v>760300000</v>
      </c>
    </row>
    <row r="5">
      <c r="A5" s="4" t="inlineStr">
        <is>
          <t>Goodwill impairment</t>
        </is>
      </c>
      <c r="B5" s="5" t="n">
        <v>-100200000</v>
      </c>
      <c r="C5" s="4" t="inlineStr">
        <is>
          <t xml:space="preserve"> </t>
        </is>
      </c>
      <c r="D5" s="6" t="n">
        <v>0</v>
      </c>
    </row>
    <row r="6">
      <c r="A6" s="4" t="inlineStr">
        <is>
          <t>Currency translation adjustment</t>
        </is>
      </c>
      <c r="B6" s="4" t="inlineStr">
        <is>
          <t xml:space="preserve"> </t>
        </is>
      </c>
      <c r="C6" s="6" t="n">
        <v>-4000000</v>
      </c>
      <c r="D6" s="4" t="inlineStr">
        <is>
          <t xml:space="preserve"> </t>
        </is>
      </c>
    </row>
    <row r="7">
      <c r="A7" s="4" t="inlineStr">
        <is>
          <t>Ending balance</t>
        </is>
      </c>
      <c r="B7" s="5" t="n">
        <v>455600000</v>
      </c>
      <c r="C7" s="6" t="n">
        <v>455600000</v>
      </c>
      <c r="D7" s="6" t="n">
        <v>796100000</v>
      </c>
    </row>
    <row r="8">
      <c r="A8" s="4" t="inlineStr">
        <is>
          <t>Diros Technology Inc</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acquired</t>
        </is>
      </c>
      <c r="B10" s="4" t="inlineStr">
        <is>
          <t xml:space="preserve"> </t>
        </is>
      </c>
      <c r="C10" s="4" t="inlineStr">
        <is>
          <t xml:space="preserve"> </t>
        </is>
      </c>
      <c r="D10" s="6" t="n">
        <v>33400000</v>
      </c>
    </row>
    <row r="11">
      <c r="A11" s="4" t="inlineStr">
        <is>
          <t>Goodwill impairment</t>
        </is>
      </c>
      <c r="B11" s="4" t="inlineStr">
        <is>
          <t xml:space="preserve"> </t>
        </is>
      </c>
      <c r="C11" s="5" t="n">
        <v>-336500000</v>
      </c>
      <c r="D11" s="4" t="inlineStr">
        <is>
          <t xml:space="preserve"> </t>
        </is>
      </c>
    </row>
    <row r="12">
      <c r="A12" s="4" t="inlineStr">
        <is>
          <t>Goodwill acquired in conjuction with acquisition of OrthogenRX</t>
        </is>
      </c>
      <c r="B12" s="4" t="inlineStr">
        <is>
          <t xml:space="preserve"> </t>
        </is>
      </c>
      <c r="C12" s="4" t="inlineStr">
        <is>
          <t xml:space="preserve"> </t>
        </is>
      </c>
      <c r="D12" s="6" t="n">
        <v>33400000</v>
      </c>
    </row>
    <row r="13">
      <c r="A13" s="4" t="inlineStr">
        <is>
          <t>CoolSystems, Inc. referred to as Game Ready</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Purchase accounting adjustment</t>
        </is>
      </c>
      <c r="B15" s="4" t="inlineStr">
        <is>
          <t xml:space="preserve"> </t>
        </is>
      </c>
      <c r="C15" s="4" t="inlineStr">
        <is>
          <t xml:space="preserve"> </t>
        </is>
      </c>
      <c r="D15" s="6" t="n">
        <v>1800000</v>
      </c>
    </row>
    <row r="16">
      <c r="A16" s="4" t="inlineStr">
        <is>
          <t>Currency translation adjustment</t>
        </is>
      </c>
      <c r="B16" s="4" t="inlineStr">
        <is>
          <t xml:space="preserve"> </t>
        </is>
      </c>
      <c r="C16" s="4" t="inlineStr">
        <is>
          <t xml:space="preserve"> </t>
        </is>
      </c>
      <c r="D16" s="5" t="n">
        <v>60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4" customWidth="1" min="2" max="2"/>
    <col width="22" customWidth="1" min="3" max="3"/>
    <col width="14" customWidth="1" min="4" max="4"/>
  </cols>
  <sheetData>
    <row r="1">
      <c r="A1" s="1" t="inlineStr">
        <is>
          <t>Restructuring - Summary of Restructuring Expense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8.1</v>
      </c>
      <c r="C4" s="7" t="n">
        <v>28.2</v>
      </c>
      <c r="D4" s="5" t="n">
        <v>0</v>
      </c>
    </row>
    <row r="5">
      <c r="A5" s="4" t="inlineStr">
        <is>
          <t>Restructuring Charges, Statement of Income or Comprehensive Income [Extensible Enumeration]</t>
        </is>
      </c>
      <c r="B5" s="4" t="inlineStr">
        <is>
          <t>Selling, General and Administrative Expense</t>
        </is>
      </c>
      <c r="C5" s="4" t="inlineStr">
        <is>
          <t>Cost of products sold</t>
        </is>
      </c>
      <c r="D5" s="4" t="inlineStr">
        <is>
          <t xml:space="preserve"> </t>
        </is>
      </c>
    </row>
    <row r="6">
      <c r="A6" s="4" t="inlineStr">
        <is>
          <t>Post-RH Divestiture Restructuring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7" t="n">
        <v>8.9</v>
      </c>
      <c r="C8" s="5" t="n">
        <v>0</v>
      </c>
      <c r="D8" s="6" t="n">
        <v>0</v>
      </c>
    </row>
    <row r="9">
      <c r="A9" s="4" t="inlineStr">
        <is>
          <t>Transformation Proces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7" t="n">
        <v>-0.8</v>
      </c>
      <c r="C11" s="7" t="n">
        <v>28.2</v>
      </c>
      <c r="D11"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structuring - Narrative (Details) - USD ($) $ in Millions</t>
        </is>
      </c>
      <c r="D1" s="2" t="inlineStr">
        <is>
          <t>1 Months Ended</t>
        </is>
      </c>
      <c r="E1" s="2" t="inlineStr">
        <is>
          <t>12 Months Ended</t>
        </is>
      </c>
    </row>
    <row r="2">
      <c r="B2" s="2" t="inlineStr">
        <is>
          <t>Oct. 02, 2023</t>
        </is>
      </c>
      <c r="C2" s="2" t="inlineStr">
        <is>
          <t>Jun. 07, 2023</t>
        </is>
      </c>
      <c r="D2" s="2" t="inlineStr">
        <is>
          <t>Jan. 31, 2023</t>
        </is>
      </c>
      <c r="E2" s="2" t="inlineStr">
        <is>
          <t>Dec. 31, 2024</t>
        </is>
      </c>
      <c r="F2" s="2" t="inlineStr">
        <is>
          <t>Dec. 31, 2023</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4" t="inlineStr">
        <is>
          <t xml:space="preserve"> </t>
        </is>
      </c>
      <c r="C4" s="4" t="inlineStr">
        <is>
          <t xml:space="preserve"> </t>
        </is>
      </c>
      <c r="D4" s="4" t="inlineStr">
        <is>
          <t xml:space="preserve"> </t>
        </is>
      </c>
      <c r="E4" s="7" t="n">
        <v>8.1</v>
      </c>
      <c r="F4" s="7" t="n">
        <v>28.2</v>
      </c>
      <c r="G4" s="5" t="n">
        <v>0</v>
      </c>
    </row>
    <row r="5">
      <c r="A5" s="4" t="inlineStr">
        <is>
          <t>Restructuring plan term (in years)</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row>
    <row r="6">
      <c r="A6" s="4" t="inlineStr">
        <is>
          <t>Gain (loss) recognized on lease modification</t>
        </is>
      </c>
      <c r="B6" s="4" t="inlineStr">
        <is>
          <t xml:space="preserve"> </t>
        </is>
      </c>
      <c r="C6" s="4" t="inlineStr">
        <is>
          <t xml:space="preserve"> </t>
        </is>
      </c>
      <c r="D6" s="4" t="inlineStr">
        <is>
          <t xml:space="preserve"> </t>
        </is>
      </c>
      <c r="E6" s="8" t="n">
        <v>-6.9</v>
      </c>
      <c r="F6" s="4" t="inlineStr">
        <is>
          <t xml:space="preserve"> </t>
        </is>
      </c>
      <c r="G6" s="4" t="inlineStr">
        <is>
          <t xml:space="preserve"> </t>
        </is>
      </c>
    </row>
    <row r="7">
      <c r="A7" s="4" t="inlineStr">
        <is>
          <t>RH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ansformation process term (in years)</t>
        </is>
      </c>
      <c r="B9" s="4" t="inlineStr">
        <is>
          <t>3 years</t>
        </is>
      </c>
      <c r="C9" s="4" t="inlineStr">
        <is>
          <t>3 years</t>
        </is>
      </c>
      <c r="D9" s="4" t="inlineStr">
        <is>
          <t xml:space="preserve"> </t>
        </is>
      </c>
      <c r="E9" s="4" t="inlineStr">
        <is>
          <t xml:space="preserve"> </t>
        </is>
      </c>
      <c r="F9" s="4" t="inlineStr">
        <is>
          <t xml:space="preserve"> </t>
        </is>
      </c>
      <c r="G9" s="4" t="inlineStr">
        <is>
          <t xml:space="preserve"> </t>
        </is>
      </c>
    </row>
    <row r="10">
      <c r="A10" s="4" t="inlineStr">
        <is>
          <t>Post-RH Divestiture Restructuring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charges</t>
        </is>
      </c>
      <c r="B12" s="4" t="inlineStr">
        <is>
          <t xml:space="preserve"> </t>
        </is>
      </c>
      <c r="C12" s="4" t="inlineStr">
        <is>
          <t xml:space="preserve"> </t>
        </is>
      </c>
      <c r="D12" s="4" t="inlineStr">
        <is>
          <t xml:space="preserve"> </t>
        </is>
      </c>
      <c r="E12" s="8" t="n">
        <v>8.9</v>
      </c>
      <c r="F12" s="6" t="n">
        <v>0</v>
      </c>
      <c r="G12" s="6" t="n">
        <v>0</v>
      </c>
    </row>
    <row r="13">
      <c r="A13" s="4" t="inlineStr">
        <is>
          <t>Transformation Proc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charges</t>
        </is>
      </c>
      <c r="B15" s="4" t="inlineStr">
        <is>
          <t xml:space="preserve"> </t>
        </is>
      </c>
      <c r="C15" s="4" t="inlineStr">
        <is>
          <t xml:space="preserve"> </t>
        </is>
      </c>
      <c r="D15" s="4" t="inlineStr">
        <is>
          <t xml:space="preserve"> </t>
        </is>
      </c>
      <c r="E15" s="8" t="n">
        <v>-0.8</v>
      </c>
      <c r="F15" s="8" t="n">
        <v>28.2</v>
      </c>
      <c r="G15" s="5" t="n">
        <v>0</v>
      </c>
    </row>
    <row r="16">
      <c r="A16" s="4" t="inlineStr">
        <is>
          <t>Cost incurred</t>
        </is>
      </c>
      <c r="B16" s="4" t="inlineStr">
        <is>
          <t xml:space="preserve"> </t>
        </is>
      </c>
      <c r="C16" s="4" t="inlineStr">
        <is>
          <t xml:space="preserve"> </t>
        </is>
      </c>
      <c r="D16" s="4" t="inlineStr">
        <is>
          <t xml:space="preserve"> </t>
        </is>
      </c>
      <c r="E16" s="8" t="n">
        <v>5.1</v>
      </c>
      <c r="F16" s="4" t="inlineStr">
        <is>
          <t xml:space="preserve"> </t>
        </is>
      </c>
      <c r="G16" s="4" t="inlineStr">
        <is>
          <t xml:space="preserve"> </t>
        </is>
      </c>
    </row>
    <row r="17">
      <c r="A17" s="4" t="inlineStr">
        <is>
          <t>Program Management Consulting And Employee Retention Expenses And Employee Severance And Bene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sts expected to incur</t>
        </is>
      </c>
      <c r="B19" s="4" t="inlineStr">
        <is>
          <t xml:space="preserve"> </t>
        </is>
      </c>
      <c r="C19" s="4" t="inlineStr">
        <is>
          <t xml:space="preserve"> </t>
        </is>
      </c>
      <c r="D19" s="4" t="inlineStr">
        <is>
          <t xml:space="preserve"> </t>
        </is>
      </c>
      <c r="E19" s="8" t="n">
        <v>28.7</v>
      </c>
      <c r="F19" s="4" t="inlineStr">
        <is>
          <t xml:space="preserve"> </t>
        </is>
      </c>
      <c r="G19" s="4" t="inlineStr">
        <is>
          <t xml:space="preserve"> </t>
        </is>
      </c>
    </row>
    <row r="20">
      <c r="A20" s="4" t="inlineStr">
        <is>
          <t>Cost incurred</t>
        </is>
      </c>
      <c r="B20" s="4" t="inlineStr">
        <is>
          <t xml:space="preserve"> </t>
        </is>
      </c>
      <c r="C20" s="4" t="inlineStr">
        <is>
          <t xml:space="preserve"> </t>
        </is>
      </c>
      <c r="D20" s="4" t="inlineStr">
        <is>
          <t xml:space="preserve"> </t>
        </is>
      </c>
      <c r="E20" s="8" t="n">
        <v>27.4</v>
      </c>
      <c r="F20" s="7" t="n">
        <v>27.4</v>
      </c>
      <c r="G20" s="4" t="inlineStr">
        <is>
          <t xml:space="preserve"> </t>
        </is>
      </c>
    </row>
    <row r="21">
      <c r="A21" s="4" t="inlineStr">
        <is>
          <t>Minimum | Post-RH Divestiture Restructuring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sts expected to incur</t>
        </is>
      </c>
      <c r="B23" s="4" t="inlineStr">
        <is>
          <t xml:space="preserve"> </t>
        </is>
      </c>
      <c r="C23" s="4" t="inlineStr">
        <is>
          <t xml:space="preserve"> </t>
        </is>
      </c>
      <c r="D23" s="4" t="inlineStr">
        <is>
          <t xml:space="preserve"> </t>
        </is>
      </c>
      <c r="E23" s="6" t="n">
        <v>10</v>
      </c>
      <c r="F23" s="4" t="inlineStr">
        <is>
          <t xml:space="preserve"> </t>
        </is>
      </c>
      <c r="G23" s="4" t="inlineStr">
        <is>
          <t xml:space="preserve"> </t>
        </is>
      </c>
    </row>
    <row r="24">
      <c r="A24" s="4" t="inlineStr">
        <is>
          <t>Minimum | Program management consulting and employee reten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sts expected to incur</t>
        </is>
      </c>
      <c r="B26" s="4" t="inlineStr">
        <is>
          <t xml:space="preserve"> </t>
        </is>
      </c>
      <c r="C26" s="4" t="inlineStr">
        <is>
          <t xml:space="preserve"> </t>
        </is>
      </c>
      <c r="D26" s="4" t="inlineStr">
        <is>
          <t xml:space="preserve"> </t>
        </is>
      </c>
      <c r="E26" s="6" t="n">
        <v>9</v>
      </c>
      <c r="F26" s="4" t="inlineStr">
        <is>
          <t xml:space="preserve"> </t>
        </is>
      </c>
      <c r="G26" s="4" t="inlineStr">
        <is>
          <t xml:space="preserve"> </t>
        </is>
      </c>
    </row>
    <row r="27">
      <c r="A27" s="4" t="inlineStr">
        <is>
          <t>Minimum | Manufacturing and supply chain improv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sts expected to incur</t>
        </is>
      </c>
      <c r="B29" s="4" t="inlineStr">
        <is>
          <t xml:space="preserve"> </t>
        </is>
      </c>
      <c r="C29" s="4" t="inlineStr">
        <is>
          <t xml:space="preserve"> </t>
        </is>
      </c>
      <c r="D29" s="4" t="inlineStr">
        <is>
          <t xml:space="preserve"> </t>
        </is>
      </c>
      <c r="E29" s="6" t="n">
        <v>8</v>
      </c>
      <c r="F29" s="4" t="inlineStr">
        <is>
          <t xml:space="preserve"> </t>
        </is>
      </c>
      <c r="G29" s="4" t="inlineStr">
        <is>
          <t xml:space="preserve"> </t>
        </is>
      </c>
    </row>
    <row r="30">
      <c r="A30" s="4" t="inlineStr">
        <is>
          <t>Minimum | Organizational design, alignment and other related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sts expected to incur</t>
        </is>
      </c>
      <c r="B32" s="4" t="inlineStr">
        <is>
          <t xml:space="preserve"> </t>
        </is>
      </c>
      <c r="C32" s="4" t="inlineStr">
        <is>
          <t xml:space="preserve"> </t>
        </is>
      </c>
      <c r="D32" s="4" t="inlineStr">
        <is>
          <t xml:space="preserve"> </t>
        </is>
      </c>
      <c r="E32" s="6" t="n">
        <v>6</v>
      </c>
      <c r="F32" s="4" t="inlineStr">
        <is>
          <t xml:space="preserve"> </t>
        </is>
      </c>
      <c r="G32" s="4" t="inlineStr">
        <is>
          <t xml:space="preserve"> </t>
        </is>
      </c>
    </row>
    <row r="33">
      <c r="A33" s="4" t="inlineStr">
        <is>
          <t>Maximum | Post-RH Divestiture Restructuring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sts expected to incur</t>
        </is>
      </c>
      <c r="B35" s="4" t="inlineStr">
        <is>
          <t xml:space="preserve"> </t>
        </is>
      </c>
      <c r="C35" s="4" t="inlineStr">
        <is>
          <t xml:space="preserve"> </t>
        </is>
      </c>
      <c r="D35" s="4" t="inlineStr">
        <is>
          <t xml:space="preserve"> </t>
        </is>
      </c>
      <c r="E35" s="6" t="n">
        <v>11</v>
      </c>
      <c r="F35" s="4" t="inlineStr">
        <is>
          <t xml:space="preserve"> </t>
        </is>
      </c>
      <c r="G35" s="4" t="inlineStr">
        <is>
          <t xml:space="preserve"> </t>
        </is>
      </c>
    </row>
    <row r="36">
      <c r="A36" s="4" t="inlineStr">
        <is>
          <t>Maximum | Transformation Proc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sts expected to incur</t>
        </is>
      </c>
      <c r="B38" s="4" t="inlineStr">
        <is>
          <t xml:space="preserve"> </t>
        </is>
      </c>
      <c r="C38" s="4" t="inlineStr">
        <is>
          <t xml:space="preserve"> </t>
        </is>
      </c>
      <c r="D38" s="5" t="n">
        <v>30</v>
      </c>
      <c r="E38" s="4" t="inlineStr">
        <is>
          <t xml:space="preserve"> </t>
        </is>
      </c>
      <c r="F38" s="4" t="inlineStr">
        <is>
          <t xml:space="preserve"> </t>
        </is>
      </c>
      <c r="G38" s="4" t="inlineStr">
        <is>
          <t xml:space="preserve"> </t>
        </is>
      </c>
    </row>
    <row r="39">
      <c r="A39" s="4" t="inlineStr">
        <is>
          <t>Maximum | Program management consulting and employee reten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sts expected to incur</t>
        </is>
      </c>
      <c r="B41" s="4" t="inlineStr">
        <is>
          <t xml:space="preserve"> </t>
        </is>
      </c>
      <c r="C41" s="4" t="inlineStr">
        <is>
          <t xml:space="preserve"> </t>
        </is>
      </c>
      <c r="D41" s="4" t="inlineStr">
        <is>
          <t xml:space="preserve"> </t>
        </is>
      </c>
      <c r="E41" s="6" t="n">
        <v>12</v>
      </c>
      <c r="F41" s="4" t="inlineStr">
        <is>
          <t xml:space="preserve"> </t>
        </is>
      </c>
      <c r="G41" s="4" t="inlineStr">
        <is>
          <t xml:space="preserve"> </t>
        </is>
      </c>
    </row>
    <row r="42">
      <c r="A42" s="4" t="inlineStr">
        <is>
          <t>Maximum | Manufacturing and supply chain improv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sts expected to incur</t>
        </is>
      </c>
      <c r="B44" s="4" t="inlineStr">
        <is>
          <t xml:space="preserve"> </t>
        </is>
      </c>
      <c r="C44" s="4" t="inlineStr">
        <is>
          <t xml:space="preserve"> </t>
        </is>
      </c>
      <c r="D44" s="4" t="inlineStr">
        <is>
          <t xml:space="preserve"> </t>
        </is>
      </c>
      <c r="E44" s="6" t="n">
        <v>11</v>
      </c>
      <c r="F44" s="4" t="inlineStr">
        <is>
          <t xml:space="preserve"> </t>
        </is>
      </c>
      <c r="G44" s="4" t="inlineStr">
        <is>
          <t xml:space="preserve"> </t>
        </is>
      </c>
    </row>
    <row r="45">
      <c r="A45" s="4" t="inlineStr">
        <is>
          <t>Maximum | Organizational design, alignment and other related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sts expected to incur</t>
        </is>
      </c>
      <c r="B47" s="4" t="inlineStr">
        <is>
          <t xml:space="preserve"> </t>
        </is>
      </c>
      <c r="C47" s="4" t="inlineStr">
        <is>
          <t xml:space="preserve"> </t>
        </is>
      </c>
      <c r="D47" s="4" t="inlineStr">
        <is>
          <t xml:space="preserve"> </t>
        </is>
      </c>
      <c r="E47" s="5" t="n">
        <v>8</v>
      </c>
      <c r="F47" s="4" t="inlineStr">
        <is>
          <t xml:space="preserve"> </t>
        </is>
      </c>
      <c r="G47" s="4" t="inlineStr">
        <is>
          <t xml:space="preserve"> </t>
        </is>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Costs Associated with Our Restructuring Activities (Details) - Employee severance and benefits - Initial phase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7" t="n">
        <v>2.3</v>
      </c>
      <c r="C4" s="5" t="n">
        <v>0</v>
      </c>
    </row>
    <row r="5">
      <c r="A5" s="4" t="inlineStr">
        <is>
          <t>Total restructuring costs, excluding non-cash charges</t>
        </is>
      </c>
      <c r="B5" s="8" t="n">
        <v>12.4</v>
      </c>
      <c r="C5" s="8" t="n">
        <v>24.3</v>
      </c>
    </row>
    <row r="6">
      <c r="A6" s="4" t="inlineStr">
        <is>
          <t>Payments and adjustments, net</t>
        </is>
      </c>
      <c r="B6" s="8" t="n">
        <v>-10.9</v>
      </c>
      <c r="C6" s="6" t="n">
        <v>-22</v>
      </c>
    </row>
    <row r="7">
      <c r="A7" s="4" t="inlineStr">
        <is>
          <t>Ending balance</t>
        </is>
      </c>
      <c r="B7" s="7" t="n">
        <v>3.8</v>
      </c>
      <c r="C7" s="7" t="n">
        <v>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Summary of Accounts receivable (Details) - USD ($) $ in Millions</t>
        </is>
      </c>
      <c r="B1" s="2" t="inlineStr">
        <is>
          <t>12 Months Ended</t>
        </is>
      </c>
    </row>
    <row r="2">
      <c r="B2" s="2" t="inlineStr">
        <is>
          <t>Dec. 31, 2024</t>
        </is>
      </c>
      <c r="C2" s="2" t="inlineStr">
        <is>
          <t>Dec. 31, 2023</t>
        </is>
      </c>
      <c r="D2" s="2" t="inlineStr">
        <is>
          <t>Dec. 31,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Accounts Receivable</t>
        </is>
      </c>
      <c r="B4" s="7" t="n">
        <v>133.6</v>
      </c>
      <c r="C4" s="5" t="n">
        <v>134</v>
      </c>
      <c r="D4" s="4" t="inlineStr">
        <is>
          <t xml:space="preserve"> </t>
        </is>
      </c>
    </row>
    <row r="5">
      <c r="A5" s="4" t="inlineStr">
        <is>
          <t>Income tax receivable</t>
        </is>
      </c>
      <c r="B5" s="8" t="n">
        <v>4.9</v>
      </c>
      <c r="C5" s="8" t="n">
        <v>14.1</v>
      </c>
      <c r="D5" s="4" t="inlineStr">
        <is>
          <t xml:space="preserve"> </t>
        </is>
      </c>
    </row>
    <row r="6">
      <c r="A6" s="4" t="inlineStr">
        <is>
          <t>Accounts receivable, net</t>
        </is>
      </c>
      <c r="B6" s="8" t="n">
        <v>132.8</v>
      </c>
      <c r="C6" s="8" t="n">
        <v>142.8</v>
      </c>
      <c r="D6" s="4" t="inlineStr">
        <is>
          <t xml:space="preserve"> </t>
        </is>
      </c>
    </row>
    <row r="7">
      <c r="A7" s="4" t="inlineStr">
        <is>
          <t>Provision (reversal) for doubtful accounts</t>
        </is>
      </c>
      <c r="B7" s="8" t="n">
        <v>0.7</v>
      </c>
      <c r="C7" s="8" t="n">
        <v>0.7</v>
      </c>
      <c r="D7" s="7" t="n">
        <v>1.4</v>
      </c>
    </row>
    <row r="8">
      <c r="A8" s="4" t="inlineStr">
        <is>
          <t>Doubtful accounts</t>
        </is>
      </c>
      <c r="B8" s="4" t="inlineStr">
        <is>
          <t xml:space="preserve"> </t>
        </is>
      </c>
      <c r="C8" s="4" t="inlineStr">
        <is>
          <t xml:space="preserve"> </t>
        </is>
      </c>
      <c r="D8" s="4" t="inlineStr">
        <is>
          <t xml:space="preserve"> </t>
        </is>
      </c>
    </row>
    <row r="9">
      <c r="A9" s="3" t="inlineStr">
        <is>
          <t>SEC Schedule, 12-09, Valuation and Qualifying Accounts Disclosure [Line Items]</t>
        </is>
      </c>
      <c r="B9" s="4" t="inlineStr">
        <is>
          <t xml:space="preserve"> </t>
        </is>
      </c>
      <c r="C9" s="4" t="inlineStr">
        <is>
          <t xml:space="preserve"> </t>
        </is>
      </c>
      <c r="D9" s="4" t="inlineStr">
        <is>
          <t xml:space="preserve"> </t>
        </is>
      </c>
    </row>
    <row r="10">
      <c r="A10" s="4" t="inlineStr">
        <is>
          <t>Allowances and doubtful accounts</t>
        </is>
      </c>
      <c r="B10" s="8" t="n">
        <v>-4.9</v>
      </c>
      <c r="C10" s="8" t="n">
        <v>-5.1</v>
      </c>
      <c r="D10" s="4" t="inlineStr">
        <is>
          <t xml:space="preserve"> </t>
        </is>
      </c>
    </row>
    <row r="11">
      <c r="A11" s="4" t="inlineStr">
        <is>
          <t>Sales discounts</t>
        </is>
      </c>
      <c r="B11" s="4" t="inlineStr">
        <is>
          <t xml:space="preserve"> </t>
        </is>
      </c>
      <c r="C11" s="4" t="inlineStr">
        <is>
          <t xml:space="preserve"> </t>
        </is>
      </c>
      <c r="D11" s="4" t="inlineStr">
        <is>
          <t xml:space="preserve"> </t>
        </is>
      </c>
    </row>
    <row r="12">
      <c r="A12" s="3" t="inlineStr">
        <is>
          <t>SEC Schedule, 12-09, Valuation and Qualifying Accounts Disclosure [Line Items]</t>
        </is>
      </c>
      <c r="B12" s="4" t="inlineStr">
        <is>
          <t xml:space="preserve"> </t>
        </is>
      </c>
      <c r="C12" s="4" t="inlineStr">
        <is>
          <t xml:space="preserve"> </t>
        </is>
      </c>
      <c r="D12" s="4" t="inlineStr">
        <is>
          <t xml:space="preserve"> </t>
        </is>
      </c>
    </row>
    <row r="13">
      <c r="A13" s="4" t="inlineStr">
        <is>
          <t>Allowances and doubtful accounts</t>
        </is>
      </c>
      <c r="B13" s="7" t="n">
        <v>-0.8</v>
      </c>
      <c r="C13" s="7" t="n">
        <v>-0.2</v>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Inventories (Details) - USD ($) $ in Million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Raw materials</t>
        </is>
      </c>
      <c r="B3" s="7" t="n">
        <v>36.5</v>
      </c>
      <c r="C3" s="7" t="n">
        <v>50.3</v>
      </c>
    </row>
    <row r="4">
      <c r="A4" s="4" t="inlineStr">
        <is>
          <t>Work in process</t>
        </is>
      </c>
      <c r="B4" s="8" t="n">
        <v>21.1</v>
      </c>
      <c r="C4" s="8" t="n">
        <v>19.8</v>
      </c>
    </row>
    <row r="5">
      <c r="A5" s="4" t="inlineStr">
        <is>
          <t>Finished goods</t>
        </is>
      </c>
      <c r="B5" s="8" t="n">
        <v>78.3</v>
      </c>
      <c r="C5" s="8" t="n">
        <v>88.5</v>
      </c>
    </row>
    <row r="6">
      <c r="A6" s="4" t="inlineStr">
        <is>
          <t>Supplies and other</t>
        </is>
      </c>
      <c r="B6" s="8" t="n">
        <v>2.9</v>
      </c>
      <c r="C6" s="8" t="n">
        <v>4.6</v>
      </c>
    </row>
    <row r="7">
      <c r="A7" s="4" t="inlineStr">
        <is>
          <t>Total Inventory</t>
        </is>
      </c>
      <c r="B7" s="7" t="n">
        <v>138.8</v>
      </c>
      <c r="C7" s="7" t="n">
        <v>16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Balance Sheet Information - Narrative (Details)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4" t="inlineStr">
        <is>
          <t xml:space="preserve"> </t>
        </is>
      </c>
      <c r="C4" s="5" t="n">
        <v>5600000</v>
      </c>
      <c r="D4" s="5" t="n">
        <v>5100000</v>
      </c>
      <c r="E4" s="5" t="n">
        <v>8200000</v>
      </c>
    </row>
    <row r="5">
      <c r="A5" s="4" t="inlineStr">
        <is>
          <t>Amortization expense for intangible assets</t>
        </is>
      </c>
      <c r="B5" s="4" t="inlineStr">
        <is>
          <t xml:space="preserve"> </t>
        </is>
      </c>
      <c r="C5" s="5" t="n">
        <v>25200000</v>
      </c>
      <c r="D5" s="6" t="n">
        <v>24300000</v>
      </c>
      <c r="E5" s="5" t="n">
        <v>23600000</v>
      </c>
    </row>
    <row r="6">
      <c r="A6" s="4" t="inlineStr">
        <is>
          <t>Goodwill impairment</t>
        </is>
      </c>
      <c r="B6" s="5" t="n">
        <v>100200000</v>
      </c>
      <c r="C6" s="4" t="inlineStr">
        <is>
          <t xml:space="preserve"> </t>
        </is>
      </c>
      <c r="D6" s="5" t="n">
        <v>0</v>
      </c>
      <c r="E6"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Common stock, par value (in dollars per share)</t>
        </is>
      </c>
      <c r="B6" s="9" t="n">
        <v>0.01</v>
      </c>
      <c r="C6" s="9" t="n">
        <v>0.01</v>
      </c>
    </row>
    <row r="7">
      <c r="A7" s="4" t="inlineStr">
        <is>
          <t>Common stock, shares authorized (in shares)</t>
        </is>
      </c>
      <c r="B7" s="6" t="n">
        <v>300000000</v>
      </c>
      <c r="C7" s="6" t="n">
        <v>300000000</v>
      </c>
    </row>
    <row r="8">
      <c r="A8" s="4" t="inlineStr">
        <is>
          <t>Common stock, shares outstanding (in shares)</t>
        </is>
      </c>
      <c r="B8" s="6" t="n">
        <v>45962627</v>
      </c>
      <c r="C8" s="6" t="n">
        <v>461743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Summary of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249.4</v>
      </c>
      <c r="C4" s="7" t="n">
        <v>240.1</v>
      </c>
      <c r="D4" s="4" t="inlineStr">
        <is>
          <t xml:space="preserve"> </t>
        </is>
      </c>
    </row>
    <row r="5">
      <c r="A5" s="4" t="inlineStr">
        <is>
          <t>Less accumulated depreciation</t>
        </is>
      </c>
      <c r="B5" s="8" t="n">
        <v>-138.7</v>
      </c>
      <c r="C5" s="8" t="n">
        <v>-122.9</v>
      </c>
      <c r="D5" s="4" t="inlineStr">
        <is>
          <t xml:space="preserve"> </t>
        </is>
      </c>
    </row>
    <row r="6">
      <c r="A6" s="4" t="inlineStr">
        <is>
          <t>Total</t>
        </is>
      </c>
      <c r="B6" s="8" t="n">
        <v>110.7</v>
      </c>
      <c r="C6" s="8" t="n">
        <v>117.2</v>
      </c>
      <c r="D6" s="4" t="inlineStr">
        <is>
          <t xml:space="preserve"> </t>
        </is>
      </c>
    </row>
    <row r="7">
      <c r="A7" s="4" t="inlineStr">
        <is>
          <t>Accumulated capitalized interest costs</t>
        </is>
      </c>
      <c r="B7" s="8" t="n">
        <v>0.9</v>
      </c>
      <c r="C7" s="8" t="n">
        <v>0.5</v>
      </c>
      <c r="D7" s="4" t="inlineStr">
        <is>
          <t xml:space="preserve"> </t>
        </is>
      </c>
    </row>
    <row r="8">
      <c r="A8" s="4" t="inlineStr">
        <is>
          <t>Capital expenditures in accounts payable</t>
        </is>
      </c>
      <c r="B8" s="8" t="n">
        <v>5.6</v>
      </c>
      <c r="C8" s="8" t="n">
        <v>3.4</v>
      </c>
      <c r="D8" s="7" t="n">
        <v>3.9</v>
      </c>
    </row>
    <row r="9">
      <c r="A9" s="4" t="inlineStr">
        <is>
          <t>Depreciation expense</t>
        </is>
      </c>
      <c r="B9" s="8" t="n">
        <v>20.3</v>
      </c>
      <c r="C9" s="8" t="n">
        <v>19.2</v>
      </c>
      <c r="D9" s="7" t="n">
        <v>17.5</v>
      </c>
    </row>
    <row r="10">
      <c r="A10" s="4" t="inlineStr">
        <is>
          <t>Land</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8" t="n">
        <v>1.1</v>
      </c>
      <c r="C12" s="8" t="n">
        <v>1.3</v>
      </c>
      <c r="D12" s="4" t="inlineStr">
        <is>
          <t xml:space="preserve"> </t>
        </is>
      </c>
    </row>
    <row r="13">
      <c r="A13" s="4" t="inlineStr">
        <is>
          <t>Buildings and leasehold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8" t="n">
        <v>40.6</v>
      </c>
      <c r="C15" s="6" t="n">
        <v>38</v>
      </c>
      <c r="D15" s="4" t="inlineStr">
        <is>
          <t xml:space="preserve"> </t>
        </is>
      </c>
    </row>
    <row r="16">
      <c r="A16" s="4" t="inlineStr">
        <is>
          <t>Machinery and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8" t="n">
        <v>186.3</v>
      </c>
      <c r="C18" s="8" t="n">
        <v>182.8</v>
      </c>
      <c r="D18" s="4" t="inlineStr">
        <is>
          <t xml:space="preserve"> </t>
        </is>
      </c>
    </row>
    <row r="19">
      <c r="A19" s="4" t="inlineStr">
        <is>
          <t>Construction in progres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7" t="n">
        <v>21.4</v>
      </c>
      <c r="C21" s="5" t="n">
        <v>18</v>
      </c>
      <c r="D2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367.5</v>
      </c>
      <c r="C3" s="7" t="n">
        <v>498.3</v>
      </c>
    </row>
    <row r="4">
      <c r="A4" s="4" t="inlineStr">
        <is>
          <t>Accumulated Amortization</t>
        </is>
      </c>
      <c r="B4" s="6" t="n">
        <v>-155</v>
      </c>
      <c r="C4" s="8" t="n">
        <v>-258.8</v>
      </c>
    </row>
    <row r="5">
      <c r="A5" s="4" t="inlineStr">
        <is>
          <t>Accumulated Impairment</t>
        </is>
      </c>
      <c r="B5" s="8" t="n">
        <v>-100.2</v>
      </c>
      <c r="C5" s="4" t="inlineStr">
        <is>
          <t xml:space="preserve"> </t>
        </is>
      </c>
    </row>
    <row r="6">
      <c r="A6" s="4" t="inlineStr">
        <is>
          <t>Total</t>
        </is>
      </c>
      <c r="B6" s="8" t="n">
        <v>112.3</v>
      </c>
      <c r="C6" s="8" t="n">
        <v>239.5</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8" t="n">
        <v>40.1</v>
      </c>
      <c r="C9" s="6" t="n">
        <v>42</v>
      </c>
    </row>
    <row r="10">
      <c r="A10" s="4" t="inlineStr">
        <is>
          <t>Accumulated Amortization</t>
        </is>
      </c>
      <c r="B10" s="8" t="n">
        <v>-28.7</v>
      </c>
      <c r="C10" s="8" t="n">
        <v>-28.8</v>
      </c>
    </row>
    <row r="11">
      <c r="A11" s="4" t="inlineStr">
        <is>
          <t>Accumulated Impairment</t>
        </is>
      </c>
      <c r="B11" s="8" t="n">
        <v>-0.9</v>
      </c>
      <c r="C11" s="4" t="inlineStr">
        <is>
          <t xml:space="preserve"> </t>
        </is>
      </c>
    </row>
    <row r="12">
      <c r="A12" s="4" t="inlineStr">
        <is>
          <t>Total</t>
        </is>
      </c>
      <c r="B12" s="8" t="n">
        <v>10.5</v>
      </c>
      <c r="C12" s="8" t="n">
        <v>13.2</v>
      </c>
    </row>
    <row r="13">
      <c r="A13" s="4" t="inlineStr">
        <is>
          <t>Patents and acquired technologi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8" t="n">
        <v>248.3</v>
      </c>
      <c r="C15" s="8" t="n">
        <v>248.6</v>
      </c>
    </row>
    <row r="16">
      <c r="A16" s="4" t="inlineStr">
        <is>
          <t>Accumulated Amortization</t>
        </is>
      </c>
      <c r="B16" s="8" t="n">
        <v>-82.3</v>
      </c>
      <c r="C16" s="8" t="n">
        <v>-171.9</v>
      </c>
    </row>
    <row r="17">
      <c r="A17" s="4" t="inlineStr">
        <is>
          <t>Accumulated Impairment</t>
        </is>
      </c>
      <c r="B17" s="8" t="n">
        <v>-99.3</v>
      </c>
      <c r="C17" s="4" t="inlineStr">
        <is>
          <t xml:space="preserve"> </t>
        </is>
      </c>
    </row>
    <row r="18">
      <c r="A18" s="4" t="inlineStr">
        <is>
          <t>Total</t>
        </is>
      </c>
      <c r="B18" s="8" t="n">
        <v>66.7</v>
      </c>
      <c r="C18" s="8" t="n">
        <v>76.7</v>
      </c>
    </row>
    <row r="19">
      <c r="A19" s="4" t="inlineStr">
        <is>
          <t>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8" t="n">
        <v>79.09999999999999</v>
      </c>
      <c r="C21" s="8" t="n">
        <v>207.7</v>
      </c>
    </row>
    <row r="22">
      <c r="A22" s="4" t="inlineStr">
        <is>
          <t>Accumulated Amortization</t>
        </is>
      </c>
      <c r="B22" s="6" t="n">
        <v>-44</v>
      </c>
      <c r="C22" s="8" t="n">
        <v>-58.1</v>
      </c>
    </row>
    <row r="23">
      <c r="A23" s="4" t="inlineStr">
        <is>
          <t>Accumulated Impairment</t>
        </is>
      </c>
      <c r="B23" s="6" t="n">
        <v>0</v>
      </c>
      <c r="C23" s="4" t="inlineStr">
        <is>
          <t xml:space="preserve"> </t>
        </is>
      </c>
    </row>
    <row r="24">
      <c r="A24" s="4" t="inlineStr">
        <is>
          <t>Total</t>
        </is>
      </c>
      <c r="B24" s="7" t="n">
        <v>35.1</v>
      </c>
      <c r="C24" s="7" t="n">
        <v>14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Estimated Amortization Expense (Details) - USD ($) $ in Million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7" t="n">
        <v>15.2</v>
      </c>
      <c r="C3" s="4" t="inlineStr">
        <is>
          <t xml:space="preserve"> </t>
        </is>
      </c>
    </row>
    <row r="4">
      <c r="A4" s="4" t="inlineStr">
        <is>
          <t>2026</t>
        </is>
      </c>
      <c r="B4" s="8" t="n">
        <v>7.2</v>
      </c>
      <c r="C4" s="4" t="inlineStr">
        <is>
          <t xml:space="preserve"> </t>
        </is>
      </c>
    </row>
    <row r="5">
      <c r="A5" s="4" t="inlineStr">
        <is>
          <t>2027</t>
        </is>
      </c>
      <c r="B5" s="8" t="n">
        <v>7.2</v>
      </c>
      <c r="C5" s="4" t="inlineStr">
        <is>
          <t xml:space="preserve"> </t>
        </is>
      </c>
    </row>
    <row r="6">
      <c r="A6" s="4" t="inlineStr">
        <is>
          <t>2028</t>
        </is>
      </c>
      <c r="B6" s="8" t="n">
        <v>4.5</v>
      </c>
      <c r="C6" s="4" t="inlineStr">
        <is>
          <t xml:space="preserve"> </t>
        </is>
      </c>
    </row>
    <row r="7">
      <c r="A7" s="4" t="inlineStr">
        <is>
          <t>2029</t>
        </is>
      </c>
      <c r="B7" s="8" t="n">
        <v>3.5</v>
      </c>
      <c r="C7" s="4" t="inlineStr">
        <is>
          <t xml:space="preserve"> </t>
        </is>
      </c>
    </row>
    <row r="8">
      <c r="A8" s="4" t="inlineStr">
        <is>
          <t>Thereafter</t>
        </is>
      </c>
      <c r="B8" s="8" t="n">
        <v>74.7</v>
      </c>
      <c r="C8" s="4" t="inlineStr">
        <is>
          <t xml:space="preserve"> </t>
        </is>
      </c>
    </row>
    <row r="9">
      <c r="A9" s="4" t="inlineStr">
        <is>
          <t>Total</t>
        </is>
      </c>
      <c r="B9" s="7" t="n">
        <v>112.3</v>
      </c>
      <c r="C9" s="7" t="n">
        <v>23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Accrued Expens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rebates</t>
        </is>
      </c>
      <c r="B3" s="7" t="n">
        <v>24.2</v>
      </c>
      <c r="C3" s="7" t="n">
        <v>17.7</v>
      </c>
    </row>
    <row r="4">
      <c r="A4" s="4" t="inlineStr">
        <is>
          <t>Accrued salaries and wages</t>
        </is>
      </c>
      <c r="B4" s="8" t="n">
        <v>32.1</v>
      </c>
      <c r="C4" s="8" t="n">
        <v>31.5</v>
      </c>
    </row>
    <row r="5">
      <c r="A5" s="4" t="inlineStr">
        <is>
          <t>Accrued taxes and other</t>
        </is>
      </c>
      <c r="B5" s="6" t="n">
        <v>18</v>
      </c>
      <c r="C5" s="8" t="n">
        <v>16.7</v>
      </c>
    </row>
    <row r="6">
      <c r="A6" s="4" t="inlineStr">
        <is>
          <t>Other</t>
        </is>
      </c>
      <c r="B6" s="6" t="n">
        <v>17</v>
      </c>
      <c r="C6" s="8" t="n">
        <v>27.3</v>
      </c>
    </row>
    <row r="7">
      <c r="A7" s="4" t="inlineStr">
        <is>
          <t>Total</t>
        </is>
      </c>
      <c r="B7" s="7" t="n">
        <v>91.3</v>
      </c>
      <c r="C7" s="7" t="n">
        <v>9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Other Long-Term Liabiliti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 benefits</t>
        </is>
      </c>
      <c r="B3" s="7" t="n">
        <v>4.2</v>
      </c>
      <c r="C3" s="7" t="n">
        <v>5.9</v>
      </c>
    </row>
    <row r="4">
      <c r="A4" s="4" t="inlineStr">
        <is>
          <t>Other</t>
        </is>
      </c>
      <c r="B4" s="8" t="n">
        <v>0.2</v>
      </c>
      <c r="C4" s="8" t="n">
        <v>4.1</v>
      </c>
    </row>
    <row r="5">
      <c r="A5" s="4" t="inlineStr">
        <is>
          <t>Total</t>
        </is>
      </c>
      <c r="B5" s="7" t="n">
        <v>4.4</v>
      </c>
      <c r="C5" s="5"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5" customWidth="1" min="6" max="6"/>
    <col width="14" customWidth="1" min="7" max="7"/>
  </cols>
  <sheetData>
    <row r="1">
      <c r="A1" s="1" t="inlineStr">
        <is>
          <t>Discontinued Operations - Narratives (Details) - USD ($)</t>
        </is>
      </c>
      <c r="D1" s="2" t="inlineStr">
        <is>
          <t>3 Months Ended</t>
        </is>
      </c>
      <c r="E1" s="2" t="inlineStr">
        <is>
          <t>12 Months Ended</t>
        </is>
      </c>
    </row>
    <row r="2">
      <c r="B2" s="2" t="inlineStr">
        <is>
          <t>Oct. 02, 2023</t>
        </is>
      </c>
      <c r="C2" s="2" t="inlineStr">
        <is>
          <t>Jun. 07, 2023</t>
        </is>
      </c>
      <c r="D2" s="2" t="inlineStr">
        <is>
          <t>Dec. 31, 2024</t>
        </is>
      </c>
      <c r="E2" s="2" t="inlineStr">
        <is>
          <t>Dec. 31, 2024</t>
        </is>
      </c>
      <c r="F2" s="2" t="inlineStr">
        <is>
          <t>Dec. 31, 2023</t>
        </is>
      </c>
      <c r="G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RH divestiture</t>
        </is>
      </c>
      <c r="B4" s="4" t="inlineStr">
        <is>
          <t xml:space="preserve"> </t>
        </is>
      </c>
      <c r="C4" s="4" t="inlineStr">
        <is>
          <t xml:space="preserve"> </t>
        </is>
      </c>
      <c r="D4" s="4" t="inlineStr">
        <is>
          <t xml:space="preserve"> </t>
        </is>
      </c>
      <c r="E4" s="5" t="n">
        <v>0</v>
      </c>
      <c r="F4" s="5" t="n">
        <v>89000000</v>
      </c>
      <c r="G4" s="5" t="n">
        <v>0</v>
      </c>
    </row>
    <row r="5">
      <c r="A5" s="4" t="inlineStr">
        <is>
          <t>Prepaid and other current assets</t>
        </is>
      </c>
      <c r="B5" s="4" t="inlineStr">
        <is>
          <t xml:space="preserve"> </t>
        </is>
      </c>
      <c r="C5" s="4" t="inlineStr">
        <is>
          <t xml:space="preserve"> </t>
        </is>
      </c>
      <c r="D5" s="5" t="n">
        <v>14100000</v>
      </c>
      <c r="E5" s="6" t="n">
        <v>14100000</v>
      </c>
      <c r="F5" s="6" t="n">
        <v>28800000</v>
      </c>
      <c r="G5" s="4" t="inlineStr">
        <is>
          <t xml:space="preserve"> </t>
        </is>
      </c>
    </row>
    <row r="6">
      <c r="A6" s="4" t="inlineStr">
        <is>
          <t>Goodwill impairment</t>
        </is>
      </c>
      <c r="B6" s="4" t="inlineStr">
        <is>
          <t xml:space="preserve"> </t>
        </is>
      </c>
      <c r="C6" s="4" t="inlineStr">
        <is>
          <t xml:space="preserve"> </t>
        </is>
      </c>
      <c r="D6" s="5" t="n">
        <v>100200000</v>
      </c>
      <c r="E6" s="4" t="inlineStr">
        <is>
          <t xml:space="preserve"> </t>
        </is>
      </c>
      <c r="F6" s="6" t="n">
        <v>0</v>
      </c>
      <c r="G6" s="4" t="inlineStr">
        <is>
          <t xml:space="preserve"> </t>
        </is>
      </c>
    </row>
    <row r="7">
      <c r="A7" s="4" t="inlineStr">
        <is>
          <t>RH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the RH divestiture</t>
        </is>
      </c>
      <c r="B9" s="5" t="n">
        <v>11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formation process term (in years)</t>
        </is>
      </c>
      <c r="B10" s="4" t="inlineStr">
        <is>
          <t>3 years</t>
        </is>
      </c>
      <c r="C10" s="4" t="inlineStr">
        <is>
          <t>3 years</t>
        </is>
      </c>
      <c r="D10" s="4" t="inlineStr">
        <is>
          <t xml:space="preserve"> </t>
        </is>
      </c>
      <c r="E10" s="4" t="inlineStr">
        <is>
          <t xml:space="preserve"> </t>
        </is>
      </c>
      <c r="F10" s="4" t="inlineStr">
        <is>
          <t xml:space="preserve"> </t>
        </is>
      </c>
      <c r="G10" s="4" t="inlineStr">
        <is>
          <t xml:space="preserve"> </t>
        </is>
      </c>
    </row>
    <row r="11">
      <c r="A11" s="4" t="inlineStr">
        <is>
          <t>RH Busines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sition services agreement, term (in years)</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Held-for-sale or disposed by sale | RH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paid and other current assets</t>
        </is>
      </c>
      <c r="B16" s="4" t="inlineStr">
        <is>
          <t xml:space="preserve"> </t>
        </is>
      </c>
      <c r="C16" s="4" t="inlineStr">
        <is>
          <t xml:space="preserve"> </t>
        </is>
      </c>
      <c r="D16" s="4" t="inlineStr">
        <is>
          <t xml:space="preserve"> </t>
        </is>
      </c>
      <c r="E16" s="4" t="inlineStr">
        <is>
          <t xml:space="preserve"> </t>
        </is>
      </c>
      <c r="F16" s="6" t="n">
        <v>11900000</v>
      </c>
      <c r="G16" s="4" t="inlineStr">
        <is>
          <t xml:space="preserve"> </t>
        </is>
      </c>
    </row>
    <row r="17">
      <c r="A17" s="4" t="inlineStr">
        <is>
          <t>Pretax loss on classification as discontinued operations</t>
        </is>
      </c>
      <c r="B17" s="4" t="inlineStr">
        <is>
          <t xml:space="preserve"> </t>
        </is>
      </c>
      <c r="C17" s="4" t="inlineStr">
        <is>
          <t xml:space="preserve"> </t>
        </is>
      </c>
      <c r="D17" s="4" t="inlineStr">
        <is>
          <t xml:space="preserve"> </t>
        </is>
      </c>
      <c r="E17" s="5" t="n">
        <v>0</v>
      </c>
      <c r="F17" s="6" t="n">
        <v>70800000</v>
      </c>
      <c r="G17" s="5" t="n">
        <v>0</v>
      </c>
    </row>
    <row r="18">
      <c r="A18" s="4" t="inlineStr">
        <is>
          <t>Goodwill impairment</t>
        </is>
      </c>
      <c r="B18" s="4" t="inlineStr">
        <is>
          <t xml:space="preserve"> </t>
        </is>
      </c>
      <c r="C18" s="4" t="inlineStr">
        <is>
          <t xml:space="preserve"> </t>
        </is>
      </c>
      <c r="D18" s="4" t="inlineStr">
        <is>
          <t xml:space="preserve"> </t>
        </is>
      </c>
      <c r="E18" s="4" t="inlineStr">
        <is>
          <t xml:space="preserve"> </t>
        </is>
      </c>
      <c r="F18" s="6" t="n">
        <v>59100000</v>
      </c>
      <c r="G18" s="4" t="inlineStr">
        <is>
          <t xml:space="preserve"> </t>
        </is>
      </c>
    </row>
    <row r="19">
      <c r="A19" s="4" t="inlineStr">
        <is>
          <t>Inventory impairment</t>
        </is>
      </c>
      <c r="B19" s="4" t="inlineStr">
        <is>
          <t xml:space="preserve"> </t>
        </is>
      </c>
      <c r="C19" s="4" t="inlineStr">
        <is>
          <t xml:space="preserve"> </t>
        </is>
      </c>
      <c r="D19" s="4" t="inlineStr">
        <is>
          <t xml:space="preserve"> </t>
        </is>
      </c>
      <c r="E19" s="4" t="inlineStr">
        <is>
          <t xml:space="preserve"> </t>
        </is>
      </c>
      <c r="F19" s="6" t="n">
        <v>5000000</v>
      </c>
      <c r="G19" s="4" t="inlineStr">
        <is>
          <t xml:space="preserve"> </t>
        </is>
      </c>
    </row>
    <row r="20">
      <c r="A20" s="4" t="inlineStr">
        <is>
          <t>Disposal group impairment loss</t>
        </is>
      </c>
      <c r="B20" s="4" t="inlineStr">
        <is>
          <t xml:space="preserve"> </t>
        </is>
      </c>
      <c r="C20" s="4" t="inlineStr">
        <is>
          <t xml:space="preserve"> </t>
        </is>
      </c>
      <c r="D20" s="4" t="inlineStr">
        <is>
          <t xml:space="preserve"> </t>
        </is>
      </c>
      <c r="E20" s="4" t="inlineStr">
        <is>
          <t xml:space="preserve"> </t>
        </is>
      </c>
      <c r="F20" s="5" t="n">
        <v>6700000</v>
      </c>
      <c r="G20"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Income (Details) - USD ($) $ in Millions</t>
        </is>
      </c>
      <c r="B1" s="2" t="inlineStr">
        <is>
          <t>12 Months Ended</t>
        </is>
      </c>
    </row>
    <row r="2">
      <c r="B2" s="2" t="inlineStr">
        <is>
          <t>Dec. 31, 2024</t>
        </is>
      </c>
      <c r="C2" s="2" t="inlineStr">
        <is>
          <t>Dec. 31, 2023</t>
        </is>
      </c>
      <c r="D2" s="2" t="inlineStr">
        <is>
          <t>Dec. 31, 2022</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row>
    <row r="4">
      <c r="A4" s="4" t="inlineStr">
        <is>
          <t>Net (Loss) Income from discontinued operations, net of tax</t>
        </is>
      </c>
      <c r="B4" s="7" t="n">
        <v>-5.8</v>
      </c>
      <c r="C4" s="7" t="n">
        <v>-51.9</v>
      </c>
      <c r="D4" s="5" t="n">
        <v>29</v>
      </c>
    </row>
    <row r="5">
      <c r="A5" s="4" t="inlineStr">
        <is>
          <t>Held-for-sale or disposed by sale | RH Business</t>
        </is>
      </c>
      <c r="B5" s="4" t="inlineStr">
        <is>
          <t xml:space="preserve"> </t>
        </is>
      </c>
      <c r="C5" s="4" t="inlineStr">
        <is>
          <t xml:space="preserve"> </t>
        </is>
      </c>
      <c r="D5" s="4" t="inlineStr">
        <is>
          <t xml:space="preserve"> </t>
        </is>
      </c>
    </row>
    <row r="6">
      <c r="A6" s="3" t="inlineStr">
        <is>
          <t>Disposal Group, Including Discontinued Operation, Income Statement Disclosures [Abstract]</t>
        </is>
      </c>
      <c r="B6" s="4" t="inlineStr">
        <is>
          <t xml:space="preserve"> </t>
        </is>
      </c>
      <c r="C6" s="4" t="inlineStr">
        <is>
          <t xml:space="preserve"> </t>
        </is>
      </c>
      <c r="D6" s="4" t="inlineStr">
        <is>
          <t xml:space="preserve"> </t>
        </is>
      </c>
    </row>
    <row r="7">
      <c r="A7" s="4" t="inlineStr">
        <is>
          <t>Net Sales</t>
        </is>
      </c>
      <c r="B7" s="8" t="n">
        <v>54.6</v>
      </c>
      <c r="C7" s="8" t="n">
        <v>100.9</v>
      </c>
      <c r="D7" s="8" t="n">
        <v>135.9</v>
      </c>
    </row>
    <row r="8">
      <c r="A8" s="4" t="inlineStr">
        <is>
          <t>Cost of products sold</t>
        </is>
      </c>
      <c r="B8" s="8" t="n">
        <v>63.6</v>
      </c>
      <c r="C8" s="8" t="n">
        <v>68.8</v>
      </c>
      <c r="D8" s="8" t="n">
        <v>80.09999999999999</v>
      </c>
    </row>
    <row r="9">
      <c r="A9" s="4" t="inlineStr">
        <is>
          <t>Gross Profit</t>
        </is>
      </c>
      <c r="B9" s="6" t="n">
        <v>-9</v>
      </c>
      <c r="C9" s="8" t="n">
        <v>32.1</v>
      </c>
      <c r="D9" s="8" t="n">
        <v>55.8</v>
      </c>
    </row>
    <row r="10">
      <c r="A10" s="4" t="inlineStr">
        <is>
          <t>Research and development</t>
        </is>
      </c>
      <c r="B10" s="6" t="n">
        <v>0</v>
      </c>
      <c r="C10" s="8" t="n">
        <v>0.8</v>
      </c>
      <c r="D10" s="8" t="n">
        <v>1.4</v>
      </c>
    </row>
    <row r="11">
      <c r="A11" s="4" t="inlineStr">
        <is>
          <t>Selling and general expenses</t>
        </is>
      </c>
      <c r="B11" s="6" t="n">
        <v>0</v>
      </c>
      <c r="C11" s="8" t="n">
        <v>11.2</v>
      </c>
      <c r="D11" s="8" t="n">
        <v>15.4</v>
      </c>
    </row>
    <row r="12">
      <c r="A12" s="4" t="inlineStr">
        <is>
          <t>Pretax loss on classification as discontinued operations</t>
        </is>
      </c>
      <c r="B12" s="6" t="n">
        <v>0</v>
      </c>
      <c r="C12" s="8" t="n">
        <v>70.8</v>
      </c>
      <c r="D12" s="6" t="n">
        <v>0</v>
      </c>
    </row>
    <row r="13">
      <c r="A13" s="4" t="inlineStr">
        <is>
          <t>Other (income) expense, net</t>
        </is>
      </c>
      <c r="B13" s="8" t="n">
        <v>-1.3</v>
      </c>
      <c r="C13" s="8" t="n">
        <v>0.3</v>
      </c>
      <c r="D13" s="8" t="n">
        <v>0.5</v>
      </c>
    </row>
    <row r="14">
      <c r="A14" s="4" t="inlineStr">
        <is>
          <t>Operating (Loss) Income</t>
        </is>
      </c>
      <c r="B14" s="8" t="n">
        <v>-7.7</v>
      </c>
      <c r="C14" s="6" t="n">
        <v>-51</v>
      </c>
      <c r="D14" s="8" t="n">
        <v>38.5</v>
      </c>
    </row>
    <row r="15">
      <c r="A15" s="4" t="inlineStr">
        <is>
          <t>Income tax benefit (provision) from discontinued operations</t>
        </is>
      </c>
      <c r="B15" s="8" t="n">
        <v>1.9</v>
      </c>
      <c r="C15" s="8" t="n">
        <v>-0.9</v>
      </c>
      <c r="D15" s="8" t="n">
        <v>-9.5</v>
      </c>
    </row>
    <row r="16">
      <c r="A16" s="4" t="inlineStr">
        <is>
          <t>Net (Loss) Income from discontinued operations, net of tax</t>
        </is>
      </c>
      <c r="B16" s="7" t="n">
        <v>-5.8</v>
      </c>
      <c r="C16" s="7" t="n">
        <v>-51.9</v>
      </c>
      <c r="D16" s="5" t="n">
        <v>2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Balance Sheet (Details) - USD ($) $ in Million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liabilities held for sale - discontinued operations</t>
        </is>
      </c>
      <c r="B3" s="5" t="n">
        <v>0</v>
      </c>
      <c r="C3" s="7" t="n">
        <v>63.7</v>
      </c>
    </row>
    <row r="4">
      <c r="A4" s="4" t="inlineStr">
        <is>
          <t>Held-for-sale or disposed by sale | RH Business</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Inventories</t>
        </is>
      </c>
      <c r="B6" s="4" t="inlineStr">
        <is>
          <t xml:space="preserve"> </t>
        </is>
      </c>
      <c r="C6" s="8" t="n">
        <v>17.5</v>
      </c>
    </row>
    <row r="7">
      <c r="A7" s="4" t="inlineStr">
        <is>
          <t>Property, Plant and Equipment, net</t>
        </is>
      </c>
      <c r="B7" s="4" t="inlineStr">
        <is>
          <t xml:space="preserve"> </t>
        </is>
      </c>
      <c r="C7" s="8" t="n">
        <v>43.9</v>
      </c>
    </row>
    <row r="8">
      <c r="A8" s="4" t="inlineStr">
        <is>
          <t>Operating Lease Right-of-Use Assets</t>
        </is>
      </c>
      <c r="B8" s="4" t="inlineStr">
        <is>
          <t xml:space="preserve"> </t>
        </is>
      </c>
      <c r="C8" s="8" t="n">
        <v>3.1</v>
      </c>
    </row>
    <row r="9">
      <c r="A9" s="4" t="inlineStr">
        <is>
          <t>Goodwill</t>
        </is>
      </c>
      <c r="B9" s="4" t="inlineStr">
        <is>
          <t xml:space="preserve"> </t>
        </is>
      </c>
      <c r="C9" s="6" t="n">
        <v>0</v>
      </c>
    </row>
    <row r="10">
      <c r="A10" s="4" t="inlineStr">
        <is>
          <t>Other Intangible Assets, net</t>
        </is>
      </c>
      <c r="B10" s="4" t="inlineStr">
        <is>
          <t xml:space="preserve"> </t>
        </is>
      </c>
      <c r="C10" s="6" t="n">
        <v>0</v>
      </c>
    </row>
    <row r="11">
      <c r="A11" s="4" t="inlineStr">
        <is>
          <t>Total assets classified as held for sale</t>
        </is>
      </c>
      <c r="B11" s="4" t="inlineStr">
        <is>
          <t xml:space="preserve"> </t>
        </is>
      </c>
      <c r="C11" s="8" t="n">
        <v>64.5</v>
      </c>
    </row>
    <row r="12">
      <c r="A12" s="4" t="inlineStr">
        <is>
          <t>Current Portion of Operating Lease Liabilities</t>
        </is>
      </c>
      <c r="B12" s="4" t="inlineStr">
        <is>
          <t xml:space="preserve"> </t>
        </is>
      </c>
      <c r="C12" s="8" t="n">
        <v>0.8</v>
      </c>
    </row>
    <row r="13">
      <c r="A13" s="4" t="inlineStr">
        <is>
          <t>Liabilities held for sale</t>
        </is>
      </c>
      <c r="B13" s="4" t="inlineStr">
        <is>
          <t xml:space="preserve"> </t>
        </is>
      </c>
      <c r="C13" s="8" t="n">
        <v>61.3</v>
      </c>
    </row>
    <row r="14">
      <c r="A14" s="4" t="inlineStr">
        <is>
          <t>Current liabilities held for sale - discontinued operations</t>
        </is>
      </c>
      <c r="B14" s="4" t="inlineStr">
        <is>
          <t xml:space="preserve"> </t>
        </is>
      </c>
      <c r="C14" s="8" t="n">
        <v>62.1</v>
      </c>
    </row>
    <row r="15">
      <c r="A15" s="4" t="inlineStr">
        <is>
          <t>Non-Current Operating Lease Liability</t>
        </is>
      </c>
      <c r="B15" s="4" t="inlineStr">
        <is>
          <t xml:space="preserve"> </t>
        </is>
      </c>
      <c r="C15" s="8" t="n">
        <v>1.6</v>
      </c>
    </row>
    <row r="16">
      <c r="A16" s="4" t="inlineStr">
        <is>
          <t>Total liabilities held for sale - discontinued operations</t>
        </is>
      </c>
      <c r="B16" s="4" t="inlineStr">
        <is>
          <t xml:space="preserve"> </t>
        </is>
      </c>
      <c r="C16" s="7" t="n">
        <v>6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ummary of Cashflow (Details) - Held-for-sale or disposed by sale - RH Busines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Depreciation and amortization</t>
        </is>
      </c>
      <c r="B4" s="5" t="n">
        <v>0</v>
      </c>
      <c r="C4" s="7" t="n">
        <v>2.6</v>
      </c>
      <c r="D4" s="7" t="n">
        <v>6.5</v>
      </c>
    </row>
    <row r="5">
      <c r="A5" s="4" t="inlineStr">
        <is>
          <t>Stock-based compensation expense</t>
        </is>
      </c>
      <c r="B5" s="6" t="n">
        <v>0</v>
      </c>
      <c r="C5" s="8" t="n">
        <v>0.1</v>
      </c>
      <c r="D5" s="8" t="n">
        <v>0.1</v>
      </c>
    </row>
    <row r="6">
      <c r="A6" s="3" t="inlineStr">
        <is>
          <t>Investing Activities:</t>
        </is>
      </c>
      <c r="B6" s="4" t="inlineStr">
        <is>
          <t xml:space="preserve"> </t>
        </is>
      </c>
      <c r="C6" s="4" t="inlineStr">
        <is>
          <t xml:space="preserve"> </t>
        </is>
      </c>
      <c r="D6" s="4" t="inlineStr">
        <is>
          <t xml:space="preserve"> </t>
        </is>
      </c>
    </row>
    <row r="7">
      <c r="A7" s="4" t="inlineStr">
        <is>
          <t>Capital expenditures</t>
        </is>
      </c>
      <c r="B7" s="7" t="n">
        <v>0.6</v>
      </c>
      <c r="C7" s="7" t="n">
        <v>3.6</v>
      </c>
      <c r="D7" s="5" t="n">
        <v>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s>
  <sheetData>
    <row r="1">
      <c r="A1" s="1" t="inlineStr">
        <is>
          <t>Business Acquisition - Narrative (Details) - USD ($) $ in Millions</t>
        </is>
      </c>
      <c r="D1" s="2" t="inlineStr">
        <is>
          <t>12 Months Ended</t>
        </is>
      </c>
    </row>
    <row r="2">
      <c r="B2" s="2" t="inlineStr">
        <is>
          <t>Jul. 24, 2023</t>
        </is>
      </c>
      <c r="C2" s="2" t="inlineStr">
        <is>
          <t>Jan. 20, 2022</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Other Intangible Assets, net</t>
        </is>
      </c>
      <c r="B4" s="4" t="inlineStr">
        <is>
          <t xml:space="preserve"> </t>
        </is>
      </c>
      <c r="C4" s="4" t="inlineStr">
        <is>
          <t xml:space="preserve"> </t>
        </is>
      </c>
      <c r="D4" s="7" t="n">
        <v>112.3</v>
      </c>
      <c r="E4" s="7" t="n">
        <v>239.5</v>
      </c>
    </row>
    <row r="5">
      <c r="A5" s="4" t="inlineStr">
        <is>
          <t>Diros Technology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5" t="n">
        <v>53</v>
      </c>
      <c r="C7" s="4" t="inlineStr">
        <is>
          <t xml:space="preserve"> </t>
        </is>
      </c>
      <c r="D7" s="4" t="inlineStr">
        <is>
          <t xml:space="preserve"> </t>
        </is>
      </c>
      <c r="E7" s="4" t="inlineStr">
        <is>
          <t xml:space="preserve"> </t>
        </is>
      </c>
    </row>
    <row r="8">
      <c r="A8" s="4" t="inlineStr">
        <is>
          <t>Payments upon entry into definitive agreement</t>
        </is>
      </c>
      <c r="B8" s="8" t="n">
        <v>2.5</v>
      </c>
      <c r="C8" s="4" t="inlineStr">
        <is>
          <t xml:space="preserve"> </t>
        </is>
      </c>
      <c r="D8" s="4" t="inlineStr">
        <is>
          <t xml:space="preserve"> </t>
        </is>
      </c>
      <c r="E8" s="4" t="inlineStr">
        <is>
          <t xml:space="preserve"> </t>
        </is>
      </c>
    </row>
    <row r="9">
      <c r="A9" s="4" t="inlineStr">
        <is>
          <t>Payments to acquire businesses, gross</t>
        </is>
      </c>
      <c r="B9" s="8" t="n">
        <v>50.5</v>
      </c>
      <c r="C9" s="4" t="inlineStr">
        <is>
          <t xml:space="preserve"> </t>
        </is>
      </c>
      <c r="D9" s="4" t="inlineStr">
        <is>
          <t xml:space="preserve"> </t>
        </is>
      </c>
      <c r="E9" s="4" t="inlineStr">
        <is>
          <t xml:space="preserve"> </t>
        </is>
      </c>
    </row>
    <row r="10">
      <c r="A10" s="4" t="inlineStr">
        <is>
          <t>Future estimated payments</t>
        </is>
      </c>
      <c r="B10" s="5" t="n">
        <v>7</v>
      </c>
      <c r="C10" s="4" t="inlineStr">
        <is>
          <t xml:space="preserve"> </t>
        </is>
      </c>
      <c r="D10" s="4" t="inlineStr">
        <is>
          <t xml:space="preserve"> </t>
        </is>
      </c>
      <c r="E10" s="4" t="inlineStr">
        <is>
          <t xml:space="preserve"> </t>
        </is>
      </c>
    </row>
    <row r="11">
      <c r="A11" s="4" t="inlineStr">
        <is>
          <t>Business acquisition, transaction costs</t>
        </is>
      </c>
      <c r="B11" s="4" t="inlineStr">
        <is>
          <t xml:space="preserve"> </t>
        </is>
      </c>
      <c r="C11" s="4" t="inlineStr">
        <is>
          <t xml:space="preserve"> </t>
        </is>
      </c>
      <c r="D11" s="8" t="n">
        <v>2.1</v>
      </c>
      <c r="E11" s="7" t="n">
        <v>1.7</v>
      </c>
    </row>
    <row r="12">
      <c r="A12" s="4" t="inlineStr">
        <is>
          <t>OrthogenRx, Inc</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ayments to acquire businesses, gross</t>
        </is>
      </c>
      <c r="B14" s="4" t="inlineStr">
        <is>
          <t xml:space="preserve"> </t>
        </is>
      </c>
      <c r="C14" s="5" t="n">
        <v>130</v>
      </c>
      <c r="D14" s="4" t="inlineStr">
        <is>
          <t xml:space="preserve"> </t>
        </is>
      </c>
      <c r="E14" s="4" t="inlineStr">
        <is>
          <t xml:space="preserve"> </t>
        </is>
      </c>
    </row>
    <row r="15">
      <c r="A15" s="4" t="inlineStr">
        <is>
          <t>Future estimated payments</t>
        </is>
      </c>
      <c r="B15" s="4" t="inlineStr">
        <is>
          <t xml:space="preserve"> </t>
        </is>
      </c>
      <c r="C15" s="5" t="n">
        <v>30</v>
      </c>
      <c r="D15" s="4" t="inlineStr">
        <is>
          <t xml:space="preserve"> </t>
        </is>
      </c>
      <c r="E15" s="4" t="inlineStr">
        <is>
          <t xml:space="preserve"> </t>
        </is>
      </c>
    </row>
    <row r="16">
      <c r="A16" s="4" t="inlineStr">
        <is>
          <t>OrthogenRx, Inc | Customer Relationship And Distribution Right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Other Intangible Assets, net</t>
        </is>
      </c>
      <c r="B18" s="4" t="inlineStr">
        <is>
          <t xml:space="preserve"> </t>
        </is>
      </c>
      <c r="C18" s="4" t="inlineStr">
        <is>
          <t xml:space="preserve"> </t>
        </is>
      </c>
      <c r="D18" s="6" t="n">
        <v>126</v>
      </c>
      <c r="E18" s="4" t="inlineStr">
        <is>
          <t xml:space="preserve"> </t>
        </is>
      </c>
    </row>
    <row r="19">
      <c r="A19" s="4" t="inlineStr">
        <is>
          <t>OrthogenRx, Inc | Noncompete Agreement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Other Intangible Assets, net</t>
        </is>
      </c>
      <c r="B21" s="4" t="inlineStr">
        <is>
          <t xml:space="preserve"> </t>
        </is>
      </c>
      <c r="C21" s="4" t="inlineStr">
        <is>
          <t xml:space="preserve"> </t>
        </is>
      </c>
      <c r="D21" s="7" t="n">
        <v>8.300000000000001</v>
      </c>
      <c r="E21"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20" customWidth="1" min="5" max="5"/>
    <col width="15" customWidth="1" min="6" max="6"/>
    <col width="46" customWidth="1" min="7" max="7"/>
  </cols>
  <sheetData>
    <row r="1">
      <c r="A1" s="1" t="inlineStr">
        <is>
          <t>CONSOLIDATED STATEMENT OF STOCKHOLDERS’ EQUITY - USD ($) $ in Millions</t>
        </is>
      </c>
      <c r="B1" s="2" t="inlineStr">
        <is>
          <t>Total</t>
        </is>
      </c>
      <c r="C1" s="2" t="inlineStr">
        <is>
          <t>Common Stock Outstanding</t>
        </is>
      </c>
      <c r="D1" s="2" t="inlineStr">
        <is>
          <t>Additional Paid-in Capital</t>
        </is>
      </c>
      <c r="E1" s="2" t="inlineStr">
        <is>
          <t>Accumulated Deficit</t>
        </is>
      </c>
      <c r="F1" s="2" t="inlineStr">
        <is>
          <t>Treasury Stock</t>
        </is>
      </c>
      <c r="G1" s="2" t="inlineStr">
        <is>
          <t>Accumulated Other Comprehensive (Loss) Income</t>
        </is>
      </c>
    </row>
    <row r="2">
      <c r="A2" s="4" t="inlineStr">
        <is>
          <t>Beginning balance (in shares) at Dec. 31, 2021</t>
        </is>
      </c>
      <c r="B2" s="4" t="inlineStr">
        <is>
          <t xml:space="preserve"> </t>
        </is>
      </c>
      <c r="C2" s="6" t="n">
        <v>48206000</v>
      </c>
      <c r="D2" s="4" t="inlineStr">
        <is>
          <t xml:space="preserve"> </t>
        </is>
      </c>
      <c r="E2" s="4" t="inlineStr">
        <is>
          <t xml:space="preserve"> </t>
        </is>
      </c>
      <c r="F2" s="4" t="inlineStr">
        <is>
          <t xml:space="preserve"> </t>
        </is>
      </c>
      <c r="G2" s="4" t="inlineStr">
        <is>
          <t xml:space="preserve"> </t>
        </is>
      </c>
    </row>
    <row r="3">
      <c r="A3" s="4" t="inlineStr">
        <is>
          <t>Beginning balance, Treasury stock (in shares) at Dec. 31, 2021</t>
        </is>
      </c>
      <c r="B3" s="4" t="inlineStr">
        <is>
          <t xml:space="preserve"> </t>
        </is>
      </c>
      <c r="C3" s="4" t="inlineStr">
        <is>
          <t xml:space="preserve"> </t>
        </is>
      </c>
      <c r="D3" s="4" t="inlineStr">
        <is>
          <t xml:space="preserve"> </t>
        </is>
      </c>
      <c r="E3" s="4" t="inlineStr">
        <is>
          <t xml:space="preserve"> </t>
        </is>
      </c>
      <c r="F3" s="6" t="n">
        <v>580000</v>
      </c>
      <c r="G3" s="4" t="inlineStr">
        <is>
          <t xml:space="preserve"> </t>
        </is>
      </c>
    </row>
    <row r="4">
      <c r="A4" s="4" t="inlineStr">
        <is>
          <t>Beginning balance at Dec. 31, 2021</t>
        </is>
      </c>
      <c r="B4" s="7" t="n">
        <v>1270.6</v>
      </c>
      <c r="C4" s="7" t="n">
        <v>0.5</v>
      </c>
      <c r="D4" s="7" t="n">
        <v>1628.8</v>
      </c>
      <c r="E4" s="7" t="n">
        <v>-303.6</v>
      </c>
      <c r="F4" s="7" t="n">
        <v>-21.3</v>
      </c>
      <c r="G4" s="7" t="n">
        <v>-33.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8" t="n">
        <v>50.5</v>
      </c>
      <c r="C6" s="4" t="inlineStr">
        <is>
          <t xml:space="preserve"> </t>
        </is>
      </c>
      <c r="D6" s="4" t="inlineStr">
        <is>
          <t xml:space="preserve"> </t>
        </is>
      </c>
      <c r="E6" s="8" t="n">
        <v>50.5</v>
      </c>
      <c r="F6" s="4" t="inlineStr">
        <is>
          <t xml:space="preserve"> </t>
        </is>
      </c>
      <c r="G6" s="4" t="inlineStr">
        <is>
          <t xml:space="preserve"> </t>
        </is>
      </c>
    </row>
    <row r="7">
      <c r="A7" s="4" t="inlineStr">
        <is>
          <t>Issuance of common stock upon the exercise or redemption of share-based awards (in shares)</t>
        </is>
      </c>
      <c r="B7" s="4" t="inlineStr">
        <is>
          <t xml:space="preserve"> </t>
        </is>
      </c>
      <c r="C7" s="6" t="n">
        <v>-1677000</v>
      </c>
      <c r="D7" s="4" t="inlineStr">
        <is>
          <t xml:space="preserve"> </t>
        </is>
      </c>
      <c r="E7" s="4" t="inlineStr">
        <is>
          <t xml:space="preserve"> </t>
        </is>
      </c>
      <c r="F7" s="4" t="inlineStr">
        <is>
          <t xml:space="preserve"> </t>
        </is>
      </c>
      <c r="G7" s="4" t="inlineStr">
        <is>
          <t xml:space="preserve"> </t>
        </is>
      </c>
    </row>
    <row r="8">
      <c r="A8" s="4" t="inlineStr">
        <is>
          <t>Issuance of common stock upon the exercise or redemption of share-based awards</t>
        </is>
      </c>
      <c r="B8" s="8" t="n">
        <v>0.5</v>
      </c>
      <c r="C8" s="4" t="inlineStr">
        <is>
          <t xml:space="preserve"> </t>
        </is>
      </c>
      <c r="D8" s="8" t="n">
        <v>1.7</v>
      </c>
      <c r="E8" s="4" t="inlineStr">
        <is>
          <t xml:space="preserve"> </t>
        </is>
      </c>
      <c r="F8" s="4" t="inlineStr">
        <is>
          <t xml:space="preserve"> </t>
        </is>
      </c>
      <c r="G8" s="4" t="inlineStr">
        <is>
          <t xml:space="preserve"> </t>
        </is>
      </c>
    </row>
    <row r="9">
      <c r="A9" s="4" t="inlineStr">
        <is>
          <t>Stock-based compensation expense</t>
        </is>
      </c>
      <c r="B9" s="8" t="n">
        <v>15.9</v>
      </c>
      <c r="C9" s="4" t="inlineStr">
        <is>
          <t xml:space="preserve"> </t>
        </is>
      </c>
      <c r="D9" s="8" t="n">
        <v>15.9</v>
      </c>
      <c r="E9" s="4" t="inlineStr">
        <is>
          <t xml:space="preserve"> </t>
        </is>
      </c>
      <c r="F9" s="4" t="inlineStr">
        <is>
          <t xml:space="preserve"> </t>
        </is>
      </c>
      <c r="G9" s="4" t="inlineStr">
        <is>
          <t xml:space="preserve"> </t>
        </is>
      </c>
    </row>
    <row r="10">
      <c r="A10" s="4" t="inlineStr">
        <is>
          <t>Purchases of treasury stock (in shares)</t>
        </is>
      </c>
      <c r="B10" s="4" t="inlineStr">
        <is>
          <t xml:space="preserve"> </t>
        </is>
      </c>
      <c r="C10" s="6" t="n">
        <v>0</v>
      </c>
      <c r="D10" s="4" t="inlineStr">
        <is>
          <t xml:space="preserve"> </t>
        </is>
      </c>
      <c r="E10" s="4" t="inlineStr">
        <is>
          <t xml:space="preserve"> </t>
        </is>
      </c>
      <c r="F10" s="6" t="n">
        <v>-1510000</v>
      </c>
      <c r="G10" s="4" t="inlineStr">
        <is>
          <t xml:space="preserve"> </t>
        </is>
      </c>
    </row>
    <row r="11">
      <c r="A11" s="4" t="inlineStr">
        <is>
          <t>Purchases of treasury stock</t>
        </is>
      </c>
      <c r="B11" s="8" t="n">
        <v>-44.3</v>
      </c>
      <c r="C11" s="4" t="inlineStr">
        <is>
          <t xml:space="preserve"> </t>
        </is>
      </c>
      <c r="D11" s="4" t="inlineStr">
        <is>
          <t xml:space="preserve"> </t>
        </is>
      </c>
      <c r="E11" s="4" t="inlineStr">
        <is>
          <t xml:space="preserve"> </t>
        </is>
      </c>
      <c r="F11" s="7" t="n">
        <v>-44.3</v>
      </c>
      <c r="G11" s="4" t="inlineStr">
        <is>
          <t xml:space="preserve"> </t>
        </is>
      </c>
    </row>
    <row r="12">
      <c r="A12" s="4" t="inlineStr">
        <is>
          <t>Other comprehensive income (loss), net of tax</t>
        </is>
      </c>
      <c r="B12" s="6" t="n">
        <v>-2</v>
      </c>
      <c r="C12" s="4" t="inlineStr">
        <is>
          <t xml:space="preserve"> </t>
        </is>
      </c>
      <c r="D12" s="4" t="inlineStr">
        <is>
          <t xml:space="preserve"> </t>
        </is>
      </c>
      <c r="E12" s="4" t="inlineStr">
        <is>
          <t xml:space="preserve"> </t>
        </is>
      </c>
      <c r="F12" s="4" t="inlineStr">
        <is>
          <t xml:space="preserve"> </t>
        </is>
      </c>
      <c r="G12" s="6" t="n">
        <v>-2</v>
      </c>
    </row>
    <row r="13">
      <c r="A13" s="4" t="inlineStr">
        <is>
          <t>Ending balance (in shares) at Dec. 31, 2022</t>
        </is>
      </c>
      <c r="B13" s="4" t="inlineStr">
        <is>
          <t xml:space="preserve"> </t>
        </is>
      </c>
      <c r="C13" s="6" t="n">
        <v>46529000</v>
      </c>
      <c r="D13" s="4" t="inlineStr">
        <is>
          <t xml:space="preserve"> </t>
        </is>
      </c>
      <c r="E13" s="4" t="inlineStr">
        <is>
          <t xml:space="preserve"> </t>
        </is>
      </c>
      <c r="F13" s="4" t="inlineStr">
        <is>
          <t xml:space="preserve"> </t>
        </is>
      </c>
      <c r="G13" s="4" t="inlineStr">
        <is>
          <t xml:space="preserve"> </t>
        </is>
      </c>
    </row>
    <row r="14">
      <c r="A14" s="4" t="inlineStr">
        <is>
          <t>Ending balance, Treasury stock (in shares) at Dec. 31, 2022</t>
        </is>
      </c>
      <c r="B14" s="4" t="inlineStr">
        <is>
          <t xml:space="preserve"> </t>
        </is>
      </c>
      <c r="C14" s="4" t="inlineStr">
        <is>
          <t xml:space="preserve"> </t>
        </is>
      </c>
      <c r="D14" s="4" t="inlineStr">
        <is>
          <t xml:space="preserve"> </t>
        </is>
      </c>
      <c r="E14" s="4" t="inlineStr">
        <is>
          <t xml:space="preserve"> </t>
        </is>
      </c>
      <c r="F14" s="6" t="n">
        <v>2132000</v>
      </c>
      <c r="G14" s="4" t="inlineStr">
        <is>
          <t xml:space="preserve"> </t>
        </is>
      </c>
    </row>
    <row r="15">
      <c r="A15" s="4" t="inlineStr">
        <is>
          <t>Ending balance at Dec. 31, 2022</t>
        </is>
      </c>
      <c r="B15" s="8" t="n">
        <v>1291.2</v>
      </c>
      <c r="C15" s="7" t="n">
        <v>0.5</v>
      </c>
      <c r="D15" s="8" t="n">
        <v>1646.4</v>
      </c>
      <c r="E15" s="8" t="n">
        <v>-253.1</v>
      </c>
      <c r="F15" s="7" t="n">
        <v>-66.8</v>
      </c>
      <c r="G15" s="8" t="n">
        <v>-35.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income</t>
        </is>
      </c>
      <c r="B17" s="8" t="n">
        <v>-61.8</v>
      </c>
      <c r="C17" s="4" t="inlineStr">
        <is>
          <t xml:space="preserve"> </t>
        </is>
      </c>
      <c r="D17" s="4" t="inlineStr">
        <is>
          <t xml:space="preserve"> </t>
        </is>
      </c>
      <c r="E17" s="8" t="n">
        <v>-61.8</v>
      </c>
      <c r="F17" s="4" t="inlineStr">
        <is>
          <t xml:space="preserve"> </t>
        </is>
      </c>
      <c r="G17" s="4" t="inlineStr">
        <is>
          <t xml:space="preserve"> </t>
        </is>
      </c>
    </row>
    <row r="18">
      <c r="A18" s="4" t="inlineStr">
        <is>
          <t>Issuance of common stock upon the exercise or redemption of share-based awards (in shares)</t>
        </is>
      </c>
      <c r="B18" s="4" t="inlineStr">
        <is>
          <t xml:space="preserve"> </t>
        </is>
      </c>
      <c r="C18" s="6" t="n">
        <v>-355000</v>
      </c>
      <c r="D18" s="4" t="inlineStr">
        <is>
          <t xml:space="preserve"> </t>
        </is>
      </c>
      <c r="E18" s="4" t="inlineStr">
        <is>
          <t xml:space="preserve"> </t>
        </is>
      </c>
      <c r="F18" s="4" t="inlineStr">
        <is>
          <t xml:space="preserve"> </t>
        </is>
      </c>
      <c r="G18" s="4" t="inlineStr">
        <is>
          <t xml:space="preserve"> </t>
        </is>
      </c>
    </row>
    <row r="19">
      <c r="A19" s="4" t="inlineStr">
        <is>
          <t>Issuance of common stock upon the exercise or redemption of share-based awards</t>
        </is>
      </c>
      <c r="B19" s="8" t="n">
        <v>-2.7</v>
      </c>
      <c r="C19" s="4" t="inlineStr">
        <is>
          <t xml:space="preserve"> </t>
        </is>
      </c>
      <c r="D19" s="8" t="n">
        <v>1.4</v>
      </c>
      <c r="E19" s="4" t="inlineStr">
        <is>
          <t xml:space="preserve"> </t>
        </is>
      </c>
      <c r="F19" s="4" t="inlineStr">
        <is>
          <t xml:space="preserve"> </t>
        </is>
      </c>
      <c r="G19" s="4" t="inlineStr">
        <is>
          <t xml:space="preserve"> </t>
        </is>
      </c>
    </row>
    <row r="20">
      <c r="A20" s="4" t="inlineStr">
        <is>
          <t>Stock-based compensation expense</t>
        </is>
      </c>
      <c r="B20" s="8" t="n">
        <v>15.8</v>
      </c>
      <c r="C20" s="4" t="inlineStr">
        <is>
          <t xml:space="preserve"> </t>
        </is>
      </c>
      <c r="D20" s="8" t="n">
        <v>15.8</v>
      </c>
      <c r="E20" s="4" t="inlineStr">
        <is>
          <t xml:space="preserve"> </t>
        </is>
      </c>
      <c r="F20" s="4" t="inlineStr">
        <is>
          <t xml:space="preserve"> </t>
        </is>
      </c>
      <c r="G20" s="4" t="inlineStr">
        <is>
          <t xml:space="preserve"> </t>
        </is>
      </c>
    </row>
    <row r="21">
      <c r="A21" s="4" t="inlineStr">
        <is>
          <t>Purchases of treasury stock (in shares)</t>
        </is>
      </c>
      <c r="B21" s="4" t="inlineStr">
        <is>
          <t xml:space="preserve"> </t>
        </is>
      </c>
      <c r="C21" s="6" t="n">
        <v>0</v>
      </c>
      <c r="D21" s="4" t="inlineStr">
        <is>
          <t xml:space="preserve"> </t>
        </is>
      </c>
      <c r="E21" s="4" t="inlineStr">
        <is>
          <t xml:space="preserve"> </t>
        </is>
      </c>
      <c r="F21" s="6" t="n">
        <v>-743000</v>
      </c>
      <c r="G21" s="4" t="inlineStr">
        <is>
          <t xml:space="preserve"> </t>
        </is>
      </c>
    </row>
    <row r="22">
      <c r="A22" s="4" t="inlineStr">
        <is>
          <t>Purchases of treasury stock</t>
        </is>
      </c>
      <c r="B22" s="6" t="n">
        <v>-15</v>
      </c>
      <c r="C22" s="4" t="inlineStr">
        <is>
          <t xml:space="preserve"> </t>
        </is>
      </c>
      <c r="D22" s="4" t="inlineStr">
        <is>
          <t xml:space="preserve"> </t>
        </is>
      </c>
      <c r="E22" s="4" t="inlineStr">
        <is>
          <t xml:space="preserve"> </t>
        </is>
      </c>
      <c r="F22" s="5" t="n">
        <v>-15</v>
      </c>
      <c r="G22" s="4" t="inlineStr">
        <is>
          <t xml:space="preserve"> </t>
        </is>
      </c>
    </row>
    <row r="23">
      <c r="A23" s="4" t="inlineStr">
        <is>
          <t>Other comprehensive income (loss), net of tax</t>
        </is>
      </c>
      <c r="B23" s="7" t="n">
        <v>8.800000000000001</v>
      </c>
      <c r="C23" s="4" t="inlineStr">
        <is>
          <t xml:space="preserve"> </t>
        </is>
      </c>
      <c r="D23" s="4" t="inlineStr">
        <is>
          <t xml:space="preserve"> </t>
        </is>
      </c>
      <c r="E23" s="4" t="inlineStr">
        <is>
          <t xml:space="preserve"> </t>
        </is>
      </c>
      <c r="F23" s="4" t="inlineStr">
        <is>
          <t xml:space="preserve"> </t>
        </is>
      </c>
      <c r="G23" s="8" t="n">
        <v>8.800000000000001</v>
      </c>
    </row>
    <row r="24">
      <c r="A24" s="4" t="inlineStr">
        <is>
          <t>Ending balance (in shares) at Dec. 31, 2023</t>
        </is>
      </c>
      <c r="B24" s="6" t="n">
        <v>46174337</v>
      </c>
      <c r="C24" s="6" t="n">
        <v>46174000</v>
      </c>
      <c r="D24" s="4" t="inlineStr">
        <is>
          <t xml:space="preserve"> </t>
        </is>
      </c>
      <c r="E24" s="4" t="inlineStr">
        <is>
          <t xml:space="preserve"> </t>
        </is>
      </c>
      <c r="F24" s="4" t="inlineStr">
        <is>
          <t xml:space="preserve"> </t>
        </is>
      </c>
      <c r="G24" s="4" t="inlineStr">
        <is>
          <t xml:space="preserve"> </t>
        </is>
      </c>
    </row>
    <row r="25">
      <c r="A25" s="4" t="inlineStr">
        <is>
          <t>Ending balance, Treasury stock (in shares) at Dec. 31, 2023</t>
        </is>
      </c>
      <c r="B25" s="4" t="inlineStr">
        <is>
          <t xml:space="preserve"> </t>
        </is>
      </c>
      <c r="C25" s="4" t="inlineStr">
        <is>
          <t xml:space="preserve"> </t>
        </is>
      </c>
      <c r="D25" s="4" t="inlineStr">
        <is>
          <t xml:space="preserve"> </t>
        </is>
      </c>
      <c r="E25" s="4" t="inlineStr">
        <is>
          <t xml:space="preserve"> </t>
        </is>
      </c>
      <c r="F25" s="6" t="n">
        <v>3043000</v>
      </c>
      <c r="G25" s="4" t="inlineStr">
        <is>
          <t xml:space="preserve"> </t>
        </is>
      </c>
    </row>
    <row r="26">
      <c r="A26" s="4" t="inlineStr">
        <is>
          <t>Ending balance at Dec. 31, 2023</t>
        </is>
      </c>
      <c r="B26" s="7" t="n">
        <v>1236.3</v>
      </c>
      <c r="C26" s="7" t="n">
        <v>0.5</v>
      </c>
      <c r="D26" s="8" t="n">
        <v>1663.6</v>
      </c>
      <c r="E26" s="8" t="n">
        <v>-314.9</v>
      </c>
      <c r="F26" s="7" t="n">
        <v>-85.90000000000001</v>
      </c>
      <c r="G26" s="6" t="n">
        <v>-2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s of treasury stock (in shares)</t>
        </is>
      </c>
      <c r="B28" s="6" t="n">
        <v>-34268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s of treasury stock</t>
        </is>
      </c>
      <c r="B29" s="7" t="n">
        <v>-6.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balance, Treasury stock (in shares) at Mar. 31, 2024</t>
        </is>
      </c>
      <c r="B30" s="6" t="n">
        <v>108533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in shares) at Dec. 31, 2023</t>
        </is>
      </c>
      <c r="B31" s="6" t="n">
        <v>46174337</v>
      </c>
      <c r="C31" s="6" t="n">
        <v>46174000</v>
      </c>
      <c r="D31" s="4" t="inlineStr">
        <is>
          <t xml:space="preserve"> </t>
        </is>
      </c>
      <c r="E31" s="4" t="inlineStr">
        <is>
          <t xml:space="preserve"> </t>
        </is>
      </c>
      <c r="F31" s="4" t="inlineStr">
        <is>
          <t xml:space="preserve"> </t>
        </is>
      </c>
      <c r="G31" s="4" t="inlineStr">
        <is>
          <t xml:space="preserve"> </t>
        </is>
      </c>
    </row>
    <row r="32">
      <c r="A32" s="4" t="inlineStr">
        <is>
          <t>Beginning balance, Treasury stock (in shares) at Dec. 31, 2023</t>
        </is>
      </c>
      <c r="B32" s="4" t="inlineStr">
        <is>
          <t xml:space="preserve"> </t>
        </is>
      </c>
      <c r="C32" s="4" t="inlineStr">
        <is>
          <t xml:space="preserve"> </t>
        </is>
      </c>
      <c r="D32" s="4" t="inlineStr">
        <is>
          <t xml:space="preserve"> </t>
        </is>
      </c>
      <c r="E32" s="4" t="inlineStr">
        <is>
          <t xml:space="preserve"> </t>
        </is>
      </c>
      <c r="F32" s="6" t="n">
        <v>3043000</v>
      </c>
      <c r="G32" s="4" t="inlineStr">
        <is>
          <t xml:space="preserve"> </t>
        </is>
      </c>
    </row>
    <row r="33">
      <c r="A33" s="4" t="inlineStr">
        <is>
          <t>Beginning balance at Dec. 31, 2023</t>
        </is>
      </c>
      <c r="B33" s="7" t="n">
        <v>1236.3</v>
      </c>
      <c r="C33" s="7" t="n">
        <v>0.5</v>
      </c>
      <c r="D33" s="8" t="n">
        <v>1663.6</v>
      </c>
      <c r="E33" s="8" t="n">
        <v>-314.9</v>
      </c>
      <c r="F33" s="7" t="n">
        <v>-85.90000000000001</v>
      </c>
      <c r="G33" s="6" t="n">
        <v>-2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 income</t>
        </is>
      </c>
      <c r="B35" s="7" t="n">
        <v>-392.1</v>
      </c>
      <c r="C35" s="4" t="inlineStr">
        <is>
          <t xml:space="preserve"> </t>
        </is>
      </c>
      <c r="D35" s="4" t="inlineStr">
        <is>
          <t xml:space="preserve"> </t>
        </is>
      </c>
      <c r="E35" s="8" t="n">
        <v>-392.1</v>
      </c>
      <c r="F35" s="4" t="inlineStr">
        <is>
          <t xml:space="preserve"> </t>
        </is>
      </c>
      <c r="G35" s="4" t="inlineStr">
        <is>
          <t xml:space="preserve"> </t>
        </is>
      </c>
    </row>
    <row r="36">
      <c r="A36" s="4" t="inlineStr">
        <is>
          <t>Issuance of common stock upon the exercise or redemption of share-based awards (in shares)</t>
        </is>
      </c>
      <c r="B36" s="6" t="n">
        <v>0</v>
      </c>
      <c r="C36" s="6" t="n">
        <v>385000</v>
      </c>
      <c r="D36" s="4" t="inlineStr">
        <is>
          <t xml:space="preserve"> </t>
        </is>
      </c>
      <c r="E36" s="4" t="inlineStr">
        <is>
          <t xml:space="preserve"> </t>
        </is>
      </c>
      <c r="F36" s="4" t="inlineStr">
        <is>
          <t xml:space="preserve"> </t>
        </is>
      </c>
      <c r="G36" s="4" t="inlineStr">
        <is>
          <t xml:space="preserve"> </t>
        </is>
      </c>
    </row>
    <row r="37">
      <c r="A37" s="4" t="inlineStr">
        <is>
          <t>Issuance of common stock upon the exercise or redemption of share-based awards</t>
        </is>
      </c>
      <c r="B37" s="5" t="n">
        <v>0</v>
      </c>
      <c r="C37" s="4" t="inlineStr">
        <is>
          <t xml:space="preserve"> </t>
        </is>
      </c>
      <c r="D37" s="6" t="n">
        <v>0</v>
      </c>
      <c r="E37" s="4" t="inlineStr">
        <is>
          <t xml:space="preserve"> </t>
        </is>
      </c>
      <c r="F37" s="4" t="inlineStr">
        <is>
          <t xml:space="preserve"> </t>
        </is>
      </c>
      <c r="G37" s="4" t="inlineStr">
        <is>
          <t xml:space="preserve"> </t>
        </is>
      </c>
    </row>
    <row r="38">
      <c r="A38" s="4" t="inlineStr">
        <is>
          <t>Stock-based compensation expense</t>
        </is>
      </c>
      <c r="B38" s="8" t="n">
        <v>13.8</v>
      </c>
      <c r="C38" s="4" t="inlineStr">
        <is>
          <t xml:space="preserve"> </t>
        </is>
      </c>
      <c r="D38" s="8" t="n">
        <v>13.8</v>
      </c>
      <c r="E38" s="4" t="inlineStr">
        <is>
          <t xml:space="preserve"> </t>
        </is>
      </c>
      <c r="F38" s="4" t="inlineStr">
        <is>
          <t xml:space="preserve"> </t>
        </is>
      </c>
      <c r="G38" s="4" t="inlineStr">
        <is>
          <t xml:space="preserve"> </t>
        </is>
      </c>
    </row>
    <row r="39">
      <c r="A39" s="4" t="inlineStr">
        <is>
          <t>Purchases of treasury stock (in shares)</t>
        </is>
      </c>
      <c r="B39" s="4" t="inlineStr">
        <is>
          <t xml:space="preserve"> </t>
        </is>
      </c>
      <c r="C39" s="6" t="n">
        <v>-658000</v>
      </c>
      <c r="D39" s="4" t="inlineStr">
        <is>
          <t xml:space="preserve"> </t>
        </is>
      </c>
      <c r="E39" s="4" t="inlineStr">
        <is>
          <t xml:space="preserve"> </t>
        </is>
      </c>
      <c r="F39" s="6" t="n">
        <v>-658000</v>
      </c>
      <c r="G39" s="4" t="inlineStr">
        <is>
          <t xml:space="preserve"> </t>
        </is>
      </c>
    </row>
    <row r="40">
      <c r="A40" s="4" t="inlineStr">
        <is>
          <t>Purchases of treasury stock</t>
        </is>
      </c>
      <c r="B40" s="8" t="n">
        <v>-13.1</v>
      </c>
      <c r="C40" s="4" t="inlineStr">
        <is>
          <t xml:space="preserve"> </t>
        </is>
      </c>
      <c r="D40" s="4" t="inlineStr">
        <is>
          <t xml:space="preserve"> </t>
        </is>
      </c>
      <c r="E40" s="4" t="inlineStr">
        <is>
          <t xml:space="preserve"> </t>
        </is>
      </c>
      <c r="F40" s="7" t="n">
        <v>-13.1</v>
      </c>
      <c r="G40" s="4" t="inlineStr">
        <is>
          <t xml:space="preserve"> </t>
        </is>
      </c>
    </row>
    <row r="41">
      <c r="A41" s="4" t="inlineStr">
        <is>
          <t>Other comprehensive income (loss), net of tax</t>
        </is>
      </c>
      <c r="B41" s="7" t="n">
        <v>-17.6</v>
      </c>
      <c r="C41" s="4" t="inlineStr">
        <is>
          <t xml:space="preserve"> </t>
        </is>
      </c>
      <c r="D41" s="4" t="inlineStr">
        <is>
          <t xml:space="preserve"> </t>
        </is>
      </c>
      <c r="E41" s="4" t="inlineStr">
        <is>
          <t xml:space="preserve"> </t>
        </is>
      </c>
      <c r="F41" s="4" t="inlineStr">
        <is>
          <t xml:space="preserve"> </t>
        </is>
      </c>
      <c r="G41" s="8" t="n">
        <v>-17.6</v>
      </c>
    </row>
    <row r="42">
      <c r="A42" s="4" t="inlineStr">
        <is>
          <t>Ending balance (in shares) at Dec. 31, 2024</t>
        </is>
      </c>
      <c r="B42" s="6" t="n">
        <v>45962627</v>
      </c>
      <c r="C42" s="6" t="n">
        <v>45963000</v>
      </c>
      <c r="D42" s="4" t="inlineStr">
        <is>
          <t xml:space="preserve"> </t>
        </is>
      </c>
      <c r="E42" s="4" t="inlineStr">
        <is>
          <t xml:space="preserve"> </t>
        </is>
      </c>
      <c r="F42" s="4" t="inlineStr">
        <is>
          <t xml:space="preserve"> </t>
        </is>
      </c>
      <c r="G42" s="4" t="inlineStr">
        <is>
          <t xml:space="preserve"> </t>
        </is>
      </c>
    </row>
    <row r="43">
      <c r="A43" s="4" t="inlineStr">
        <is>
          <t>Ending balance, Treasury stock (in shares) at Dec. 31, 2024</t>
        </is>
      </c>
      <c r="B43" s="4" t="inlineStr">
        <is>
          <t xml:space="preserve"> </t>
        </is>
      </c>
      <c r="C43" s="4" t="inlineStr">
        <is>
          <t xml:space="preserve"> </t>
        </is>
      </c>
      <c r="D43" s="4" t="inlineStr">
        <is>
          <t xml:space="preserve"> </t>
        </is>
      </c>
      <c r="E43" s="4" t="inlineStr">
        <is>
          <t xml:space="preserve"> </t>
        </is>
      </c>
      <c r="F43" s="6" t="n">
        <v>3701000</v>
      </c>
      <c r="G43" s="4" t="inlineStr">
        <is>
          <t xml:space="preserve"> </t>
        </is>
      </c>
    </row>
    <row r="44">
      <c r="A44" s="4" t="inlineStr">
        <is>
          <t>Ending balance at Dec. 31, 2024</t>
        </is>
      </c>
      <c r="B44" s="7" t="n">
        <v>828.5</v>
      </c>
      <c r="C44" s="7" t="n">
        <v>0.5</v>
      </c>
      <c r="D44" s="7" t="n">
        <v>1678.6</v>
      </c>
      <c r="E44" s="5" t="n">
        <v>-707</v>
      </c>
      <c r="F44" s="5" t="n">
        <v>-99</v>
      </c>
      <c r="G44" s="7" t="n">
        <v>-44.6</v>
      </c>
    </row>
    <row r="45">
      <c r="A45" s="4" t="inlineStr">
        <is>
          <t>Beginning balance, Treasury stock (in shares) at Mar. 31, 2024</t>
        </is>
      </c>
      <c r="B45" s="6" t="n">
        <v>1085333</v>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urchases of treasury stock (in shares)</t>
        </is>
      </c>
      <c r="B47" s="6" t="n">
        <v>-16957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urchases of treasury stock</t>
        </is>
      </c>
      <c r="B48" s="7" t="n">
        <v>-3.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 Treasury stock (in shares) at Jun. 30, 2024</t>
        </is>
      </c>
      <c r="B49" s="6" t="n">
        <v>1254904</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 - Summary of Purchase Price Allocation (Details) - USD ($) $ in Millions</t>
        </is>
      </c>
      <c r="B1" s="2" t="inlineStr">
        <is>
          <t>Dec. 31, 2024</t>
        </is>
      </c>
      <c r="C1" s="2" t="inlineStr">
        <is>
          <t>Dec. 31, 2023</t>
        </is>
      </c>
      <c r="D1" s="2" t="inlineStr">
        <is>
          <t>Sep. 30, 2023</t>
        </is>
      </c>
      <c r="E1" s="2" t="inlineStr">
        <is>
          <t>Jul. 24, 2023</t>
        </is>
      </c>
      <c r="F1" s="2" t="inlineStr">
        <is>
          <t>Dec. 31, 2022</t>
        </is>
      </c>
      <c r="G1" s="2" t="inlineStr">
        <is>
          <t>Jan. 2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455.6</v>
      </c>
      <c r="C3" s="7" t="n">
        <v>796.1</v>
      </c>
      <c r="D3" s="4" t="inlineStr">
        <is>
          <t xml:space="preserve"> </t>
        </is>
      </c>
      <c r="E3" s="4" t="inlineStr">
        <is>
          <t xml:space="preserve"> </t>
        </is>
      </c>
      <c r="F3" s="7" t="n">
        <v>760.3</v>
      </c>
      <c r="G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4" t="inlineStr">
        <is>
          <t xml:space="preserve"> </t>
        </is>
      </c>
      <c r="G4" s="7" t="n">
        <v>116.1</v>
      </c>
    </row>
    <row r="5">
      <c r="A5" s="4" t="inlineStr">
        <is>
          <t>Diros Technology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assets, net of cash acquired</t>
        </is>
      </c>
      <c r="B7" s="4" t="inlineStr">
        <is>
          <t xml:space="preserve"> </t>
        </is>
      </c>
      <c r="C7" s="4" t="inlineStr">
        <is>
          <t xml:space="preserve"> </t>
        </is>
      </c>
      <c r="D7" s="4" t="inlineStr">
        <is>
          <t xml:space="preserve"> </t>
        </is>
      </c>
      <c r="E7" s="7" t="n">
        <v>7.5</v>
      </c>
      <c r="F7" s="4" t="inlineStr">
        <is>
          <t xml:space="preserve"> </t>
        </is>
      </c>
      <c r="G7" s="4" t="inlineStr">
        <is>
          <t xml:space="preserve"> </t>
        </is>
      </c>
    </row>
    <row r="8">
      <c r="A8" s="4" t="inlineStr">
        <is>
          <t>Current liabilities, excluding contingent consideration</t>
        </is>
      </c>
      <c r="B8" s="4" t="inlineStr">
        <is>
          <t xml:space="preserve"> </t>
        </is>
      </c>
      <c r="C8" s="4" t="inlineStr">
        <is>
          <t xml:space="preserve"> </t>
        </is>
      </c>
      <c r="D8" s="4" t="inlineStr">
        <is>
          <t xml:space="preserve"> </t>
        </is>
      </c>
      <c r="E8" s="6" t="n">
        <v>-7</v>
      </c>
      <c r="F8" s="4" t="inlineStr">
        <is>
          <t xml:space="preserve"> </t>
        </is>
      </c>
      <c r="G8" s="4" t="inlineStr">
        <is>
          <t xml:space="preserve"> </t>
        </is>
      </c>
    </row>
    <row r="9">
      <c r="A9" s="4" t="inlineStr">
        <is>
          <t>Contingent consideration</t>
        </is>
      </c>
      <c r="B9" s="4" t="inlineStr">
        <is>
          <t xml:space="preserve"> </t>
        </is>
      </c>
      <c r="C9" s="4" t="inlineStr">
        <is>
          <t xml:space="preserve"> </t>
        </is>
      </c>
      <c r="D9" s="4" t="inlineStr">
        <is>
          <t xml:space="preserve"> </t>
        </is>
      </c>
      <c r="E9" s="8" t="n">
        <v>-5.3</v>
      </c>
      <c r="F9" s="4" t="inlineStr">
        <is>
          <t xml:space="preserve"> </t>
        </is>
      </c>
      <c r="G9" s="4" t="inlineStr">
        <is>
          <t xml:space="preserve"> </t>
        </is>
      </c>
    </row>
    <row r="10">
      <c r="A10" s="4" t="inlineStr">
        <is>
          <t>Other noncurrent assets (liabilities), net</t>
        </is>
      </c>
      <c r="B10" s="4" t="inlineStr">
        <is>
          <t xml:space="preserve"> </t>
        </is>
      </c>
      <c r="C10" s="4" t="inlineStr">
        <is>
          <t xml:space="preserve"> </t>
        </is>
      </c>
      <c r="D10" s="4" t="inlineStr">
        <is>
          <t xml:space="preserve"> </t>
        </is>
      </c>
      <c r="E10" s="8" t="n">
        <v>-0.5</v>
      </c>
      <c r="F10" s="4" t="inlineStr">
        <is>
          <t xml:space="preserve"> </t>
        </is>
      </c>
      <c r="G10" s="4" t="inlineStr">
        <is>
          <t xml:space="preserve"> </t>
        </is>
      </c>
    </row>
    <row r="11">
      <c r="A11" s="4" t="inlineStr">
        <is>
          <t>Deferred tax liabilities</t>
        </is>
      </c>
      <c r="B11" s="4" t="inlineStr">
        <is>
          <t xml:space="preserve"> </t>
        </is>
      </c>
      <c r="C11" s="4" t="inlineStr">
        <is>
          <t xml:space="preserve"> </t>
        </is>
      </c>
      <c r="D11" s="4" t="inlineStr">
        <is>
          <t xml:space="preserve"> </t>
        </is>
      </c>
      <c r="E11" s="8" t="n">
        <v>-8.1</v>
      </c>
      <c r="F11" s="4" t="inlineStr">
        <is>
          <t xml:space="preserve"> </t>
        </is>
      </c>
      <c r="G11" s="4" t="inlineStr">
        <is>
          <t xml:space="preserve"> </t>
        </is>
      </c>
    </row>
    <row r="12">
      <c r="A12" s="4" t="inlineStr">
        <is>
          <t>Identifiable intangible assets</t>
        </is>
      </c>
      <c r="B12" s="4" t="inlineStr">
        <is>
          <t xml:space="preserve"> </t>
        </is>
      </c>
      <c r="C12" s="4" t="inlineStr">
        <is>
          <t xml:space="preserve"> </t>
        </is>
      </c>
      <c r="D12" s="7" t="n">
        <v>29.6</v>
      </c>
      <c r="E12" s="4" t="inlineStr">
        <is>
          <t xml:space="preserve"> </t>
        </is>
      </c>
      <c r="F12" s="4" t="inlineStr">
        <is>
          <t xml:space="preserve"> </t>
        </is>
      </c>
      <c r="G12" s="4" t="inlineStr">
        <is>
          <t xml:space="preserve"> </t>
        </is>
      </c>
    </row>
    <row r="13">
      <c r="A13" s="4" t="inlineStr">
        <is>
          <t>Goodwill</t>
        </is>
      </c>
      <c r="B13" s="4" t="inlineStr">
        <is>
          <t xml:space="preserve"> </t>
        </is>
      </c>
      <c r="C13" s="4" t="inlineStr">
        <is>
          <t xml:space="preserve"> </t>
        </is>
      </c>
      <c r="D13" s="4" t="inlineStr">
        <is>
          <t xml:space="preserve"> </t>
        </is>
      </c>
      <c r="E13" s="8" t="n">
        <v>33.4</v>
      </c>
      <c r="F13" s="4" t="inlineStr">
        <is>
          <t xml:space="preserve"> </t>
        </is>
      </c>
      <c r="G13" s="4" t="inlineStr">
        <is>
          <t xml:space="preserve"> </t>
        </is>
      </c>
    </row>
    <row r="14">
      <c r="A14" s="4" t="inlineStr">
        <is>
          <t>Total</t>
        </is>
      </c>
      <c r="B14" s="4" t="inlineStr">
        <is>
          <t xml:space="preserve"> </t>
        </is>
      </c>
      <c r="C14" s="4" t="inlineStr">
        <is>
          <t xml:space="preserve"> </t>
        </is>
      </c>
      <c r="D14" s="4" t="inlineStr">
        <is>
          <t xml:space="preserve"> </t>
        </is>
      </c>
      <c r="E14" s="7" t="n">
        <v>49.6</v>
      </c>
      <c r="F14" s="4" t="inlineStr">
        <is>
          <t xml:space="preserve"> </t>
        </is>
      </c>
      <c r="G14" s="4" t="inlineStr">
        <is>
          <t xml:space="preserve"> </t>
        </is>
      </c>
    </row>
    <row r="15">
      <c r="A15" s="4" t="inlineStr">
        <is>
          <t>OrthogenRx,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 net</t>
        </is>
      </c>
      <c r="B17" s="4" t="inlineStr">
        <is>
          <t xml:space="preserve"> </t>
        </is>
      </c>
      <c r="C17" s="4" t="inlineStr">
        <is>
          <t xml:space="preserve"> </t>
        </is>
      </c>
      <c r="D17" s="4" t="inlineStr">
        <is>
          <t xml:space="preserve"> </t>
        </is>
      </c>
      <c r="E17" s="4" t="inlineStr">
        <is>
          <t xml:space="preserve"> </t>
        </is>
      </c>
      <c r="F17" s="4" t="inlineStr">
        <is>
          <t xml:space="preserve"> </t>
        </is>
      </c>
      <c r="G17" s="8" t="n">
        <v>11.6</v>
      </c>
    </row>
    <row r="18">
      <c r="A18" s="4" t="inlineStr">
        <is>
          <t>Inventory</t>
        </is>
      </c>
      <c r="B18" s="4" t="inlineStr">
        <is>
          <t xml:space="preserve"> </t>
        </is>
      </c>
      <c r="C18" s="4" t="inlineStr">
        <is>
          <t xml:space="preserve"> </t>
        </is>
      </c>
      <c r="D18" s="4" t="inlineStr">
        <is>
          <t xml:space="preserve"> </t>
        </is>
      </c>
      <c r="E18" s="4" t="inlineStr">
        <is>
          <t xml:space="preserve"> </t>
        </is>
      </c>
      <c r="F18" s="4" t="inlineStr">
        <is>
          <t xml:space="preserve"> </t>
        </is>
      </c>
      <c r="G18" s="8" t="n">
        <v>2.8</v>
      </c>
    </row>
    <row r="19">
      <c r="A19" s="4" t="inlineStr">
        <is>
          <t>Other current assets</t>
        </is>
      </c>
      <c r="B19" s="4" t="inlineStr">
        <is>
          <t xml:space="preserve"> </t>
        </is>
      </c>
      <c r="C19" s="4" t="inlineStr">
        <is>
          <t xml:space="preserve"> </t>
        </is>
      </c>
      <c r="D19" s="4" t="inlineStr">
        <is>
          <t xml:space="preserve"> </t>
        </is>
      </c>
      <c r="E19" s="4" t="inlineStr">
        <is>
          <t xml:space="preserve"> </t>
        </is>
      </c>
      <c r="F19" s="4" t="inlineStr">
        <is>
          <t xml:space="preserve"> </t>
        </is>
      </c>
      <c r="G19" s="8" t="n">
        <v>0.4</v>
      </c>
    </row>
    <row r="20">
      <c r="A20" s="4" t="inlineStr">
        <is>
          <t>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8" t="n">
        <v>-5.4</v>
      </c>
    </row>
    <row r="21">
      <c r="A21" s="4" t="inlineStr">
        <is>
          <t>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6" t="n">
        <v>-13</v>
      </c>
    </row>
    <row r="22">
      <c r="A22" s="4" t="inlineStr">
        <is>
          <t>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8" t="n">
        <v>-9.199999999999999</v>
      </c>
    </row>
    <row r="23">
      <c r="A23" s="4" t="inlineStr">
        <is>
          <t>Other noncurrent assets (liabilities), net</t>
        </is>
      </c>
      <c r="B23" s="4" t="inlineStr">
        <is>
          <t xml:space="preserve"> </t>
        </is>
      </c>
      <c r="C23" s="4" t="inlineStr">
        <is>
          <t xml:space="preserve"> </t>
        </is>
      </c>
      <c r="D23" s="4" t="inlineStr">
        <is>
          <t xml:space="preserve"> </t>
        </is>
      </c>
      <c r="E23" s="4" t="inlineStr">
        <is>
          <t xml:space="preserve"> </t>
        </is>
      </c>
      <c r="F23" s="4" t="inlineStr">
        <is>
          <t xml:space="preserve"> </t>
        </is>
      </c>
      <c r="G23" s="8" t="n">
        <v>-5.7</v>
      </c>
    </row>
    <row r="24">
      <c r="A24" s="4" t="inlineStr">
        <is>
          <t>Deferred tax liabilities</t>
        </is>
      </c>
      <c r="B24" s="4" t="inlineStr">
        <is>
          <t xml:space="preserve"> </t>
        </is>
      </c>
      <c r="C24" s="4" t="inlineStr">
        <is>
          <t xml:space="preserve"> </t>
        </is>
      </c>
      <c r="D24" s="4" t="inlineStr">
        <is>
          <t xml:space="preserve"> </t>
        </is>
      </c>
      <c r="E24" s="4" t="inlineStr">
        <is>
          <t xml:space="preserve"> </t>
        </is>
      </c>
      <c r="F24" s="4" t="inlineStr">
        <is>
          <t xml:space="preserve"> </t>
        </is>
      </c>
      <c r="G24" s="8" t="n">
        <v>-22.1</v>
      </c>
    </row>
    <row r="25">
      <c r="A25" s="4" t="inlineStr">
        <is>
          <t>Identifiable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8" t="n">
        <v>135.6</v>
      </c>
    </row>
    <row r="26">
      <c r="A26" s="4"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c r="G26" s="7" t="n">
        <v>2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Summary of Identifiable Intangible Assets (Details) - USD ($) $ in Millions</t>
        </is>
      </c>
      <c r="B1" s="2" t="inlineStr">
        <is>
          <t>Jul. 24, 2023</t>
        </is>
      </c>
      <c r="C1" s="2" t="inlineStr">
        <is>
          <t>Jan. 20, 2022</t>
        </is>
      </c>
    </row>
    <row r="2">
      <c r="A2" s="4" t="inlineStr">
        <is>
          <t>Diros Technology Inc</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Identifiable Intangible Asset Amount</t>
        </is>
      </c>
      <c r="B4" s="7" t="n">
        <v>29.6</v>
      </c>
      <c r="C4" s="4" t="inlineStr">
        <is>
          <t xml:space="preserve"> </t>
        </is>
      </c>
    </row>
    <row r="5">
      <c r="A5" s="4" t="inlineStr">
        <is>
          <t>Diros Technology Inc | Trade names and trademark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Identifiable Intangible Asset Amount</t>
        </is>
      </c>
      <c r="B7" s="7" t="n">
        <v>2.9</v>
      </c>
      <c r="C7" s="4" t="inlineStr">
        <is>
          <t xml:space="preserve"> </t>
        </is>
      </c>
    </row>
    <row r="8">
      <c r="A8" s="4" t="inlineStr">
        <is>
          <t>Weighted Average Useful Lives (Years)</t>
        </is>
      </c>
      <c r="B8" s="4" t="inlineStr">
        <is>
          <t>15 years</t>
        </is>
      </c>
      <c r="C8" s="4" t="inlineStr">
        <is>
          <t xml:space="preserve"> </t>
        </is>
      </c>
    </row>
    <row r="9">
      <c r="A9" s="4" t="inlineStr">
        <is>
          <t>Diros Technology Inc | Customer relationship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dentifiable Intangible Asset Amount</t>
        </is>
      </c>
      <c r="B11" s="7" t="n">
        <v>21.2</v>
      </c>
      <c r="C11" s="4" t="inlineStr">
        <is>
          <t xml:space="preserve"> </t>
        </is>
      </c>
    </row>
    <row r="12">
      <c r="A12" s="4" t="inlineStr">
        <is>
          <t>Weighted Average Useful Lives (Years)</t>
        </is>
      </c>
      <c r="B12" s="4" t="inlineStr">
        <is>
          <t>14 years</t>
        </is>
      </c>
      <c r="C12" s="4" t="inlineStr">
        <is>
          <t xml:space="preserve"> </t>
        </is>
      </c>
    </row>
    <row r="13">
      <c r="A13" s="4" t="inlineStr">
        <is>
          <t>Diros Technology Inc | Developed technology and other</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Identifiable Intangible Asset Amount</t>
        </is>
      </c>
      <c r="B15" s="7" t="n">
        <v>5.5</v>
      </c>
      <c r="C15" s="4" t="inlineStr">
        <is>
          <t xml:space="preserve"> </t>
        </is>
      </c>
    </row>
    <row r="16">
      <c r="A16" s="4" t="inlineStr">
        <is>
          <t>Weighted Average Useful Lives (Years)</t>
        </is>
      </c>
      <c r="B16" s="4" t="inlineStr">
        <is>
          <t>13 years</t>
        </is>
      </c>
      <c r="C16" s="4" t="inlineStr">
        <is>
          <t xml:space="preserve"> </t>
        </is>
      </c>
    </row>
    <row r="17">
      <c r="A17" s="4" t="inlineStr">
        <is>
          <t>OrthogenRx, Inc</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Identifiable Intangible Asset Amount</t>
        </is>
      </c>
      <c r="B19" s="4" t="inlineStr">
        <is>
          <t xml:space="preserve"> </t>
        </is>
      </c>
      <c r="C19" s="7" t="n">
        <v>135.6</v>
      </c>
    </row>
    <row r="20">
      <c r="A20" s="4" t="inlineStr">
        <is>
          <t>OrthogenRx, Inc | Trademark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Identifiable Intangible Asset Amount</t>
        </is>
      </c>
      <c r="B22" s="4" t="inlineStr">
        <is>
          <t xml:space="preserve"> </t>
        </is>
      </c>
      <c r="C22" s="7" t="n">
        <v>1.3</v>
      </c>
    </row>
    <row r="23">
      <c r="A23" s="4" t="inlineStr">
        <is>
          <t>Weighted Average Useful Lives (Years)</t>
        </is>
      </c>
      <c r="B23" s="4" t="inlineStr">
        <is>
          <t xml:space="preserve"> </t>
        </is>
      </c>
      <c r="C23" s="4" t="inlineStr">
        <is>
          <t>10 years</t>
        </is>
      </c>
    </row>
    <row r="24">
      <c r="A24" s="4" t="inlineStr">
        <is>
          <t>OrthogenRx, Inc | Other</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Identifiable Intangible Asset Amount</t>
        </is>
      </c>
      <c r="B26" s="4" t="inlineStr">
        <is>
          <t xml:space="preserve"> </t>
        </is>
      </c>
      <c r="C26" s="7" t="n">
        <v>134.3</v>
      </c>
    </row>
    <row r="27">
      <c r="A27" s="4" t="inlineStr">
        <is>
          <t>Weighted Average Useful Lives (Years)</t>
        </is>
      </c>
      <c r="B27" s="4" t="inlineStr">
        <is>
          <t xml:space="preserve"> </t>
        </is>
      </c>
      <c r="C27" s="4" t="inlineStr">
        <is>
          <t>14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2" customWidth="1" min="2" max="2"/>
  </cols>
  <sheetData>
    <row r="1">
      <c r="A1" s="1" t="inlineStr">
        <is>
          <t>Leases - Narrative (Details) $ in Millions</t>
        </is>
      </c>
      <c r="B1" s="2" t="inlineStr">
        <is>
          <t>12 Months Ended</t>
        </is>
      </c>
    </row>
    <row r="2">
      <c r="B2" s="2" t="inlineStr">
        <is>
          <t>Dec. 31, 2024 USD ($)</t>
        </is>
      </c>
    </row>
    <row r="3">
      <c r="A3" s="3" t="inlineStr">
        <is>
          <t>Leases [Abstract]</t>
        </is>
      </c>
      <c r="B3" s="4" t="inlineStr">
        <is>
          <t xml:space="preserve"> </t>
        </is>
      </c>
    </row>
    <row r="4">
      <c r="A4" s="4" t="inlineStr">
        <is>
          <t>Lease agreement extended term</t>
        </is>
      </c>
      <c r="B4" s="4" t="inlineStr">
        <is>
          <t>5 years</t>
        </is>
      </c>
    </row>
    <row r="5">
      <c r="A5" s="4" t="inlineStr">
        <is>
          <t>Partial termination fees</t>
        </is>
      </c>
      <c r="B5" s="7" t="n">
        <v>5.7</v>
      </c>
    </row>
    <row r="6">
      <c r="A6" s="4" t="inlineStr">
        <is>
          <t>Gain on termination of lease</t>
        </is>
      </c>
      <c r="B6" s="8" t="n">
        <v>6.9</v>
      </c>
    </row>
    <row r="7">
      <c r="A7" s="4" t="inlineStr">
        <is>
          <t>Increase in operating lease right-of-use assets</t>
        </is>
      </c>
      <c r="B7" s="8" t="n">
        <v>13.7</v>
      </c>
    </row>
    <row r="8">
      <c r="A8" s="4" t="inlineStr">
        <is>
          <t>Increase in operating lease liabilities</t>
        </is>
      </c>
      <c r="B8" s="7" t="n">
        <v>13.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ROU Assets and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7" t="n">
        <v>34.1</v>
      </c>
      <c r="C3" s="7" t="n">
        <v>26.8</v>
      </c>
    </row>
    <row r="4">
      <c r="A4" s="4" t="inlineStr">
        <is>
          <t>Current portion of operating lease liabilities</t>
        </is>
      </c>
      <c r="B4" s="8" t="n">
        <v>10.9</v>
      </c>
      <c r="C4" s="8" t="n">
        <v>12.8</v>
      </c>
    </row>
    <row r="5">
      <c r="A5" s="4" t="inlineStr">
        <is>
          <t>Operating Lease Liabilities</t>
        </is>
      </c>
      <c r="B5" s="8" t="n">
        <v>24.6</v>
      </c>
      <c r="C5" s="8" t="n">
        <v>28.3</v>
      </c>
    </row>
    <row r="6">
      <c r="A6" s="4" t="inlineStr">
        <is>
          <t>Total Operating Lease Liabilities</t>
        </is>
      </c>
      <c r="B6" s="7" t="n">
        <v>35.5</v>
      </c>
      <c r="C6" s="7" t="n">
        <v>41.1</v>
      </c>
    </row>
    <row r="7">
      <c r="A7" s="4" t="inlineStr">
        <is>
          <t>Weighted average remaining lease term</t>
        </is>
      </c>
      <c r="B7" s="4" t="inlineStr">
        <is>
          <t>6 years 8 months 12 days</t>
        </is>
      </c>
      <c r="C7" s="4" t="inlineStr">
        <is>
          <t>4 years 9 months 18 days</t>
        </is>
      </c>
    </row>
    <row r="8">
      <c r="A8" s="4" t="inlineStr">
        <is>
          <t>Weighted average discount rate</t>
        </is>
      </c>
      <c r="B8" s="12" t="n">
        <v>0.056</v>
      </c>
      <c r="C8" s="12" t="n">
        <v>0.0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st and Cash Flows From Lease Agreements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12.8</v>
      </c>
      <c r="C4" s="7" t="n">
        <v>12.8</v>
      </c>
    </row>
    <row r="5">
      <c r="A5" s="4" t="inlineStr">
        <is>
          <t>Short-term lease cost</t>
        </is>
      </c>
      <c r="B5" s="8" t="n">
        <v>0.2</v>
      </c>
      <c r="C5" s="8" t="n">
        <v>0.3</v>
      </c>
    </row>
    <row r="6">
      <c r="A6" s="4" t="inlineStr">
        <is>
          <t>Variable lease cost</t>
        </is>
      </c>
      <c r="B6" s="8" t="n">
        <v>0.8</v>
      </c>
      <c r="C6" s="8" t="n">
        <v>1.5</v>
      </c>
    </row>
    <row r="7">
      <c r="A7" s="4" t="inlineStr">
        <is>
          <t>Total lease cost</t>
        </is>
      </c>
      <c r="B7" s="8" t="n">
        <v>13.8</v>
      </c>
      <c r="C7" s="8" t="n">
        <v>14.6</v>
      </c>
    </row>
    <row r="8">
      <c r="A8" s="4" t="inlineStr">
        <is>
          <t>Cash paid for amounts included in the measurement of lease liabilities</t>
        </is>
      </c>
      <c r="B8" s="8" t="n">
        <v>21.3</v>
      </c>
      <c r="C8" s="8" t="n">
        <v>17.5</v>
      </c>
    </row>
    <row r="9">
      <c r="A9" s="4" t="inlineStr">
        <is>
          <t>Right-of-use assets obtained in exchange for operating lease liabilities</t>
        </is>
      </c>
      <c r="B9" s="7" t="n">
        <v>19.7</v>
      </c>
      <c r="C9" s="7" t="n">
        <v>1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Obligations Under Operating Leases (Details) $ in Millions</t>
        </is>
      </c>
      <c r="B1" s="2" t="inlineStr">
        <is>
          <t>Dec. 31, 2024 USD ($)</t>
        </is>
      </c>
    </row>
    <row r="2">
      <c r="A2" s="3" t="inlineStr">
        <is>
          <t>Leases [Abstract]</t>
        </is>
      </c>
      <c r="B2" s="4" t="inlineStr">
        <is>
          <t xml:space="preserve"> </t>
        </is>
      </c>
    </row>
    <row r="3">
      <c r="A3" s="4" t="inlineStr">
        <is>
          <t>2025</t>
        </is>
      </c>
      <c r="B3" s="7" t="n">
        <v>11.2</v>
      </c>
    </row>
    <row r="4">
      <c r="A4" s="4" t="inlineStr">
        <is>
          <t>2026</t>
        </is>
      </c>
      <c r="B4" s="8" t="n">
        <v>7.4</v>
      </c>
    </row>
    <row r="5">
      <c r="A5" s="4" t="inlineStr">
        <is>
          <t>2027</t>
        </is>
      </c>
      <c r="B5" s="8" t="n">
        <v>3.9</v>
      </c>
    </row>
    <row r="6">
      <c r="A6" s="4" t="inlineStr">
        <is>
          <t>2028</t>
        </is>
      </c>
      <c r="B6" s="8" t="n">
        <v>3.5</v>
      </c>
    </row>
    <row r="7">
      <c r="A7" s="4" t="inlineStr">
        <is>
          <t>2029</t>
        </is>
      </c>
      <c r="B7" s="8" t="n">
        <v>3.1</v>
      </c>
    </row>
    <row r="8">
      <c r="A8" s="4" t="inlineStr">
        <is>
          <t>Thereafter</t>
        </is>
      </c>
      <c r="B8" s="6" t="n">
        <v>15</v>
      </c>
    </row>
    <row r="9">
      <c r="A9" s="4" t="inlineStr">
        <is>
          <t>Future minimum obligations</t>
        </is>
      </c>
      <c r="B9" s="7" t="n">
        <v>4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Fair Value Information (Details)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07.7</v>
      </c>
      <c r="C3" s="7" t="n">
        <v>87.7</v>
      </c>
      <c r="D3" s="7" t="n">
        <v>127.7</v>
      </c>
      <c r="E3" s="7" t="n">
        <v>118.5</v>
      </c>
    </row>
    <row r="4">
      <c r="A4" s="4" t="inlineStr">
        <is>
          <t>Level 1 | Carrying Amount</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8" t="n">
        <v>107.7</v>
      </c>
      <c r="C6" s="8" t="n">
        <v>87.7</v>
      </c>
      <c r="D6" s="4" t="inlineStr">
        <is>
          <t xml:space="preserve"> </t>
        </is>
      </c>
      <c r="E6" s="4" t="inlineStr">
        <is>
          <t xml:space="preserve"> </t>
        </is>
      </c>
    </row>
    <row r="7">
      <c r="A7" s="4" t="inlineStr">
        <is>
          <t>Level 1 | Estimated Fair Value</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Cash and cash equivalents</t>
        </is>
      </c>
      <c r="B9" s="8" t="n">
        <v>107.7</v>
      </c>
      <c r="C9" s="8" t="n">
        <v>87.7</v>
      </c>
      <c r="D9" s="4" t="inlineStr">
        <is>
          <t xml:space="preserve"> </t>
        </is>
      </c>
      <c r="E9" s="4" t="inlineStr">
        <is>
          <t xml:space="preserve"> </t>
        </is>
      </c>
    </row>
    <row r="10">
      <c r="A10" s="4" t="inlineStr">
        <is>
          <t>Level 2 | Carrying Amount | Revolving Credit Facility</t>
        </is>
      </c>
      <c r="B10" s="4" t="inlineStr">
        <is>
          <t xml:space="preserve"> </t>
        </is>
      </c>
      <c r="C10" s="4" t="inlineStr">
        <is>
          <t xml:space="preserve"> </t>
        </is>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Contingent consideration related to acquisition</t>
        </is>
      </c>
      <c r="B12" s="6" t="n">
        <v>25</v>
      </c>
      <c r="C12" s="6" t="n">
        <v>50</v>
      </c>
      <c r="D12" s="4" t="inlineStr">
        <is>
          <t xml:space="preserve"> </t>
        </is>
      </c>
      <c r="E12" s="4" t="inlineStr">
        <is>
          <t xml:space="preserve"> </t>
        </is>
      </c>
    </row>
    <row r="13">
      <c r="A13" s="4" t="inlineStr">
        <is>
          <t>Level 2 | Carrying Amount | Term Loan Facility</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Contingent consideration related to acquisition</t>
        </is>
      </c>
      <c r="B15" s="8" t="n">
        <v>109.7</v>
      </c>
      <c r="C15" s="6" t="n">
        <v>118</v>
      </c>
      <c r="D15" s="4" t="inlineStr">
        <is>
          <t xml:space="preserve"> </t>
        </is>
      </c>
      <c r="E15" s="4" t="inlineStr">
        <is>
          <t xml:space="preserve"> </t>
        </is>
      </c>
    </row>
    <row r="16">
      <c r="A16" s="4" t="inlineStr">
        <is>
          <t>Level 2 | Estimated Fair Value | Revolving Credit Facility</t>
        </is>
      </c>
      <c r="B16" s="4" t="inlineStr">
        <is>
          <t xml:space="preserve"> </t>
        </is>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Contingent consideration related to acquisition</t>
        </is>
      </c>
      <c r="B18" s="6" t="n">
        <v>25</v>
      </c>
      <c r="C18" s="6" t="n">
        <v>50</v>
      </c>
      <c r="D18" s="4" t="inlineStr">
        <is>
          <t xml:space="preserve"> </t>
        </is>
      </c>
      <c r="E18" s="4" t="inlineStr">
        <is>
          <t xml:space="preserve"> </t>
        </is>
      </c>
    </row>
    <row r="19">
      <c r="A19" s="4" t="inlineStr">
        <is>
          <t>Level 2 | Estimated Fair Value | Term Loan Facility</t>
        </is>
      </c>
      <c r="B19" s="4" t="inlineStr">
        <is>
          <t xml:space="preserve"> </t>
        </is>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Contingent consideration related to acquisition</t>
        </is>
      </c>
      <c r="B21" s="8" t="n">
        <v>109.7</v>
      </c>
      <c r="C21" s="6" t="n">
        <v>118</v>
      </c>
      <c r="D21" s="4" t="inlineStr">
        <is>
          <t xml:space="preserve"> </t>
        </is>
      </c>
      <c r="E21" s="4" t="inlineStr">
        <is>
          <t xml:space="preserve"> </t>
        </is>
      </c>
    </row>
    <row r="22">
      <c r="A22" s="4" t="inlineStr">
        <is>
          <t>Level 3 | Carrying Amount</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Contingent consideration related to acquisition</t>
        </is>
      </c>
      <c r="B24" s="6" t="n">
        <v>0</v>
      </c>
      <c r="C24" s="8" t="n">
        <v>5.3</v>
      </c>
      <c r="D24" s="4" t="inlineStr">
        <is>
          <t xml:space="preserve"> </t>
        </is>
      </c>
      <c r="E24" s="4" t="inlineStr">
        <is>
          <t xml:space="preserve"> </t>
        </is>
      </c>
    </row>
    <row r="25">
      <c r="A25" s="4" t="inlineStr">
        <is>
          <t>Level 3 | Estimated Fair Value</t>
        </is>
      </c>
      <c r="B25" s="4" t="inlineStr">
        <is>
          <t xml:space="preserve"> </t>
        </is>
      </c>
      <c r="C25" s="4" t="inlineStr">
        <is>
          <t xml:space="preserve"> </t>
        </is>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Contingent consideration related to acquisition</t>
        </is>
      </c>
      <c r="B27" s="5" t="n">
        <v>0</v>
      </c>
      <c r="C27" s="7" t="n">
        <v>5.3</v>
      </c>
      <c r="D27" s="4" t="inlineStr">
        <is>
          <t xml:space="preserve"> </t>
        </is>
      </c>
      <c r="E2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ummary of Debt Balance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7" t="n">
        <v>135.2</v>
      </c>
      <c r="C3" s="7" t="n">
        <v>168.8</v>
      </c>
    </row>
    <row r="4">
      <c r="A4" s="4" t="inlineStr">
        <is>
          <t>Unamortized debt issuance costs</t>
        </is>
      </c>
      <c r="B4" s="8" t="n">
        <v>-0.5</v>
      </c>
      <c r="C4" s="8" t="n">
        <v>-0.8</v>
      </c>
    </row>
    <row r="5">
      <c r="A5" s="4" t="inlineStr">
        <is>
          <t>Current portion of long-term debt</t>
        </is>
      </c>
      <c r="B5" s="8" t="n">
        <v>-9.4</v>
      </c>
      <c r="C5" s="8" t="n">
        <v>-8.6</v>
      </c>
    </row>
    <row r="6">
      <c r="A6" s="4" t="inlineStr">
        <is>
          <t>Total Long-Term Debt, net</t>
        </is>
      </c>
      <c r="B6" s="7" t="n">
        <v>125.3</v>
      </c>
      <c r="C6" s="8" t="n">
        <v>159.4</v>
      </c>
    </row>
    <row r="7">
      <c r="A7" s="4" t="inlineStr">
        <is>
          <t>Revolving Credit Facility | 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t>
        </is>
      </c>
      <c r="B9" s="12" t="n">
        <v>0.06759999999999999</v>
      </c>
      <c r="C9" s="4" t="inlineStr">
        <is>
          <t xml:space="preserve"> </t>
        </is>
      </c>
    </row>
    <row r="10">
      <c r="A10" s="4" t="inlineStr">
        <is>
          <t>Total</t>
        </is>
      </c>
      <c r="B10" s="5" t="n">
        <v>25</v>
      </c>
      <c r="C10" s="6" t="n">
        <v>50</v>
      </c>
    </row>
    <row r="11">
      <c r="A11" s="4" t="inlineStr">
        <is>
          <t>Term Loan Facility | Un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Interest Rate</t>
        </is>
      </c>
      <c r="B13" s="12" t="n">
        <v>0.0682</v>
      </c>
      <c r="C13" s="4" t="inlineStr">
        <is>
          <t xml:space="preserve"> </t>
        </is>
      </c>
    </row>
    <row r="14">
      <c r="A14" s="4" t="inlineStr">
        <is>
          <t>Total</t>
        </is>
      </c>
      <c r="B14" s="7" t="n">
        <v>110.2</v>
      </c>
      <c r="C14" s="7" t="n">
        <v>11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s>
  <sheetData>
    <row r="1">
      <c r="A1" s="1" t="inlineStr">
        <is>
          <t>Debt - Narratives (Details) - USD ($)</t>
        </is>
      </c>
      <c r="C1" s="2" t="inlineStr">
        <is>
          <t>12 Months Ended</t>
        </is>
      </c>
    </row>
    <row r="2">
      <c r="B2" s="2" t="inlineStr">
        <is>
          <t>Jun. 24, 2022</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urrent portion of long-term debt</t>
        </is>
      </c>
      <c r="B4" s="4" t="inlineStr">
        <is>
          <t xml:space="preserve"> </t>
        </is>
      </c>
      <c r="C4" s="5" t="n">
        <v>-9400000</v>
      </c>
      <c r="D4" s="5" t="n">
        <v>-8600000</v>
      </c>
      <c r="E4" s="4" t="inlineStr">
        <is>
          <t xml:space="preserve"> </t>
        </is>
      </c>
    </row>
    <row r="5">
      <c r="A5" s="4" t="inlineStr">
        <is>
          <t>Revolving credit facility repayments</t>
        </is>
      </c>
      <c r="B5" s="4" t="inlineStr">
        <is>
          <t xml:space="preserve"> </t>
        </is>
      </c>
      <c r="C5" s="6" t="n">
        <v>45000000</v>
      </c>
      <c r="D5" s="6" t="n">
        <v>115000000</v>
      </c>
      <c r="E5" s="5" t="n">
        <v>170000000</v>
      </c>
    </row>
    <row r="6">
      <c r="A6" s="4" t="inlineStr">
        <is>
          <t>Revolving credit facility proceeds</t>
        </is>
      </c>
      <c r="B6" s="4" t="inlineStr">
        <is>
          <t xml:space="preserve"> </t>
        </is>
      </c>
      <c r="C6" s="5" t="n">
        <v>20000000</v>
      </c>
      <c r="D6" s="5" t="n">
        <v>55000000</v>
      </c>
      <c r="E6" s="5" t="n">
        <v>150000000</v>
      </c>
    </row>
    <row r="7">
      <c r="A7" s="4" t="inlineStr">
        <is>
          <t>Debt repayment term (in years)</t>
        </is>
      </c>
      <c r="B7" s="4" t="inlineStr">
        <is>
          <t xml:space="preserve"> </t>
        </is>
      </c>
      <c r="C7" s="4" t="inlineStr">
        <is>
          <t>5 years</t>
        </is>
      </c>
      <c r="D7" s="4" t="inlineStr">
        <is>
          <t xml:space="preserve"> </t>
        </is>
      </c>
      <c r="E7" s="4" t="inlineStr">
        <is>
          <t xml:space="preserve"> </t>
        </is>
      </c>
    </row>
    <row r="8">
      <c r="A8" s="4" t="inlineStr">
        <is>
          <t>First eight quarter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eriodic payment, percent</t>
        </is>
      </c>
      <c r="B10" s="4" t="inlineStr">
        <is>
          <t xml:space="preserve"> </t>
        </is>
      </c>
      <c r="C10" s="11" t="n">
        <v>0.1</v>
      </c>
      <c r="D10" s="4" t="inlineStr">
        <is>
          <t xml:space="preserve"> </t>
        </is>
      </c>
      <c r="E10" s="4" t="inlineStr">
        <is>
          <t xml:space="preserve"> </t>
        </is>
      </c>
    </row>
    <row r="11">
      <c r="A11" s="4" t="inlineStr">
        <is>
          <t>Subsequent to first eight quarter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eriodic payment, percent</t>
        </is>
      </c>
      <c r="B13" s="4" t="inlineStr">
        <is>
          <t xml:space="preserve"> </t>
        </is>
      </c>
      <c r="C13" s="11" t="n">
        <v>0.2</v>
      </c>
      <c r="D13" s="4" t="inlineStr">
        <is>
          <t xml:space="preserve"> </t>
        </is>
      </c>
      <c r="E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etters of credit outstanding, amount</t>
        </is>
      </c>
      <c r="B16" s="4" t="inlineStr">
        <is>
          <t xml:space="preserve"> </t>
        </is>
      </c>
      <c r="C16" s="5" t="n">
        <v>4000000</v>
      </c>
      <c r="D16" s="4" t="inlineStr">
        <is>
          <t xml:space="preserve"> </t>
        </is>
      </c>
      <c r="E16" s="4" t="inlineStr">
        <is>
          <t xml:space="preserve"> </t>
        </is>
      </c>
    </row>
    <row r="17">
      <c r="A17" s="4" t="inlineStr">
        <is>
          <t>Unsecured Debt | 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evolving credit facility repayments</t>
        </is>
      </c>
      <c r="B19" s="4" t="inlineStr">
        <is>
          <t xml:space="preserve"> </t>
        </is>
      </c>
      <c r="C19" s="6" t="n">
        <v>45000000</v>
      </c>
      <c r="D19" s="4" t="inlineStr">
        <is>
          <t xml:space="preserve"> </t>
        </is>
      </c>
      <c r="E19" s="4" t="inlineStr">
        <is>
          <t xml:space="preserve"> </t>
        </is>
      </c>
    </row>
    <row r="20">
      <c r="A20" s="4" t="inlineStr">
        <is>
          <t>Unsecured Debt | Term Loan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Revolving credit facility repayments</t>
        </is>
      </c>
      <c r="B22" s="4" t="inlineStr">
        <is>
          <t xml:space="preserve"> </t>
        </is>
      </c>
      <c r="C22" s="5" t="n">
        <v>8600000</v>
      </c>
      <c r="D22" s="4" t="inlineStr">
        <is>
          <t xml:space="preserve"> </t>
        </is>
      </c>
      <c r="E22" s="4" t="inlineStr">
        <is>
          <t xml:space="preserve"> </t>
        </is>
      </c>
    </row>
    <row r="23">
      <c r="A23" s="4" t="inlineStr">
        <is>
          <t>Credit Agreemen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Revolving Credit Facility</t>
        </is>
      </c>
      <c r="B25" s="5" t="n">
        <v>500000000</v>
      </c>
      <c r="C25" s="4" t="inlineStr">
        <is>
          <t xml:space="preserve"> </t>
        </is>
      </c>
      <c r="D25" s="4" t="inlineStr">
        <is>
          <t xml:space="preserve"> </t>
        </is>
      </c>
      <c r="E25" s="4" t="inlineStr">
        <is>
          <t xml:space="preserve"> </t>
        </is>
      </c>
    </row>
    <row r="26">
      <c r="A26" s="4" t="inlineStr">
        <is>
          <t>Credit Agreement | Fed Funds Effective Rate Overnight Index Swap R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 (as percent)</t>
        </is>
      </c>
      <c r="B28" s="12" t="n">
        <v>0.005</v>
      </c>
      <c r="C28" s="4" t="inlineStr">
        <is>
          <t xml:space="preserve"> </t>
        </is>
      </c>
      <c r="D28" s="4" t="inlineStr">
        <is>
          <t xml:space="preserve"> </t>
        </is>
      </c>
      <c r="E28" s="4" t="inlineStr">
        <is>
          <t xml:space="preserve"> </t>
        </is>
      </c>
    </row>
    <row r="29">
      <c r="A29" s="4" t="inlineStr">
        <is>
          <t>Credit Agreement | Minimum | Base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 (as percent)</t>
        </is>
      </c>
      <c r="B31" s="12" t="n">
        <v>0.005</v>
      </c>
      <c r="C31" s="4" t="inlineStr">
        <is>
          <t xml:space="preserve"> </t>
        </is>
      </c>
      <c r="D31" s="4" t="inlineStr">
        <is>
          <t xml:space="preserve"> </t>
        </is>
      </c>
      <c r="E31" s="4" t="inlineStr">
        <is>
          <t xml:space="preserve"> </t>
        </is>
      </c>
    </row>
    <row r="32">
      <c r="A32" s="4" t="inlineStr">
        <is>
          <t>Credit Agreement | Maximum | Base Rat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 (as percent)</t>
        </is>
      </c>
      <c r="B34" s="11" t="n">
        <v>0.01</v>
      </c>
      <c r="C34" s="4" t="inlineStr">
        <is>
          <t xml:space="preserve"> </t>
        </is>
      </c>
      <c r="D34" s="4" t="inlineStr">
        <is>
          <t xml:space="preserve"> </t>
        </is>
      </c>
      <c r="E34" s="4" t="inlineStr">
        <is>
          <t xml:space="preserve"> </t>
        </is>
      </c>
    </row>
    <row r="35">
      <c r="A35" s="4" t="inlineStr">
        <is>
          <t>Credit Agreement | Variable Rate Component Two | Minimum | Secured Overnight Financing Rate (SOF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 (as percent)</t>
        </is>
      </c>
      <c r="B37" s="12" t="n">
        <v>0.015</v>
      </c>
      <c r="C37" s="4" t="inlineStr">
        <is>
          <t xml:space="preserve"> </t>
        </is>
      </c>
      <c r="D37" s="4" t="inlineStr">
        <is>
          <t xml:space="preserve"> </t>
        </is>
      </c>
      <c r="E37" s="4" t="inlineStr">
        <is>
          <t xml:space="preserve"> </t>
        </is>
      </c>
    </row>
    <row r="38">
      <c r="A38" s="4" t="inlineStr">
        <is>
          <t>Credit Agreement | Variable Rate Component Two | Maximum | Secured Overnight Financing Rate (SOF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 (as percent)</t>
        </is>
      </c>
      <c r="B40" s="11" t="n">
        <v>0.02</v>
      </c>
      <c r="C40" s="4" t="inlineStr">
        <is>
          <t xml:space="preserve"> </t>
        </is>
      </c>
      <c r="D40" s="4" t="inlineStr">
        <is>
          <t xml:space="preserve"> </t>
        </is>
      </c>
      <c r="E40" s="4" t="inlineStr">
        <is>
          <t xml:space="preserve"> </t>
        </is>
      </c>
    </row>
    <row r="41">
      <c r="A41" s="4" t="inlineStr">
        <is>
          <t>Credit Agreement | Variable Rate Component One | Minimum | Secured Overnight Financing Rate (SOF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 (as percent)</t>
        </is>
      </c>
      <c r="B43" s="12" t="n">
        <v>0.015</v>
      </c>
      <c r="C43" s="4" t="inlineStr">
        <is>
          <t xml:space="preserve"> </t>
        </is>
      </c>
      <c r="D43" s="4" t="inlineStr">
        <is>
          <t xml:space="preserve"> </t>
        </is>
      </c>
      <c r="E43" s="4" t="inlineStr">
        <is>
          <t xml:space="preserve"> </t>
        </is>
      </c>
    </row>
    <row r="44">
      <c r="A44" s="4" t="inlineStr">
        <is>
          <t>Credit Agreement | Variable Rate Component One | Maximum | Secured Overnight Financing Rate (SOF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 (as percent)</t>
        </is>
      </c>
      <c r="B46" s="11" t="n">
        <v>0.02</v>
      </c>
      <c r="C46" s="4" t="inlineStr">
        <is>
          <t xml:space="preserve"> </t>
        </is>
      </c>
      <c r="D46" s="4" t="inlineStr">
        <is>
          <t xml:space="preserve"> </t>
        </is>
      </c>
      <c r="E46" s="4" t="inlineStr">
        <is>
          <t xml:space="preserve"> </t>
        </is>
      </c>
    </row>
    <row r="47">
      <c r="A47" s="4" t="inlineStr">
        <is>
          <t>Credit Agreement | Variable Rate Component Three | Secured Overnight Financing Rate (SOF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Basis spread on variable rate (as percent)</t>
        </is>
      </c>
      <c r="B49" s="11" t="n">
        <v>0.01</v>
      </c>
      <c r="C49" s="4" t="inlineStr">
        <is>
          <t xml:space="preserve"> </t>
        </is>
      </c>
      <c r="D49" s="4" t="inlineStr">
        <is>
          <t xml:space="preserve"> </t>
        </is>
      </c>
      <c r="E49" s="4" t="inlineStr">
        <is>
          <t xml:space="preserve"> </t>
        </is>
      </c>
    </row>
    <row r="50">
      <c r="A50" s="4" t="inlineStr">
        <is>
          <t>Term Loan Facility | Secured Debt</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strument, term (in years)</t>
        </is>
      </c>
      <c r="B52" s="4" t="inlineStr">
        <is>
          <t>5 years</t>
        </is>
      </c>
      <c r="C52" s="4" t="inlineStr">
        <is>
          <t xml:space="preserve"> </t>
        </is>
      </c>
      <c r="D52" s="4" t="inlineStr">
        <is>
          <t xml:space="preserve"> </t>
        </is>
      </c>
      <c r="E52" s="4" t="inlineStr">
        <is>
          <t xml:space="preserve"> </t>
        </is>
      </c>
    </row>
    <row r="53">
      <c r="A53" s="4" t="inlineStr">
        <is>
          <t>Debt instrument, face amount</t>
        </is>
      </c>
      <c r="B53" s="5" t="n">
        <v>125000000</v>
      </c>
      <c r="C53" s="4" t="inlineStr">
        <is>
          <t xml:space="preserve"> </t>
        </is>
      </c>
      <c r="D53" s="4" t="inlineStr">
        <is>
          <t xml:space="preserve"> </t>
        </is>
      </c>
      <c r="E53" s="4" t="inlineStr">
        <is>
          <t xml:space="preserve"> </t>
        </is>
      </c>
    </row>
    <row r="54">
      <c r="A54" s="4" t="inlineStr">
        <is>
          <t>Line of credit Facility, interest rate (as percent)</t>
        </is>
      </c>
      <c r="B54" s="4" t="inlineStr">
        <is>
          <t xml:space="preserve"> </t>
        </is>
      </c>
      <c r="C54" s="12" t="n">
        <v>0.061</v>
      </c>
      <c r="D54" s="4" t="inlineStr">
        <is>
          <t xml:space="preserve"> </t>
        </is>
      </c>
      <c r="E54" s="4" t="inlineStr">
        <is>
          <t xml:space="preserve"> </t>
        </is>
      </c>
    </row>
    <row r="55">
      <c r="A55" s="4" t="inlineStr">
        <is>
          <t>Senior Secured Revolving Credit Facility | Line of credit | Revolving Credit Facility</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Revolving Credit Facility</t>
        </is>
      </c>
      <c r="B57" s="5" t="n">
        <v>375000000</v>
      </c>
      <c r="C57" s="4" t="inlineStr">
        <is>
          <t xml:space="preserve"> </t>
        </is>
      </c>
      <c r="D57" s="4" t="inlineStr">
        <is>
          <t xml:space="preserve"> </t>
        </is>
      </c>
      <c r="E57" s="4" t="inlineStr">
        <is>
          <t xml:space="preserve"> </t>
        </is>
      </c>
    </row>
    <row r="58">
      <c r="A58" s="4" t="inlineStr">
        <is>
          <t>Debt instrument, term (in years)</t>
        </is>
      </c>
      <c r="B58" s="4" t="inlineStr">
        <is>
          <t>5 years</t>
        </is>
      </c>
      <c r="C58" s="4" t="inlineStr">
        <is>
          <t xml:space="preserve"> </t>
        </is>
      </c>
      <c r="D58" s="4" t="inlineStr">
        <is>
          <t xml:space="preserve"> </t>
        </is>
      </c>
      <c r="E58" s="4" t="inlineStr">
        <is>
          <t xml:space="preserve"> </t>
        </is>
      </c>
    </row>
    <row r="59">
      <c r="A59" s="4" t="inlineStr">
        <is>
          <t>Senior Secured Revolving Credit Facility | Line of credit | Revolving Credit Facility | Minimum</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Commitment fee percentage</t>
        </is>
      </c>
      <c r="B61" s="12" t="n">
        <v>0.002</v>
      </c>
      <c r="C61" s="4" t="inlineStr">
        <is>
          <t xml:space="preserve"> </t>
        </is>
      </c>
      <c r="D61" s="4" t="inlineStr">
        <is>
          <t xml:space="preserve"> </t>
        </is>
      </c>
      <c r="E61" s="4" t="inlineStr">
        <is>
          <t xml:space="preserve"> </t>
        </is>
      </c>
    </row>
    <row r="62">
      <c r="A62" s="4" t="inlineStr">
        <is>
          <t>Senior Secured Revolving Credit Facility | Line of credit | Revolving Credit Facility | Maximum</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Commitment fee percentage</t>
        </is>
      </c>
      <c r="B64" s="12" t="n">
        <v>0.0025</v>
      </c>
      <c r="C64" s="4" t="inlineStr">
        <is>
          <t xml:space="preserve"> </t>
        </is>
      </c>
      <c r="D64" s="4" t="inlineStr">
        <is>
          <t xml:space="preserve"> </t>
        </is>
      </c>
      <c r="E64" s="4" t="inlineStr">
        <is>
          <t xml:space="preserve"> </t>
        </is>
      </c>
    </row>
    <row r="65">
      <c r="A65" s="4" t="inlineStr">
        <is>
          <t>Senior Secured Revolving Credit Facility | Line of credit | Letter of credit</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Revolving Credit Facility</t>
        </is>
      </c>
      <c r="B67" s="5" t="n">
        <v>75000000</v>
      </c>
      <c r="C67" s="4" t="inlineStr">
        <is>
          <t xml:space="preserve"> </t>
        </is>
      </c>
      <c r="D67" s="4" t="inlineStr">
        <is>
          <t xml:space="preserve"> </t>
        </is>
      </c>
      <c r="E67"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Aggregate Amounts of Long-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9.4</v>
      </c>
      <c r="C3" s="4" t="inlineStr">
        <is>
          <t xml:space="preserve"> </t>
        </is>
      </c>
    </row>
    <row r="4">
      <c r="A4" s="4" t="inlineStr">
        <is>
          <t>2026</t>
        </is>
      </c>
      <c r="B4" s="8" t="n">
        <v>10.2</v>
      </c>
      <c r="C4" s="4" t="inlineStr">
        <is>
          <t xml:space="preserve"> </t>
        </is>
      </c>
    </row>
    <row r="5">
      <c r="A5" s="4" t="inlineStr">
        <is>
          <t>2027</t>
        </is>
      </c>
      <c r="B5" s="8" t="n">
        <v>115.6</v>
      </c>
      <c r="C5" s="4" t="inlineStr">
        <is>
          <t xml:space="preserve"> </t>
        </is>
      </c>
    </row>
    <row r="6">
      <c r="A6" s="4" t="inlineStr">
        <is>
          <t>2028</t>
        </is>
      </c>
      <c r="B6" s="6" t="n">
        <v>0</v>
      </c>
      <c r="C6" s="4" t="inlineStr">
        <is>
          <t xml:space="preserve"> </t>
        </is>
      </c>
    </row>
    <row r="7">
      <c r="A7" s="4" t="inlineStr">
        <is>
          <t>Total</t>
        </is>
      </c>
      <c r="B7" s="7" t="n">
        <v>135.2</v>
      </c>
      <c r="C7" s="7" t="n">
        <v>16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CASH FLOW STATEMENT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392.1</v>
      </c>
      <c r="C4" s="7" t="n">
        <v>-61.8</v>
      </c>
      <c r="D4" s="7" t="n">
        <v>50.5</v>
      </c>
    </row>
    <row r="5">
      <c r="A5" s="4" t="inlineStr">
        <is>
          <t>Depreciation and amortization</t>
        </is>
      </c>
      <c r="B5" s="8" t="n">
        <v>45.5</v>
      </c>
      <c r="C5" s="8" t="n">
        <v>46.1</v>
      </c>
      <c r="D5" s="8" t="n">
        <v>47.7</v>
      </c>
    </row>
    <row r="6">
      <c r="A6" s="4" t="inlineStr">
        <is>
          <t>Stock-based compensation</t>
        </is>
      </c>
      <c r="B6" s="8" t="n">
        <v>13.8</v>
      </c>
      <c r="C6" s="8" t="n">
        <v>15.8</v>
      </c>
      <c r="D6" s="8" t="n">
        <v>15.9</v>
      </c>
    </row>
    <row r="7">
      <c r="A7" s="4" t="inlineStr">
        <is>
          <t>Goodwill and intangibles impairment</t>
        </is>
      </c>
      <c r="B7" s="8" t="n">
        <v>436.7</v>
      </c>
      <c r="C7" s="6" t="n">
        <v>0</v>
      </c>
      <c r="D7" s="6" t="n">
        <v>0</v>
      </c>
    </row>
    <row r="8">
      <c r="A8" s="4" t="inlineStr">
        <is>
          <t>Loss on RH disposal</t>
        </is>
      </c>
      <c r="B8" s="6" t="n">
        <v>0</v>
      </c>
      <c r="C8" s="8" t="n">
        <v>70.8</v>
      </c>
      <c r="D8" s="6" t="n">
        <v>0</v>
      </c>
    </row>
    <row r="9">
      <c r="A9" s="4" t="inlineStr">
        <is>
          <t>Net losses on asset dispositions and asset impairments</t>
        </is>
      </c>
      <c r="B9" s="8" t="n">
        <v>1.2</v>
      </c>
      <c r="C9" s="8" t="n">
        <v>1.9</v>
      </c>
      <c r="D9" s="8" t="n">
        <v>1.1</v>
      </c>
    </row>
    <row r="10">
      <c r="A10" s="3" t="inlineStr">
        <is>
          <t>Changes in operating assets and liabilities, net of acquisition</t>
        </is>
      </c>
      <c r="B10" s="4" t="inlineStr">
        <is>
          <t xml:space="preserve"> </t>
        </is>
      </c>
      <c r="C10" s="4" t="inlineStr">
        <is>
          <t xml:space="preserve"> </t>
        </is>
      </c>
      <c r="D10" s="4" t="inlineStr">
        <is>
          <t xml:space="preserve"> </t>
        </is>
      </c>
    </row>
    <row r="11">
      <c r="A11" s="4" t="inlineStr">
        <is>
          <t>Accounts receivable</t>
        </is>
      </c>
      <c r="B11" s="8" t="n">
        <v>-6.6</v>
      </c>
      <c r="C11" s="6" t="n">
        <v>39</v>
      </c>
      <c r="D11" s="8" t="n">
        <v>-24.7</v>
      </c>
    </row>
    <row r="12">
      <c r="A12" s="4" t="inlineStr">
        <is>
          <t>Inventories, net of allowance</t>
        </is>
      </c>
      <c r="B12" s="6" t="n">
        <v>39</v>
      </c>
      <c r="C12" s="8" t="n">
        <v>4.7</v>
      </c>
      <c r="D12" s="8" t="n">
        <v>-30.9</v>
      </c>
    </row>
    <row r="13">
      <c r="A13" s="4" t="inlineStr">
        <is>
          <t>Prepaid expenses and other assets</t>
        </is>
      </c>
      <c r="B13" s="8" t="n">
        <v>14.9</v>
      </c>
      <c r="C13" s="8" t="n">
        <v>-19.6</v>
      </c>
      <c r="D13" s="6" t="n">
        <v>3</v>
      </c>
    </row>
    <row r="14">
      <c r="A14" s="4" t="inlineStr">
        <is>
          <t>Accounts payable</t>
        </is>
      </c>
      <c r="B14" s="8" t="n">
        <v>-0.9</v>
      </c>
      <c r="C14" s="8" t="n">
        <v>-14.4</v>
      </c>
      <c r="D14" s="8" t="n">
        <v>35.4</v>
      </c>
    </row>
    <row r="15">
      <c r="A15" s="4" t="inlineStr">
        <is>
          <t>Accrued expenses</t>
        </is>
      </c>
      <c r="B15" s="8" t="n">
        <v>-11.4</v>
      </c>
      <c r="C15" s="8" t="n">
        <v>-27.7</v>
      </c>
      <c r="D15" s="8" t="n">
        <v>-7.1</v>
      </c>
    </row>
    <row r="16">
      <c r="A16" s="4" t="inlineStr">
        <is>
          <t>Deferred income taxes and other</t>
        </is>
      </c>
      <c r="B16" s="8" t="n">
        <v>-39.4</v>
      </c>
      <c r="C16" s="8" t="n">
        <v>-22.4</v>
      </c>
      <c r="D16" s="6" t="n">
        <v>0</v>
      </c>
    </row>
    <row r="17">
      <c r="A17" s="4" t="inlineStr">
        <is>
          <t>Cash Provided by Operating Activities</t>
        </is>
      </c>
      <c r="B17" s="8" t="n">
        <v>100.7</v>
      </c>
      <c r="C17" s="8" t="n">
        <v>32.4</v>
      </c>
      <c r="D17" s="8" t="n">
        <v>90.90000000000001</v>
      </c>
    </row>
    <row r="18">
      <c r="A18" s="3" t="inlineStr">
        <is>
          <t>Investing Activities</t>
        </is>
      </c>
      <c r="B18" s="4" t="inlineStr">
        <is>
          <t xml:space="preserve"> </t>
        </is>
      </c>
      <c r="C18" s="4" t="inlineStr">
        <is>
          <t xml:space="preserve"> </t>
        </is>
      </c>
      <c r="D18" s="4" t="inlineStr">
        <is>
          <t xml:space="preserve"> </t>
        </is>
      </c>
    </row>
    <row r="19">
      <c r="A19" s="4" t="inlineStr">
        <is>
          <t>Capital expenditures</t>
        </is>
      </c>
      <c r="B19" s="8" t="n">
        <v>-17.8</v>
      </c>
      <c r="C19" s="8" t="n">
        <v>-17.8</v>
      </c>
      <c r="D19" s="8" t="n">
        <v>-19.3</v>
      </c>
    </row>
    <row r="20">
      <c r="A20" s="4" t="inlineStr">
        <is>
          <t>Proceeds from the RH divestiture</t>
        </is>
      </c>
      <c r="B20" s="6" t="n">
        <v>0</v>
      </c>
      <c r="C20" s="6" t="n">
        <v>89</v>
      </c>
      <c r="D20" s="6" t="n">
        <v>0</v>
      </c>
    </row>
    <row r="21">
      <c r="A21" s="4" t="inlineStr">
        <is>
          <t>Proceeds from RH divestiture post-closing settlement</t>
        </is>
      </c>
      <c r="B21" s="8" t="n">
        <v>2.1</v>
      </c>
      <c r="C21" s="6" t="n">
        <v>0</v>
      </c>
      <c r="D21" s="6" t="n">
        <v>0</v>
      </c>
    </row>
    <row r="22">
      <c r="A22" s="4" t="inlineStr">
        <is>
          <t>Acquisition of assets and businesses, net of cash acquired</t>
        </is>
      </c>
      <c r="B22" s="6" t="n">
        <v>0</v>
      </c>
      <c r="C22" s="8" t="n">
        <v>-49.6</v>
      </c>
      <c r="D22" s="8" t="n">
        <v>-116.1</v>
      </c>
    </row>
    <row r="23">
      <c r="A23" s="4" t="inlineStr">
        <is>
          <t>Investments in non-affiliates</t>
        </is>
      </c>
      <c r="B23" s="8" t="n">
        <v>-11.8</v>
      </c>
      <c r="C23" s="6" t="n">
        <v>0</v>
      </c>
      <c r="D23" s="6" t="n">
        <v>0</v>
      </c>
    </row>
    <row r="24">
      <c r="A24" s="4" t="inlineStr">
        <is>
          <t>Cash (Used in) Provided by Investing Activities</t>
        </is>
      </c>
      <c r="B24" s="8" t="n">
        <v>-27.5</v>
      </c>
      <c r="C24" s="8" t="n">
        <v>21.6</v>
      </c>
      <c r="D24" s="8" t="n">
        <v>-135.4</v>
      </c>
    </row>
    <row r="25">
      <c r="A25" s="3" t="inlineStr">
        <is>
          <t>Financing Activities</t>
        </is>
      </c>
      <c r="B25" s="4" t="inlineStr">
        <is>
          <t xml:space="preserve"> </t>
        </is>
      </c>
      <c r="C25" s="4" t="inlineStr">
        <is>
          <t xml:space="preserve"> </t>
        </is>
      </c>
      <c r="D25" s="4" t="inlineStr">
        <is>
          <t xml:space="preserve"> </t>
        </is>
      </c>
    </row>
    <row r="26">
      <c r="A26" s="4" t="inlineStr">
        <is>
          <t>Proceeds from issuance of secured debt</t>
        </is>
      </c>
      <c r="B26" s="6" t="n">
        <v>0</v>
      </c>
      <c r="C26" s="6" t="n">
        <v>0</v>
      </c>
      <c r="D26" s="6" t="n">
        <v>250</v>
      </c>
    </row>
    <row r="27">
      <c r="A27" s="4" t="inlineStr">
        <is>
          <t>Secured debt repayments</t>
        </is>
      </c>
      <c r="B27" s="8" t="n">
        <v>-8.6</v>
      </c>
      <c r="C27" s="8" t="n">
        <v>-4.7</v>
      </c>
      <c r="D27" s="8" t="n">
        <v>-126.6</v>
      </c>
    </row>
    <row r="28">
      <c r="A28" s="4" t="inlineStr">
        <is>
          <t>Debt issuance costs</t>
        </is>
      </c>
      <c r="B28" s="6" t="n">
        <v>0</v>
      </c>
      <c r="C28" s="6" t="n">
        <v>0</v>
      </c>
      <c r="D28" s="8" t="n">
        <v>-2.9</v>
      </c>
    </row>
    <row r="29">
      <c r="A29" s="4" t="inlineStr">
        <is>
          <t>Revolving credit facility proceeds</t>
        </is>
      </c>
      <c r="B29" s="6" t="n">
        <v>20</v>
      </c>
      <c r="C29" s="6" t="n">
        <v>55</v>
      </c>
      <c r="D29" s="6" t="n">
        <v>150</v>
      </c>
    </row>
    <row r="30">
      <c r="A30" s="4" t="inlineStr">
        <is>
          <t>Revolving credit facility repayments</t>
        </is>
      </c>
      <c r="B30" s="6" t="n">
        <v>-45</v>
      </c>
      <c r="C30" s="6" t="n">
        <v>-115</v>
      </c>
      <c r="D30" s="6" t="n">
        <v>-170</v>
      </c>
    </row>
    <row r="31">
      <c r="A31" s="4" t="inlineStr">
        <is>
          <t>Purchase of treasury stock</t>
        </is>
      </c>
      <c r="B31" s="8" t="n">
        <v>-12.8</v>
      </c>
      <c r="C31" s="8" t="n">
        <v>-19.1</v>
      </c>
      <c r="D31" s="8" t="n">
        <v>-45.5</v>
      </c>
    </row>
    <row r="32">
      <c r="A32" s="4" t="inlineStr">
        <is>
          <t>Proceeds from the exercise of stock options</t>
        </is>
      </c>
      <c r="B32" s="8" t="n">
        <v>1.1</v>
      </c>
      <c r="C32" s="8" t="n">
        <v>1.3</v>
      </c>
      <c r="D32" s="8" t="n">
        <v>1.7</v>
      </c>
    </row>
    <row r="33">
      <c r="A33" s="4" t="inlineStr">
        <is>
          <t>Payment of contingent consideration liabilities</t>
        </is>
      </c>
      <c r="B33" s="8" t="n">
        <v>-3.8</v>
      </c>
      <c r="C33" s="8" t="n">
        <v>-11.7</v>
      </c>
      <c r="D33" s="6" t="n">
        <v>0</v>
      </c>
    </row>
    <row r="34">
      <c r="A34" s="4" t="inlineStr">
        <is>
          <t>Cash (Used in) Provided by Financing Activities</t>
        </is>
      </c>
      <c r="B34" s="8" t="n">
        <v>-49.1</v>
      </c>
      <c r="C34" s="8" t="n">
        <v>-94.2</v>
      </c>
      <c r="D34" s="8" t="n">
        <v>56.7</v>
      </c>
    </row>
    <row r="35">
      <c r="A35" s="4" t="inlineStr">
        <is>
          <t>Effect of Exchange Rate Changes on Cash and Cash Equivalents</t>
        </is>
      </c>
      <c r="B35" s="8" t="n">
        <v>-4.1</v>
      </c>
      <c r="C35" s="8" t="n">
        <v>0.2</v>
      </c>
      <c r="D35" s="6" t="n">
        <v>-3</v>
      </c>
    </row>
    <row r="36">
      <c r="A36" s="4" t="inlineStr">
        <is>
          <t>Increase (Decrease) in Cash and Cash Equivalents</t>
        </is>
      </c>
      <c r="B36" s="6" t="n">
        <v>20</v>
      </c>
      <c r="C36" s="6" t="n">
        <v>-40</v>
      </c>
      <c r="D36" s="8" t="n">
        <v>9.199999999999999</v>
      </c>
    </row>
    <row r="37">
      <c r="A37" s="4" t="inlineStr">
        <is>
          <t>Cash and Cash Equivalents - Beginning of Year</t>
        </is>
      </c>
      <c r="B37" s="8" t="n">
        <v>87.7</v>
      </c>
      <c r="C37" s="8" t="n">
        <v>127.7</v>
      </c>
      <c r="D37" s="8" t="n">
        <v>118.5</v>
      </c>
    </row>
    <row r="38">
      <c r="A38" s="4" t="inlineStr">
        <is>
          <t>Cash and Cash Equivalents - End of Year</t>
        </is>
      </c>
      <c r="B38" s="8" t="n">
        <v>107.7</v>
      </c>
      <c r="C38" s="8" t="n">
        <v>87.7</v>
      </c>
      <c r="D38" s="8" t="n">
        <v>127.7</v>
      </c>
    </row>
    <row r="39">
      <c r="A39" s="3" t="inlineStr">
        <is>
          <t>Supplemental Cash Flow Disclosure:</t>
        </is>
      </c>
      <c r="B39" s="4" t="inlineStr">
        <is>
          <t xml:space="preserve"> </t>
        </is>
      </c>
      <c r="C39" s="4" t="inlineStr">
        <is>
          <t xml:space="preserve"> </t>
        </is>
      </c>
      <c r="D39" s="4" t="inlineStr">
        <is>
          <t xml:space="preserve"> </t>
        </is>
      </c>
    </row>
    <row r="40">
      <c r="A40" s="4" t="inlineStr">
        <is>
          <t>Cash paid (refunded) for income taxes</t>
        </is>
      </c>
      <c r="B40" s="8" t="n">
        <v>3.3</v>
      </c>
      <c r="C40" s="8" t="n">
        <v>23.6</v>
      </c>
      <c r="D40" s="8" t="n">
        <v>-2.9</v>
      </c>
    </row>
    <row r="41">
      <c r="A41" s="4" t="inlineStr">
        <is>
          <t>Cash paid for interest</t>
        </is>
      </c>
      <c r="B41" s="8" t="n">
        <v>11.5</v>
      </c>
      <c r="C41" s="8" t="n">
        <v>14.7</v>
      </c>
      <c r="D41" s="8" t="n">
        <v>8.1</v>
      </c>
    </row>
    <row r="42">
      <c r="A42" s="3" t="inlineStr">
        <is>
          <t>Supplemental Noncash Disclosure</t>
        </is>
      </c>
      <c r="B42" s="4" t="inlineStr">
        <is>
          <t xml:space="preserve"> </t>
        </is>
      </c>
      <c r="C42" s="4" t="inlineStr">
        <is>
          <t xml:space="preserve"> </t>
        </is>
      </c>
      <c r="D42" s="4" t="inlineStr">
        <is>
          <t xml:space="preserve"> </t>
        </is>
      </c>
    </row>
    <row r="43">
      <c r="A43" s="4" t="inlineStr">
        <is>
          <t>Capital expenditures included in accounts payable or accrued expenses</t>
        </is>
      </c>
      <c r="B43" s="7" t="n">
        <v>5.6</v>
      </c>
      <c r="C43" s="7" t="n">
        <v>3.4</v>
      </c>
      <c r="D43" s="7" t="n">
        <v>3.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Loss) Income before income taxes</t>
        </is>
      </c>
      <c r="B3" s="4" t="inlineStr">
        <is>
          <t xml:space="preserve"> </t>
        </is>
      </c>
      <c r="C3" s="4" t="inlineStr">
        <is>
          <t xml:space="preserve"> </t>
        </is>
      </c>
      <c r="D3" s="4" t="inlineStr">
        <is>
          <t xml:space="preserve"> </t>
        </is>
      </c>
    </row>
    <row r="4">
      <c r="A4" s="4" t="inlineStr">
        <is>
          <t>United States</t>
        </is>
      </c>
      <c r="B4" s="7" t="n">
        <v>-421.5</v>
      </c>
      <c r="C4" s="7" t="n">
        <v>-17.3</v>
      </c>
      <c r="D4" s="7" t="n">
        <v>21.6</v>
      </c>
    </row>
    <row r="5">
      <c r="A5" s="4" t="inlineStr">
        <is>
          <t>Foreign</t>
        </is>
      </c>
      <c r="B5" s="8" t="n">
        <v>18.2</v>
      </c>
      <c r="C5" s="8" t="n">
        <v>9.4</v>
      </c>
      <c r="D5" s="8" t="n">
        <v>5.1</v>
      </c>
    </row>
    <row r="6">
      <c r="A6" s="4" t="inlineStr">
        <is>
          <t>(Loss) Income Before Income Taxes</t>
        </is>
      </c>
      <c r="B6" s="8" t="n">
        <v>-403.3</v>
      </c>
      <c r="C6" s="8" t="n">
        <v>-7.9</v>
      </c>
      <c r="D6" s="8" t="n">
        <v>26.7</v>
      </c>
    </row>
    <row r="7">
      <c r="A7" s="3" t="inlineStr">
        <is>
          <t>Current:</t>
        </is>
      </c>
      <c r="B7" s="4" t="inlineStr">
        <is>
          <t xml:space="preserve"> </t>
        </is>
      </c>
      <c r="C7" s="4" t="inlineStr">
        <is>
          <t xml:space="preserve"> </t>
        </is>
      </c>
      <c r="D7" s="4" t="inlineStr">
        <is>
          <t xml:space="preserve"> </t>
        </is>
      </c>
    </row>
    <row r="8">
      <c r="A8" s="4" t="inlineStr">
        <is>
          <t>United States</t>
        </is>
      </c>
      <c r="B8" s="8" t="n">
        <v>8.800000000000001</v>
      </c>
      <c r="C8" s="8" t="n">
        <v>3.7</v>
      </c>
      <c r="D8" s="8" t="n">
        <v>4.9</v>
      </c>
    </row>
    <row r="9">
      <c r="A9" s="4" t="inlineStr">
        <is>
          <t>State</t>
        </is>
      </c>
      <c r="B9" s="8" t="n">
        <v>4.8</v>
      </c>
      <c r="C9" s="8" t="n">
        <v>2.4</v>
      </c>
      <c r="D9" s="8" t="n">
        <v>2.4</v>
      </c>
    </row>
    <row r="10">
      <c r="A10" s="4" t="inlineStr">
        <is>
          <t>Foreign</t>
        </is>
      </c>
      <c r="B10" s="8" t="n">
        <v>5.3</v>
      </c>
      <c r="C10" s="6" t="n">
        <v>4</v>
      </c>
      <c r="D10" s="8" t="n">
        <v>1.7</v>
      </c>
    </row>
    <row r="11">
      <c r="A11" s="4" t="inlineStr">
        <is>
          <t>Total</t>
        </is>
      </c>
      <c r="B11" s="8" t="n">
        <v>18.9</v>
      </c>
      <c r="C11" s="8" t="n">
        <v>10.1</v>
      </c>
      <c r="D11" s="6" t="n">
        <v>9</v>
      </c>
    </row>
    <row r="12">
      <c r="A12" s="3" t="inlineStr">
        <is>
          <t>Deferred:</t>
        </is>
      </c>
      <c r="B12" s="4" t="inlineStr">
        <is>
          <t xml:space="preserve"> </t>
        </is>
      </c>
      <c r="C12" s="4" t="inlineStr">
        <is>
          <t xml:space="preserve"> </t>
        </is>
      </c>
      <c r="D12" s="4" t="inlineStr">
        <is>
          <t xml:space="preserve"> </t>
        </is>
      </c>
    </row>
    <row r="13">
      <c r="A13" s="4" t="inlineStr">
        <is>
          <t>United States</t>
        </is>
      </c>
      <c r="B13" s="8" t="n">
        <v>-28.7</v>
      </c>
      <c r="C13" s="8" t="n">
        <v>-4.9</v>
      </c>
      <c r="D13" s="6" t="n">
        <v>-4</v>
      </c>
    </row>
    <row r="14">
      <c r="A14" s="4" t="inlineStr">
        <is>
          <t>State</t>
        </is>
      </c>
      <c r="B14" s="8" t="n">
        <v>-6.3</v>
      </c>
      <c r="C14" s="8" t="n">
        <v>-1.9</v>
      </c>
      <c r="D14" s="8" t="n">
        <v>0.6</v>
      </c>
    </row>
    <row r="15">
      <c r="A15" s="4" t="inlineStr">
        <is>
          <t>Foreign</t>
        </is>
      </c>
      <c r="B15" s="8" t="n">
        <v>-0.9</v>
      </c>
      <c r="C15" s="8" t="n">
        <v>-1.3</v>
      </c>
      <c r="D15" s="8" t="n">
        <v>-0.4</v>
      </c>
    </row>
    <row r="16">
      <c r="A16" s="4" t="inlineStr">
        <is>
          <t>Total</t>
        </is>
      </c>
      <c r="B16" s="8" t="n">
        <v>-35.9</v>
      </c>
      <c r="C16" s="8" t="n">
        <v>-8.1</v>
      </c>
      <c r="D16" s="8" t="n">
        <v>-3.8</v>
      </c>
    </row>
    <row r="17">
      <c r="A17" s="4" t="inlineStr">
        <is>
          <t>Total income tax (benefit) provision</t>
        </is>
      </c>
      <c r="B17" s="5" t="n">
        <v>-17</v>
      </c>
      <c r="C17" s="5" t="n">
        <v>2</v>
      </c>
      <c r="D17" s="7" t="n">
        <v>5.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CARES Act, income tax benefit</t>
        </is>
      </c>
      <c r="B4" s="5" t="n">
        <v>0</v>
      </c>
      <c r="C4" s="5" t="n">
        <v>0</v>
      </c>
      <c r="D4" s="5" t="n">
        <v>3800000</v>
      </c>
    </row>
    <row r="5">
      <c r="A5" s="4" t="inlineStr">
        <is>
          <t>Accumulated undistributed earnings generated by foreign subsidiaries</t>
        </is>
      </c>
      <c r="B5" s="6" t="n">
        <v>34200000</v>
      </c>
      <c r="C5" s="4" t="inlineStr">
        <is>
          <t xml:space="preserve"> </t>
        </is>
      </c>
      <c r="D5" s="4" t="inlineStr">
        <is>
          <t xml:space="preserve"> </t>
        </is>
      </c>
    </row>
    <row r="6">
      <c r="A6" s="4" t="inlineStr">
        <is>
          <t>Valuation allowance decrease</t>
        </is>
      </c>
      <c r="B6" s="6" t="n">
        <v>400000</v>
      </c>
      <c r="C6" s="4" t="inlineStr">
        <is>
          <t xml:space="preserve"> </t>
        </is>
      </c>
      <c r="D6" s="4" t="inlineStr">
        <is>
          <t xml:space="preserve"> </t>
        </is>
      </c>
    </row>
    <row r="7">
      <c r="A7" s="4" t="inlineStr">
        <is>
          <t>Operating loss carryforwards</t>
        </is>
      </c>
      <c r="B7" s="6" t="n">
        <v>1700000</v>
      </c>
      <c r="C7" s="4" t="inlineStr">
        <is>
          <t xml:space="preserve"> </t>
        </is>
      </c>
      <c r="D7" s="4" t="inlineStr">
        <is>
          <t xml:space="preserve"> </t>
        </is>
      </c>
    </row>
    <row r="8">
      <c r="A8" s="4" t="inlineStr">
        <is>
          <t>Accrued interest and penalties on unrecognized tax benefits</t>
        </is>
      </c>
      <c r="B8" s="6" t="n">
        <v>0</v>
      </c>
      <c r="C8" s="5" t="n">
        <v>0</v>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Credit carryforwards</t>
        </is>
      </c>
      <c r="B11" s="6" t="n">
        <v>2800000</v>
      </c>
      <c r="C11" s="4" t="inlineStr">
        <is>
          <t xml:space="preserve"> </t>
        </is>
      </c>
      <c r="D11" s="4" t="inlineStr">
        <is>
          <t xml:space="preserve"> </t>
        </is>
      </c>
    </row>
    <row r="12">
      <c r="A12" s="4" t="inlineStr">
        <is>
          <t>Operating loss carryforwards</t>
        </is>
      </c>
      <c r="B12" s="6" t="n">
        <v>13000000</v>
      </c>
      <c r="C12" s="4" t="inlineStr">
        <is>
          <t xml:space="preserve"> </t>
        </is>
      </c>
      <c r="D12" s="4" t="inlineStr">
        <is>
          <t xml:space="preserve"> </t>
        </is>
      </c>
    </row>
    <row r="13">
      <c r="A13" s="4" t="inlineStr">
        <is>
          <t>Federal | Expiring tax credit carryforwards</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Operating loss carryforwards</t>
        </is>
      </c>
      <c r="B15" s="6" t="n">
        <v>400000</v>
      </c>
      <c r="C15" s="4" t="inlineStr">
        <is>
          <t xml:space="preserve"> </t>
        </is>
      </c>
      <c r="D15" s="4" t="inlineStr">
        <is>
          <t xml:space="preserve"> </t>
        </is>
      </c>
    </row>
    <row r="16">
      <c r="A16" s="4" t="inlineStr">
        <is>
          <t>State and local</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Credit carryforwards</t>
        </is>
      </c>
      <c r="B18" s="6" t="n">
        <v>400000</v>
      </c>
      <c r="C18" s="4" t="inlineStr">
        <is>
          <t xml:space="preserve"> </t>
        </is>
      </c>
      <c r="D18" s="4" t="inlineStr">
        <is>
          <t xml:space="preserve"> </t>
        </is>
      </c>
    </row>
    <row r="19">
      <c r="A19" s="4" t="inlineStr">
        <is>
          <t>Operating loss carryforwards</t>
        </is>
      </c>
      <c r="B19" s="5" t="n">
        <v>986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Federal Statutory Rate and Effective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Rate of state income taxes, net of federal tax benefit</t>
        </is>
      </c>
      <c r="B5" s="12" t="n">
        <v>0.003</v>
      </c>
      <c r="C5" s="4" t="inlineStr">
        <is>
          <t>(4.10%)</t>
        </is>
      </c>
      <c r="D5" s="12" t="n">
        <v>0.081</v>
      </c>
    </row>
    <row r="6">
      <c r="A6" s="4" t="inlineStr">
        <is>
          <t>Statutory rate other than U.S. statutory rate</t>
        </is>
      </c>
      <c r="B6" s="11" t="n">
        <v>0</v>
      </c>
      <c r="C6" s="4" t="inlineStr">
        <is>
          <t>(11.80%)</t>
        </is>
      </c>
      <c r="D6" s="12" t="n">
        <v>0.022</v>
      </c>
    </row>
    <row r="7">
      <c r="A7" s="4" t="inlineStr">
        <is>
          <t>Goodwill impairment</t>
        </is>
      </c>
      <c r="B7" s="4" t="inlineStr">
        <is>
          <t>(17.60%)</t>
        </is>
      </c>
      <c r="C7" s="11" t="n">
        <v>0</v>
      </c>
      <c r="D7" s="11" t="n">
        <v>0</v>
      </c>
    </row>
    <row r="8">
      <c r="A8" s="4" t="inlineStr">
        <is>
          <t>Valuation allowance</t>
        </is>
      </c>
      <c r="B8" s="11" t="n">
        <v>0</v>
      </c>
      <c r="C8" s="4" t="inlineStr">
        <is>
          <t>(0.10%)</t>
        </is>
      </c>
      <c r="D8" s="12" t="n">
        <v>0.012</v>
      </c>
    </row>
    <row r="9">
      <c r="A9" s="4" t="inlineStr">
        <is>
          <t>CARES Act</t>
        </is>
      </c>
      <c r="B9" s="11" t="n">
        <v>0</v>
      </c>
      <c r="C9" s="11" t="n">
        <v>0</v>
      </c>
      <c r="D9" s="4" t="inlineStr">
        <is>
          <t>(14.40%)</t>
        </is>
      </c>
    </row>
    <row r="10">
      <c r="A10" s="4" t="inlineStr">
        <is>
          <t>Nondeductible officer’s compensation</t>
        </is>
      </c>
      <c r="B10" s="4" t="inlineStr">
        <is>
          <t>(0.30%)</t>
        </is>
      </c>
      <c r="C10" s="4" t="inlineStr">
        <is>
          <t>(21.20%)</t>
        </is>
      </c>
      <c r="D10" s="12" t="n">
        <v>0.056</v>
      </c>
    </row>
    <row r="11">
      <c r="A11" s="4" t="inlineStr">
        <is>
          <t>U.S. federal research and development credit</t>
        </is>
      </c>
      <c r="B11" s="13" t="n">
        <v>0.005</v>
      </c>
      <c r="C11" s="13" t="n">
        <v>0.226</v>
      </c>
      <c r="D11" s="13" t="n">
        <v>-0.105</v>
      </c>
    </row>
    <row r="12">
      <c r="A12" s="4" t="inlineStr">
        <is>
          <t>Share based compensation windfall tax deduction</t>
        </is>
      </c>
      <c r="B12" s="4" t="inlineStr">
        <is>
          <t>(0.20%)</t>
        </is>
      </c>
      <c r="C12" s="4" t="inlineStr">
        <is>
          <t>(7.20%)</t>
        </is>
      </c>
      <c r="D12" s="12" t="n">
        <v>0.041</v>
      </c>
    </row>
    <row r="13">
      <c r="A13" s="4" t="inlineStr">
        <is>
          <t>Other, net</t>
        </is>
      </c>
      <c r="B13" s="12" t="n">
        <v>0.005</v>
      </c>
      <c r="C13" s="4" t="inlineStr">
        <is>
          <t>(24.50%)</t>
        </is>
      </c>
      <c r="D13" s="12" t="n">
        <v>0.022</v>
      </c>
    </row>
    <row r="14">
      <c r="A14" s="4" t="inlineStr">
        <is>
          <t>Effective tax rate</t>
        </is>
      </c>
      <c r="B14" s="12" t="n">
        <v>0.042</v>
      </c>
      <c r="C14" s="4" t="inlineStr">
        <is>
          <t>(25.30%)</t>
        </is>
      </c>
      <c r="D14" s="12" t="n">
        <v>0.1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liabilities</t>
        </is>
      </c>
      <c r="B3" s="7" t="n">
        <v>9.4</v>
      </c>
      <c r="C3" s="7" t="n">
        <v>9.800000000000001</v>
      </c>
    </row>
    <row r="4">
      <c r="A4" s="4" t="inlineStr">
        <is>
          <t>Stock-based compensation</t>
        </is>
      </c>
      <c r="B4" s="8" t="n">
        <v>6.2</v>
      </c>
      <c r="C4" s="8" t="n">
        <v>5.2</v>
      </c>
    </row>
    <row r="5">
      <c r="A5" s="4" t="inlineStr">
        <is>
          <t>Net Operating Losses</t>
        </is>
      </c>
      <c r="B5" s="8" t="n">
        <v>8.4</v>
      </c>
      <c r="C5" s="8" t="n">
        <v>10.3</v>
      </c>
    </row>
    <row r="6">
      <c r="A6" s="4" t="inlineStr">
        <is>
          <t>Section 174 Research Capitalization</t>
        </is>
      </c>
      <c r="B6" s="8" t="n">
        <v>23.8</v>
      </c>
      <c r="C6" s="6" t="n">
        <v>18</v>
      </c>
    </row>
    <row r="7">
      <c r="A7" s="4" t="inlineStr">
        <is>
          <t>Foreign Tax Credits</t>
        </is>
      </c>
      <c r="B7" s="8" t="n">
        <v>3.4</v>
      </c>
      <c r="C7" s="8" t="n">
        <v>3.7</v>
      </c>
    </row>
    <row r="8">
      <c r="A8" s="4" t="inlineStr">
        <is>
          <t>Federal Research Tax Credits</t>
        </is>
      </c>
      <c r="B8" s="8" t="n">
        <v>0.4</v>
      </c>
      <c r="C8" s="8" t="n">
        <v>0.4</v>
      </c>
    </row>
    <row r="9">
      <c r="A9" s="4" t="inlineStr">
        <is>
          <t>Operating Lease Obligations</t>
        </is>
      </c>
      <c r="B9" s="8" t="n">
        <v>6.1</v>
      </c>
      <c r="C9" s="8" t="n">
        <v>6.2</v>
      </c>
    </row>
    <row r="10">
      <c r="A10" s="4" t="inlineStr">
        <is>
          <t>Other</t>
        </is>
      </c>
      <c r="B10" s="8" t="n">
        <v>1.5</v>
      </c>
      <c r="C10" s="8" t="n">
        <v>4.1</v>
      </c>
    </row>
    <row r="11">
      <c r="A11" s="4" t="inlineStr">
        <is>
          <t>Deferred tax assets, gross</t>
        </is>
      </c>
      <c r="B11" s="8" t="n">
        <v>59.2</v>
      </c>
      <c r="C11" s="8" t="n">
        <v>57.7</v>
      </c>
    </row>
    <row r="12">
      <c r="A12" s="4" t="inlineStr">
        <is>
          <t>Valuation allowance</t>
        </is>
      </c>
      <c r="B12" s="8" t="n">
        <v>-3.9</v>
      </c>
      <c r="C12" s="8" t="n">
        <v>-4.3</v>
      </c>
    </row>
    <row r="13">
      <c r="A13" s="4" t="inlineStr">
        <is>
          <t>Total deferred tax assets</t>
        </is>
      </c>
      <c r="B13" s="8" t="n">
        <v>55.3</v>
      </c>
      <c r="C13" s="8" t="n">
        <v>53.4</v>
      </c>
    </row>
    <row r="14">
      <c r="A14" s="3" t="inlineStr">
        <is>
          <t>Deferred tax liabilities</t>
        </is>
      </c>
      <c r="B14" s="4" t="inlineStr">
        <is>
          <t xml:space="preserve"> </t>
        </is>
      </c>
      <c r="C14" s="4" t="inlineStr">
        <is>
          <t xml:space="preserve"> </t>
        </is>
      </c>
    </row>
    <row r="15">
      <c r="A15" s="4" t="inlineStr">
        <is>
          <t>Intangibles, net</t>
        </is>
      </c>
      <c r="B15" s="8" t="n">
        <v>26.2</v>
      </c>
      <c r="C15" s="8" t="n">
        <v>55.3</v>
      </c>
    </row>
    <row r="16">
      <c r="A16" s="4" t="inlineStr">
        <is>
          <t>Operating Lease Right of Use Assets</t>
        </is>
      </c>
      <c r="B16" s="6" t="n">
        <v>6</v>
      </c>
      <c r="C16" s="8" t="n">
        <v>2.9</v>
      </c>
    </row>
    <row r="17">
      <c r="A17" s="4" t="inlineStr">
        <is>
          <t>Inventories</t>
        </is>
      </c>
      <c r="B17" s="8" t="n">
        <v>-1.8</v>
      </c>
      <c r="C17" s="8" t="n">
        <v>3.8</v>
      </c>
    </row>
    <row r="18">
      <c r="A18" s="4" t="inlineStr">
        <is>
          <t>Property, plant and equipment, net</t>
        </is>
      </c>
      <c r="B18" s="6" t="n">
        <v>5</v>
      </c>
      <c r="C18" s="8" t="n">
        <v>8.5</v>
      </c>
    </row>
    <row r="19">
      <c r="A19" s="4" t="inlineStr">
        <is>
          <t>Other</t>
        </is>
      </c>
      <c r="B19" s="8" t="n">
        <v>0.5</v>
      </c>
      <c r="C19" s="8" t="n">
        <v>0.2</v>
      </c>
    </row>
    <row r="20">
      <c r="A20" s="4" t="inlineStr">
        <is>
          <t>Total deferred tax liabilities</t>
        </is>
      </c>
      <c r="B20" s="8" t="n">
        <v>35.9</v>
      </c>
      <c r="C20" s="8" t="n">
        <v>70.7</v>
      </c>
    </row>
    <row r="21">
      <c r="A21" s="4" t="inlineStr">
        <is>
          <t>Net deferred tax assets</t>
        </is>
      </c>
      <c r="B21" s="7" t="n">
        <v>19.4</v>
      </c>
      <c r="C21" s="4" t="inlineStr">
        <is>
          <t xml:space="preserve"> </t>
        </is>
      </c>
    </row>
    <row r="22">
      <c r="A22" s="4" t="inlineStr">
        <is>
          <t>Net deferred tax liabilities</t>
        </is>
      </c>
      <c r="B22" s="4" t="inlineStr">
        <is>
          <t xml:space="preserve"> </t>
        </is>
      </c>
      <c r="C22" s="7" t="n">
        <v>-1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s made</t>
        </is>
      </c>
      <c r="B4" s="7" t="n">
        <v>5.9</v>
      </c>
      <c r="C4" s="7" t="n">
        <v>6.6</v>
      </c>
      <c r="D4" s="7" t="n">
        <v>6.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Aggregated projected benefit obligation</t>
        </is>
      </c>
      <c r="B4" s="7" t="n">
        <v>2.8</v>
      </c>
      <c r="C4" s="7" t="n">
        <v>4.7</v>
      </c>
      <c r="D4" s="4" t="inlineStr">
        <is>
          <t xml:space="preserve"> </t>
        </is>
      </c>
    </row>
    <row r="5">
      <c r="A5" s="4" t="inlineStr">
        <is>
          <t>Net periodic pension cost</t>
        </is>
      </c>
      <c r="B5" s="6" t="n">
        <v>1</v>
      </c>
      <c r="C5" s="7" t="n">
        <v>0.9</v>
      </c>
      <c r="D5" s="7" t="n">
        <v>0.7</v>
      </c>
    </row>
    <row r="6">
      <c r="A6" s="4" t="inlineStr">
        <is>
          <t>Expected gross benefit payments for the years 2025 through 2029</t>
        </is>
      </c>
      <c r="B6" s="8" t="n">
        <v>1.8</v>
      </c>
      <c r="C6" s="4" t="inlineStr">
        <is>
          <t xml:space="preserve"> </t>
        </is>
      </c>
      <c r="D6" s="4" t="inlineStr">
        <is>
          <t xml:space="preserve"> </t>
        </is>
      </c>
    </row>
    <row r="7">
      <c r="A7" s="4" t="inlineStr">
        <is>
          <t>Gross benefit payments for the years 2030 through 2034</t>
        </is>
      </c>
      <c r="B7" s="7" t="n">
        <v>2.8</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Changes in Components of Accumulated Other Comprehensive Income, net of tax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7" t="n">
        <v>1236.3</v>
      </c>
      <c r="C4" s="7" t="n">
        <v>1291.2</v>
      </c>
      <c r="D4" s="7" t="n">
        <v>1270.6</v>
      </c>
    </row>
    <row r="5">
      <c r="A5" s="4" t="inlineStr">
        <is>
          <t>Other comprehensive (loss) income</t>
        </is>
      </c>
      <c r="B5" s="8" t="n">
        <v>-17.6</v>
      </c>
      <c r="C5" s="8" t="n">
        <v>8.800000000000001</v>
      </c>
      <c r="D5" s="6" t="n">
        <v>-2</v>
      </c>
    </row>
    <row r="6">
      <c r="A6" s="4" t="inlineStr">
        <is>
          <t>Ending balance</t>
        </is>
      </c>
      <c r="B6" s="8" t="n">
        <v>828.5</v>
      </c>
      <c r="C6" s="8" t="n">
        <v>1236.3</v>
      </c>
      <c r="D6" s="8" t="n">
        <v>1291.2</v>
      </c>
    </row>
    <row r="7">
      <c r="A7" s="4" t="inlineStr">
        <is>
          <t>Accumulated Other Comprehensive Income</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6" t="n">
        <v>-27</v>
      </c>
      <c r="C9" s="8" t="n">
        <v>-35.8</v>
      </c>
      <c r="D9" s="8" t="n">
        <v>-33.8</v>
      </c>
    </row>
    <row r="10">
      <c r="A10" s="4" t="inlineStr">
        <is>
          <t>Other comprehensive (loss) income</t>
        </is>
      </c>
      <c r="B10" s="8" t="n">
        <v>-17.6</v>
      </c>
      <c r="C10" s="8" t="n">
        <v>8.800000000000001</v>
      </c>
      <c r="D10" s="6" t="n">
        <v>-2</v>
      </c>
    </row>
    <row r="11">
      <c r="A11" s="4" t="inlineStr">
        <is>
          <t>Ending balance</t>
        </is>
      </c>
      <c r="B11" s="8" t="n">
        <v>-44.6</v>
      </c>
      <c r="C11" s="6" t="n">
        <v>-27</v>
      </c>
      <c r="D11" s="8" t="n">
        <v>-35.8</v>
      </c>
    </row>
    <row r="12">
      <c r="A12" s="4" t="inlineStr">
        <is>
          <t>Unrealized Translation</t>
        </is>
      </c>
      <c r="B12" s="4" t="inlineStr">
        <is>
          <t xml:space="preserve"> </t>
        </is>
      </c>
      <c r="C12" s="4" t="inlineStr">
        <is>
          <t xml:space="preserve"> </t>
        </is>
      </c>
      <c r="D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row>
    <row r="14">
      <c r="A14" s="4" t="inlineStr">
        <is>
          <t>Beginning balance</t>
        </is>
      </c>
      <c r="B14" s="6" t="n">
        <v>-27</v>
      </c>
      <c r="C14" s="8" t="n">
        <v>-36.1</v>
      </c>
      <c r="D14" s="8" t="n">
        <v>-33.8</v>
      </c>
    </row>
    <row r="15">
      <c r="A15" s="4" t="inlineStr">
        <is>
          <t>Other comprehensive (loss) income</t>
        </is>
      </c>
      <c r="B15" s="8" t="n">
        <v>-17.9</v>
      </c>
      <c r="C15" s="8" t="n">
        <v>9.1</v>
      </c>
      <c r="D15" s="8" t="n">
        <v>-2.3</v>
      </c>
    </row>
    <row r="16">
      <c r="A16" s="4" t="inlineStr">
        <is>
          <t>Ending balance</t>
        </is>
      </c>
      <c r="B16" s="8" t="n">
        <v>-44.9</v>
      </c>
      <c r="C16" s="6" t="n">
        <v>-27</v>
      </c>
      <c r="D16" s="8" t="n">
        <v>-36.1</v>
      </c>
    </row>
    <row r="17">
      <c r="A17" s="4" t="inlineStr">
        <is>
          <t>Defined Benefit Pension Plans</t>
        </is>
      </c>
      <c r="B17" s="4" t="inlineStr">
        <is>
          <t xml:space="preserve"> </t>
        </is>
      </c>
      <c r="C17" s="4" t="inlineStr">
        <is>
          <t xml:space="preserve"> </t>
        </is>
      </c>
      <c r="D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row>
    <row r="19">
      <c r="A19" s="4" t="inlineStr">
        <is>
          <t>Beginning balance</t>
        </is>
      </c>
      <c r="B19" s="6" t="n">
        <v>0</v>
      </c>
      <c r="C19" s="8" t="n">
        <v>0.3</v>
      </c>
      <c r="D19" s="6" t="n">
        <v>0</v>
      </c>
    </row>
    <row r="20">
      <c r="A20" s="4" t="inlineStr">
        <is>
          <t>Other comprehensive (loss) income</t>
        </is>
      </c>
      <c r="B20" s="8" t="n">
        <v>0.3</v>
      </c>
      <c r="C20" s="8" t="n">
        <v>-0.3</v>
      </c>
      <c r="D20" s="8" t="n">
        <v>0.3</v>
      </c>
    </row>
    <row r="21">
      <c r="A21" s="4" t="inlineStr">
        <is>
          <t>Ending balance</t>
        </is>
      </c>
      <c r="B21" s="7" t="n">
        <v>0.3</v>
      </c>
      <c r="C21" s="5" t="n">
        <v>0</v>
      </c>
      <c r="D21" s="7" t="n">
        <v>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Net Changes in Components of AOCI, Including Tax Effect (Details) - USD ($)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Unrealized translation</t>
        </is>
      </c>
      <c r="B4" s="7" t="n">
        <v>-17.9</v>
      </c>
      <c r="C4" s="7" t="n">
        <v>9.1</v>
      </c>
      <c r="D4" s="7" t="n">
        <v>-2.3</v>
      </c>
    </row>
    <row r="5">
      <c r="A5" s="4" t="inlineStr">
        <is>
          <t>Defined benefit pension plans</t>
        </is>
      </c>
      <c r="B5" s="8" t="n">
        <v>0.4</v>
      </c>
      <c r="C5" s="8" t="n">
        <v>-0.3</v>
      </c>
      <c r="D5" s="8" t="n">
        <v>0.4</v>
      </c>
    </row>
    <row r="6">
      <c r="A6" s="4" t="inlineStr">
        <is>
          <t>Tax effect</t>
        </is>
      </c>
      <c r="B6" s="8" t="n">
        <v>-0.1</v>
      </c>
      <c r="C6" s="6" t="n">
        <v>0</v>
      </c>
      <c r="D6" s="8" t="n">
        <v>-0.1</v>
      </c>
    </row>
    <row r="7">
      <c r="A7" s="4" t="inlineStr">
        <is>
          <t>Defined benefit pension plans, net of tax</t>
        </is>
      </c>
      <c r="B7" s="8" t="n">
        <v>0.3</v>
      </c>
      <c r="C7" s="8" t="n">
        <v>-0.3</v>
      </c>
      <c r="D7" s="8" t="n">
        <v>0.3</v>
      </c>
    </row>
    <row r="8">
      <c r="A8" s="4" t="inlineStr">
        <is>
          <t>Total Other Comprehensive Income (Loss), Net of Tax</t>
        </is>
      </c>
      <c r="B8" s="7" t="n">
        <v>-17.6</v>
      </c>
      <c r="C8" s="7" t="n">
        <v>8.800000000000001</v>
      </c>
      <c r="D8" s="5" t="n">
        <v>-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6" t="n">
        <v>5100000</v>
      </c>
      <c r="C4" s="4" t="inlineStr">
        <is>
          <t xml:space="preserve"> </t>
        </is>
      </c>
      <c r="D4" s="4" t="inlineStr">
        <is>
          <t xml:space="preserve"> </t>
        </is>
      </c>
    </row>
    <row r="5">
      <c r="A5" s="4" t="inlineStr">
        <is>
          <t>Shares remaining available for issuance (in shares)</t>
        </is>
      </c>
      <c r="B5" s="6" t="n">
        <v>800000</v>
      </c>
      <c r="C5" s="4" t="inlineStr">
        <is>
          <t xml:space="preserve"> </t>
        </is>
      </c>
      <c r="D5" s="4" t="inlineStr">
        <is>
          <t xml:space="preserve"> </t>
        </is>
      </c>
    </row>
    <row r="6">
      <c r="A6" s="4" t="inlineStr">
        <is>
          <t>Granted (in shares)</t>
        </is>
      </c>
      <c r="B6" s="6" t="n">
        <v>0</v>
      </c>
      <c r="C6" s="6" t="n">
        <v>0</v>
      </c>
      <c r="D6" s="6" t="n">
        <v>0</v>
      </c>
    </row>
    <row r="7">
      <c r="A7" s="4" t="inlineStr">
        <is>
          <t>Intrinsic value of options</t>
        </is>
      </c>
      <c r="B7" s="5" t="n">
        <v>0</v>
      </c>
      <c r="C7" s="5" t="n">
        <v>0</v>
      </c>
      <c r="D7" s="5" t="n">
        <v>0</v>
      </c>
    </row>
    <row r="8">
      <c r="A8" s="4" t="inlineStr">
        <is>
          <t>Employee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hares authorized (in shares)</t>
        </is>
      </c>
      <c r="B10" s="6" t="n">
        <v>1000000</v>
      </c>
      <c r="C10" s="4" t="inlineStr">
        <is>
          <t xml:space="preserve"> </t>
        </is>
      </c>
      <c r="D10" s="4" t="inlineStr">
        <is>
          <t xml:space="preserve"> </t>
        </is>
      </c>
    </row>
    <row r="11">
      <c r="A11" s="4" t="inlineStr">
        <is>
          <t>Shares remaining available for issuance (in shares)</t>
        </is>
      </c>
      <c r="B11" s="6" t="n">
        <v>700000</v>
      </c>
      <c r="C11" s="4" t="inlineStr">
        <is>
          <t xml:space="preserve"> </t>
        </is>
      </c>
      <c r="D11" s="4" t="inlineStr">
        <is>
          <t xml:space="preserve"> </t>
        </is>
      </c>
    </row>
    <row r="12">
      <c r="A12" s="4" t="inlineStr">
        <is>
          <t>Employee stock purchase plan, discount off closing price at the end of each offering period (as percent)</t>
        </is>
      </c>
      <c r="B12" s="11" t="n">
        <v>0.15</v>
      </c>
      <c r="C12" s="4" t="inlineStr">
        <is>
          <t xml:space="preserve"> </t>
        </is>
      </c>
      <c r="D12" s="4" t="inlineStr">
        <is>
          <t xml:space="preserve"> </t>
        </is>
      </c>
    </row>
    <row r="13">
      <c r="A13" s="4" t="inlineStr">
        <is>
          <t>Vesting period (in months)</t>
        </is>
      </c>
      <c r="B13" s="4" t="inlineStr">
        <is>
          <t>6 months</t>
        </is>
      </c>
      <c r="C13" s="4" t="inlineStr">
        <is>
          <t xml:space="preserve"> </t>
        </is>
      </c>
      <c r="D13" s="4" t="inlineStr">
        <is>
          <t xml:space="preserve"> </t>
        </is>
      </c>
    </row>
    <row r="14">
      <c r="A14" s="4" t="inlineStr">
        <is>
          <t>Employee stock purchase plan, maximum contribution percentage per year</t>
        </is>
      </c>
      <c r="B14" s="11" t="n">
        <v>0.25</v>
      </c>
      <c r="C14" s="4" t="inlineStr">
        <is>
          <t xml:space="preserve"> </t>
        </is>
      </c>
      <c r="D14" s="4" t="inlineStr">
        <is>
          <t xml:space="preserve"> </t>
        </is>
      </c>
    </row>
    <row r="15">
      <c r="A15" s="4" t="inlineStr">
        <is>
          <t>Employee stock purchase plan, maximum amount of salary each employee can contribute</t>
        </is>
      </c>
      <c r="B15" s="5" t="n">
        <v>25000</v>
      </c>
      <c r="C15" s="4" t="inlineStr">
        <is>
          <t xml:space="preserve"> </t>
        </is>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iration period (in years)</t>
        </is>
      </c>
      <c r="B18" s="4" t="inlineStr">
        <is>
          <t>10 years</t>
        </is>
      </c>
      <c r="C18" s="4" t="inlineStr">
        <is>
          <t xml:space="preserve"> </t>
        </is>
      </c>
      <c r="D18" s="4" t="inlineStr">
        <is>
          <t xml:space="preserve"> </t>
        </is>
      </c>
    </row>
    <row r="19">
      <c r="A19" s="4" t="inlineStr">
        <is>
          <t>Stock options | First 12-month period</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centage</t>
        </is>
      </c>
      <c r="B21" s="11" t="n">
        <v>0.3</v>
      </c>
      <c r="C21" s="4" t="inlineStr">
        <is>
          <t xml:space="preserve"> </t>
        </is>
      </c>
      <c r="D21" s="4" t="inlineStr">
        <is>
          <t xml:space="preserve"> </t>
        </is>
      </c>
    </row>
    <row r="22">
      <c r="A22" s="4" t="inlineStr">
        <is>
          <t>Stock options | Second 12-month period</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centage</t>
        </is>
      </c>
      <c r="B24" s="11" t="n">
        <v>0.3</v>
      </c>
      <c r="C24" s="4" t="inlineStr">
        <is>
          <t xml:space="preserve"> </t>
        </is>
      </c>
      <c r="D24" s="4" t="inlineStr">
        <is>
          <t xml:space="preserve"> </t>
        </is>
      </c>
    </row>
    <row r="25">
      <c r="A25" s="4" t="inlineStr">
        <is>
          <t>Stock options | Third 12-month period</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centage</t>
        </is>
      </c>
      <c r="B27" s="11" t="n">
        <v>0.4</v>
      </c>
      <c r="C27" s="4" t="inlineStr">
        <is>
          <t xml:space="preserve"> </t>
        </is>
      </c>
      <c r="D27" s="4" t="inlineStr">
        <is>
          <t xml:space="preserve"> </t>
        </is>
      </c>
    </row>
    <row r="28">
      <c r="A28" s="4" t="inlineStr">
        <is>
          <t>Restricted Stock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sts not yet recognized</t>
        </is>
      </c>
      <c r="B30" s="5" t="n">
        <v>13200000</v>
      </c>
      <c r="C30" s="4" t="inlineStr">
        <is>
          <t xml:space="preserve"> </t>
        </is>
      </c>
      <c r="D30" s="4" t="inlineStr">
        <is>
          <t xml:space="preserve"> </t>
        </is>
      </c>
    </row>
    <row r="31">
      <c r="A31" s="4" t="inlineStr">
        <is>
          <t>Costs not yet recognized, period for recognition (less than)</t>
        </is>
      </c>
      <c r="B31" s="4" t="inlineStr">
        <is>
          <t>2 years</t>
        </is>
      </c>
      <c r="C31" s="4" t="inlineStr">
        <is>
          <t xml:space="preserve"> </t>
        </is>
      </c>
      <c r="D31" s="4" t="inlineStr">
        <is>
          <t xml:space="preserve"> </t>
        </is>
      </c>
    </row>
    <row r="32">
      <c r="A32" s="4" t="inlineStr">
        <is>
          <t>Service period (in years)</t>
        </is>
      </c>
      <c r="B32" s="4" t="inlineStr">
        <is>
          <t>3 years</t>
        </is>
      </c>
      <c r="C32" s="4" t="inlineStr">
        <is>
          <t xml:space="preserve"> </t>
        </is>
      </c>
      <c r="D32" s="4" t="inlineStr">
        <is>
          <t xml:space="preserve"> </t>
        </is>
      </c>
    </row>
    <row r="33">
      <c r="A33" s="4" t="inlineStr">
        <is>
          <t>Performance-based restricted share unit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Costs not yet recognized</t>
        </is>
      </c>
      <c r="B35" s="5" t="n">
        <v>9100000</v>
      </c>
      <c r="C35" s="4" t="inlineStr">
        <is>
          <t xml:space="preserve"> </t>
        </is>
      </c>
      <c r="D35" s="4" t="inlineStr">
        <is>
          <t xml:space="preserve"> </t>
        </is>
      </c>
    </row>
    <row r="36">
      <c r="A36" s="4" t="inlineStr">
        <is>
          <t>Costs not yet recognized, period for recognition (less than)</t>
        </is>
      </c>
      <c r="B36" s="4" t="inlineStr">
        <is>
          <t>2 years</t>
        </is>
      </c>
      <c r="C36" s="4" t="inlineStr">
        <is>
          <t xml:space="preserve"> </t>
        </is>
      </c>
      <c r="D36" s="4" t="inlineStr">
        <is>
          <t xml:space="preserve"> </t>
        </is>
      </c>
    </row>
    <row r="37">
      <c r="A37" s="4" t="inlineStr">
        <is>
          <t>Service period (in years)</t>
        </is>
      </c>
      <c r="B37" s="4" t="inlineStr">
        <is>
          <t>3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7" t="n">
        <v>13.8</v>
      </c>
      <c r="C4" s="7" t="n">
        <v>15.8</v>
      </c>
      <c r="D4" s="7" t="n">
        <v>15.9</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6" t="n">
        <v>0</v>
      </c>
      <c r="C7" s="8" t="n">
        <v>0.3</v>
      </c>
      <c r="D7" s="8" t="n">
        <v>1.1</v>
      </c>
    </row>
    <row r="8">
      <c r="A8" s="4" t="inlineStr">
        <is>
          <t>Time-based restricted share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8" t="n">
        <v>9.800000000000001</v>
      </c>
      <c r="C10" s="8" t="n">
        <v>10.5</v>
      </c>
      <c r="D10" s="8" t="n">
        <v>11.6</v>
      </c>
    </row>
    <row r="11">
      <c r="A11" s="4" t="inlineStr">
        <is>
          <t>Performance-based restricted share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t>
        </is>
      </c>
      <c r="B13" s="8" t="n">
        <v>3.8</v>
      </c>
      <c r="C13" s="8" t="n">
        <v>4.8</v>
      </c>
      <c r="D13" s="6" t="n">
        <v>3</v>
      </c>
    </row>
    <row r="14">
      <c r="A14" s="4" t="inlineStr">
        <is>
          <t>Employee stock purchas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t>
        </is>
      </c>
      <c r="B16" s="7" t="n">
        <v>0.2</v>
      </c>
      <c r="C16" s="7" t="n">
        <v>0.2</v>
      </c>
      <c r="D16" s="7" t="n">
        <v>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Accounting Policies Avanos Medical, Inc. is a medical technology company focused on delivering clinically superior medical device solutions that will help patients get back to the things that matter. Headquartered in Alpharetta, Georgia, we are committed to addressing some of today’s most important healthcare needs, including providing a vital lifeline for nutrition to patients from hospital to home, and reducing the use of opioids while helping patients move from surgery to recovery. We develop, manufacture and market our recognized brands globally and hold leading market positions in multiple categories across our portfolio. Unless the context indicates otherwise, the terms “Avanos,” the “Company,” “we,” “our” and “us” refer to Avanos Medical, Inc. and its consolidated subsidiaries. Principles of Consolidation The consolidated financial statements include our net assets, results of our operations and cash flows. All intercompany transactions and accounts within our consolidated businesses have been eliminated. The consolidated financial statements have been prepared in conformity with accounting principles generally accepted in the United States of America (“GAAP”). Use of Estimates Preparation of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certain amounts included in discontinued operations, certain amounts included in assets and liabilities held for sale,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 Cash Equivalents Cash equivalents are short-term investments with an original maturity date of three months or less. We maintain cash balances and short-term investments in excess of insurable limits in a diversified group of major banks that are selected and monitored based on ratings by the major rating agencies in accordance with our treasury policy. Inventories and Distribution Costs U.S. and non-U.S. inventories are valued at the lower of cost, using the First-In, First-Out (“FIFO”) method, or market. Distribution costs are classified as cost of products sold. Property, Plant and Equipment and Depreciation Property, plant and equipment are stated at cost and depreciated on the straight-line method. Buildings are depreciated over their estimated useful lives, primarily 40 years. Machinery and equipment are depreciated over their estimated useful lives, primarily ranging from 16 to 20 years. Leasehold improvements are depreciated over the assets’ estimated useful lives, or the remaining lease term, whichever is shorter.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is generally three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 Goodwill and Other Intangible Assets We test goodwill for impairment annually or more frequently whenever events or circumstances more likely than not indicate that the fair value of the reporting unit may be below its carrying value. We operate as a single reportable operating segment with one reporting unit. The fair value of our reporting unit was estimated using a combination of income (discounted cash flow analysis) and market approaches. The income approach is dependent upon several assumptions regarding future periods such as sales growth and a terminal growth rate. A weighted average cost of capital (“WACC”) was used to discount future estimated cash flows to their present values. The WACC was based on externally observable data considering market participants’ cost of equity and debt, optimal capital structure and risk factors specific to us. There can be no assurance that the assumptions and estimates made for purposes of the annual goodwill impairment test will prove to be accurate. Volatility in the equity and debt markets, or increases in interest rates, could result in a higher discount rate. Changes in sales volumes, selling prices and costs of goods sold, and increases in interest rates could cause changes in our forecasted cash flows. Unfavorable changes in any of the factors described above, as well as a decline in our stock price, could result in a goodwill impairment charge in the future. Intangible assets with finite lives are amortized over their estimated useful lives and reviewed for impairment whenever events or changes in circumstances indicate that their carrying amount may not be recoverable. Estimated useful lives range from 7 to 30 years for trademarks, 7 to 17 years for patents and acquired technologies, and 2 to 16 years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 See Note 2, “Goodwill and Intangibles Impairment” for further information regarding goodwill and intangible assets impairment. Revenue Recognition and Accounts Receivable Sales revenue is recognized at the time of product shipment or delivery of our products to unaffiliated customers, depending on shipping terms. Accordingly, control of the products transfers to the customer in accordance with the transaction’s shipping terms. Sales revenue is recognized for the amount of consideration that we expect to be entitled to receive in exchange for our products. Sales are reported net of returns, rebates, incentives, each as described below, and freight allowed. Taxes imposed by governmental authorities on our revenue-producing activities with customers, such as sales taxes and value-added taxes, are excluded from net sales. We provide medical products to distributors or end-user customers under supply agreements under which customers may place purchase orders for a variety of our products at specified pricing over a specified term, usually three years. While our sales and marketing efforts are directed to hospitals or other healthcare providers, our products are generally sold through third-party distribution channels. Under our contracts with customers, our performance obligations are normally limited to shipment or delivery of products to a customer upon receipt of a purchase order. We bill our customers, depending on shipping terms, upon shipment or delivery of the products to the customer. Amounts billed are typically due within 30 days, with a 1% discount allowed for distributors if payments are made within 15 days. We estimate cash discounts based on historical experience and record the cash discounts as an allowance to trade receivables. The allowance for this cash discount is disclosed in “Supplemental Balance Sheet Information” under “Accounts Receivable” in Note 4. The differences between estimated and actual cash discounts are generally not material. We allow for returns within a specified period of time, based on our standard terms and conditions, following customers’ receipt of the goods and estimate a liability for returns based on historical experience. The liability for estimated returns was $0.1 million as of both December 31, 2024 and 2023. The differences between estimated and actual returns are generally not material. Our contracts provide for forms of variable consideration including rebates, incentives and pricing tiers, each of which are described below: Distributor Rebates - Sales to distributors, on a global basis, represents approximately 54% of our consolidated net sales. We provide for rebates on gross sales to distributors for differences between list prices and average end-user customer prices. Rebate rates vary widely (typically between 10% and 35%) between our product families. A liability for distributor rebates is estimated based on a moving average of rebate rates, specific customer trends, contractual provisions, historical experience and other relevant factors. The liability for estimated rebates was $13.3 million and $10.4 million, respectively, as of December 31, 2024 and 2023. Differences between our estimated and actual costs are generally not material and recognized in earnings in the period in the period such differences are determined. Incentives - Globally, approximately 28% of our consolidated net sales are contracted through group purchasing organizations (“GPOs”). Incentives include fees paid to GPOs or small percentage rebates to distributors in conjunction with the sales volume of our products to end-user customers. A liability for incentives is estimated based on average incentive rates over a period of time. The liability for estimated incentives was $10.9 million and $7.3 million, respectively, as of December 31, 2024 and 2023. Differences between estimated and actual incentives are generally not material and recognized in earnings in the period such differences are determined. Pricing tiers - In certain of our contracts, pricing is dependent on volumes purchased, with lower pricing given upon meeting certain established purchase volumes. Customers are placed in a pricing tier based on expected purchase volume, which is developed primarily using the customer’s purchase history. Depending on the customer’s purchases, we may move the customer up or down a tier, upon meeting or failing to meet certain established purchase volumes. Pricing in the new tier is applied to purchase orders prospectively. There are no retrospective adjustments based on movements between pricing tiers. We had two customers who individually accounted for more than 10% of our consolidated accounts receivable balance as of December 31, 2024. We had one customer who individually accounted for more than 10% of our consolidated accounts receivable balance as of December 31, 2023. Bad debt expense was $0.7 million for both the years ended December 31, 2024 and 2023, compared to $1.4 million for the year ended December 31, 2022. Foreign Currency Translation The income statements of foreign operations are translated into U.S. dollars at rates of exchange in effect each month. The balance sheets of these operations are translated at period-end exchange rates, and the differences from historical exchange rates are reflected as unrealized translation adjustments in other comprehensive income. Research and Development Research and development expenses are expensed as incurred. Research and development expenses consist primarily of salaries and related expenses for personnel, product trial costs, outside laboratory and license fees, the costs of laboratory equipment and facilities and asset write-offs for equipment that does not reach success in product manufacturing certifications. Stock-Based Compensation We have a stock-based Equity Participation Plan, a Long Term Incentive Plan and an Outside Directors’ Compensation Plan that provide for awards of stock options, stock appreciation rights, restricted stock (and in certain limited cases, unrestricted stock), restricted stock units, performance units and cash awards to eligible employees (including officers who are employees), directors, advisors and consultants. Stock-based compensation is initially measured at the fair value of the awards on the grant date and is recognized in the financial statements over the period the employees are required to provide services in exchange for the awards, with forfeitures accounted for as they occur. The fair value of option awards is measured on the grant date using a Black-Scholes option-pricing model. The fair value of time-based and some performance-based restricted share awards is based on the Avanos stock price at the grant date and the assessed probability of meeting future performance targets. Generally, new shares are issued to satisfy vested restricted stock units and exercises of stock options. See Note 13, “Stock-Based Compensation.” Income Taxes We account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whose ultimate resolution may not become known until the final resolution of an examination by the Internal Revenue Service (IRS) or state and foreign agencies. If it is more likely than not that some portion, or all, of a deferred tax asset will not be realized, a valuation allowance is recognized. Recording liabilities for uncertain tax positions involves judgment in evaluating our tax positions and developing the best estimate of the taxes ultimately expected to be paid. We include any related tax penalties and interest in income tax expense. As of December 31, 2024, we have accumulated undistributed earnings generated by our foreign subsidiaries of approximately $34.2 million. Certain earnings were previously subject to tax due to the one-time transition tax of the Tax Cuts and Jobs Act of 2017. Any additional impacts due with respect to the previously-taxed earnings, if repatriated, would generally be limited to foreign withholding tax, U.S. state income tax and the tax effect of certain foreign exchange adjustments. We intend, however, to indefinitely reinvest these earnings and expect future U.S. cash generation to be sufficient to meet U.S. cash needs. At this time, the determination of deferred tax liabilities on the amount of financial reporting over tax basis is not practicable. Employee Defined Benefit Plans We recognize the funded status of our defined benefit obligation as an asset or a liability on our balance sheet. Actuarial gains or losses are a component of our other comprehensive income, which is then included in our accumulated other comprehensive income. Pension expenses are recognized over the period in which the employee renders service and becomes eligible to receive benefits. We make assumptions (including the discount rate and expected rate of return on plan assets) in computing the pension expense and obligations. Hedging and Derivatives All derivative instruments are recorded as assets or liabilities on the balance sheet at fair value. Changes in the fair value of derivatives are either recorded in the income statement or other comprehensive income, as appropriate. The effective portion of the gain or loss on derivatives designated as cash flow hedges is included in other comprehensive income in the period in which changes in fair value occur, and is reclassified to income in the same period that the hedged item affects income. Our policies allow the use of derivatives for risk management purposes and prohibit their use for speculation. Our policies also prohibit the use of any leveraged derivative instrument. Consistent with our policies, foreign currency derivative instruments are entered into with major financial institutions. At inception, we formally designate certain derivatives as cash flow hedges and establish how the effectiveness of these hedges will be assessed and measured. This process links the derivatives to the transactions they are hedging. See Note 15, “Derivative Financial Instruments,” for disclosures about derivative instruments and hedging activities. Recently Adopted Accounting Pronouncements Effective January 1, 2023, we adopted Accounting Standards Update (“ASU”) No. 2021-08, Business Combinations: Accounting for Contract Assets and Contract Liabilities from Contracts with Customers. This ASU pertains to acquired revenue contracts with customers in a business combination and addresses diversity in practice and inconsistency related to recognition of an acquired contract liability and payment terms and their effect on subsequent revenue recognized by the acquirer. Adoption of this ASU did not have a material effect on our financial position, results of operations or cash flows. Effective in the fourth quarter of 2024, we adopted ASU No. 2023-07, Segment Reporting: Improvements to Reportable Segment Disclosures. This ASU enhances segment reporting under Topic 280 by expanding the breadth and frequency of segment disclosures, and aims to improve reportable segment disclosure requirements, primarily through enhanced disclosures about significant segment expenses that are regularly provided to the Chief Operating Decision Maker (CODM) and included in each reported measure of segment profit or los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On an annual basis, this ASU requires us to disclose the CODM’s title and position, as well as how the CODM uses each reported measure of segment profit or loss to assess performance and allocate resources to the segment. In accordance with this ASU, we have applied this guidance retrospectively for all periods presented in the financial statements in Note 18, “Segment Information”. Adoption of this ASU did not have a material effect on our financial position, results of operations or cash flows. Recently Issued Accounting Pronouncements In November 2024, the FASB issued ASU No. 2024-03, Disaggregation of Income Statement Expenses. This ASU requires disaggregated disclosure of income statement expenses for public business entities (PBEs) to address investor requests for more detailed information about the types of expenses in commonly presented expense captions. This ASU will require new tabular disclosures for the following expenses: (1) purchases of inventory, (2) employee compensation, (3) depreciation, (4) intangible asset amortization, and (5) depletion. Additionally, certain other expenses and gains or losses that must be disclosed under existing U.S. GAAP, and that are recorded in a relevant expense caption, must be presented in the same tabular disclosure. This ASU will be effective for annual periods beginning after December 15, 2026, with early adoption permitted. Adoption of this ASU is not expected to have a material effect on our financial position, results of operations or cash flows. In December 2023, the FASB issued ASU No. 2023-09, Income Taxes: Improvement to Income Tax Disclosures. This ASU pertains to disaggregation of income tax disclosures and enhances annual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and requires entities to disclose a tabular reconciliation of expected tax and reported tax on income from continuing operations using both percentages and amounts, broken out into specific categories with certain reconciling items at or above 5% of the expected tax further broken out by nature and/or jurisdiction. Additionally, this ASU requires disclosure around income taxes paid (net of refunds received) broken out between federal, state, local and foreign, and income taxes paid (net of refunds received) to an individual jurisdiction when greater than 5% of total income taxes paid. This ASU will be effective for annual periods beginning after December 15, 2024, with early adoption permitted. Adoption of this ASU is not expected to have a material effect on our financial position, results of operations or cash flows. In August 2023, the FASB issued ASU No. 2023-05, Business Combinations: Joint Venture Formations. This ASU is intended to address diversity in practice regarding accounting and provide decision-useful information related to contributions made to joint ventures and requires entities that qualify as either a joint venture or a corporate joint venture to apply a new basis of accounting upon the formation of the joint venture. Specifically, the ASU provides that a joint venture or a corporate joint venture must initially measure its assets and liabilities at fair value on the formation date. This ASU will be effective for all newly-formed joint venture entities with a formation date on or after January 1, 2025, with early adoption permitted. Joint ventures formed prior to the adoption date may elect to apply the new guidance retrospectively back to their original formation date. Adoption of this ASU is not expected to have a material effect on our financial position, results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shares in Thousands, $ in Millions</t>
        </is>
      </c>
      <c r="B1" s="2" t="inlineStr">
        <is>
          <t>12 Months Ended</t>
        </is>
      </c>
    </row>
    <row r="2">
      <c r="B2" s="2" t="inlineStr">
        <is>
          <t>Dec. 31, 2024 USD ($) $ / shares shares</t>
        </is>
      </c>
    </row>
    <row r="3">
      <c r="A3" s="3" t="inlineStr">
        <is>
          <t>Shares</t>
        </is>
      </c>
      <c r="B3" s="4" t="inlineStr">
        <is>
          <t xml:space="preserve"> </t>
        </is>
      </c>
    </row>
    <row r="4">
      <c r="A4" s="4" t="inlineStr">
        <is>
          <t>Outstanding, beginning balance (in shares) | shares</t>
        </is>
      </c>
      <c r="B4" s="6" t="n">
        <v>1036</v>
      </c>
    </row>
    <row r="5">
      <c r="A5" s="4" t="inlineStr">
        <is>
          <t>Exercises (in shares) | shares</t>
        </is>
      </c>
      <c r="B5" s="6" t="n">
        <v>0</v>
      </c>
    </row>
    <row r="6">
      <c r="A6" s="4" t="inlineStr">
        <is>
          <t>Forfeitures (in shares) | shares</t>
        </is>
      </c>
      <c r="B6" s="6" t="n">
        <v>-61</v>
      </c>
    </row>
    <row r="7">
      <c r="A7" s="4" t="inlineStr">
        <is>
          <t>Outstanding, ending balance (in shares) | shares</t>
        </is>
      </c>
      <c r="B7" s="6" t="n">
        <v>975</v>
      </c>
    </row>
    <row r="8">
      <c r="A8" s="4" t="inlineStr">
        <is>
          <t>Vested and exercisable (in shares) | shares</t>
        </is>
      </c>
      <c r="B8" s="6" t="n">
        <v>975</v>
      </c>
    </row>
    <row r="9">
      <c r="A9" s="3" t="inlineStr">
        <is>
          <t>Weighted- Average Exercise Price</t>
        </is>
      </c>
      <c r="B9" s="4" t="inlineStr">
        <is>
          <t xml:space="preserve"> </t>
        </is>
      </c>
    </row>
    <row r="10">
      <c r="A10" s="4" t="inlineStr">
        <is>
          <t>Outstanding, beginning balance (in dollars per share) | $ / shares</t>
        </is>
      </c>
      <c r="B10" s="9" t="n">
        <v>39.32</v>
      </c>
    </row>
    <row r="11">
      <c r="A11" s="4" t="inlineStr">
        <is>
          <t>Exercises (in dollars per share) | $ / shares</t>
        </is>
      </c>
      <c r="B11" s="6" t="n">
        <v>0</v>
      </c>
    </row>
    <row r="12">
      <c r="A12" s="4" t="inlineStr">
        <is>
          <t>Forfeitures (in dollars per share) | $ / shares</t>
        </is>
      </c>
      <c r="B12" s="10" t="n">
        <v>37.36</v>
      </c>
    </row>
    <row r="13">
      <c r="A13" s="4" t="inlineStr">
        <is>
          <t>Outstanding, ending balance (in dollars per share) | $ / shares</t>
        </is>
      </c>
      <c r="B13" s="10" t="n">
        <v>39.44</v>
      </c>
    </row>
    <row r="14">
      <c r="A14" s="4" t="inlineStr">
        <is>
          <t>Vested and exercisable (in dollars per share) | $ / shares</t>
        </is>
      </c>
      <c r="B14" s="9" t="n">
        <v>39.44</v>
      </c>
    </row>
    <row r="15">
      <c r="A15" s="3" t="inlineStr">
        <is>
          <t>Weighted-Average Remaining Contractual Term and Aggregate Intrinsic Value</t>
        </is>
      </c>
      <c r="B15" s="4" t="inlineStr">
        <is>
          <t xml:space="preserve"> </t>
        </is>
      </c>
    </row>
    <row r="16">
      <c r="A16" s="4" t="inlineStr">
        <is>
          <t>Outstanding, Weighted-Average Remaining Contractual Term (in years)</t>
        </is>
      </c>
      <c r="B16" s="4" t="inlineStr">
        <is>
          <t>3 years 21 days</t>
        </is>
      </c>
    </row>
    <row r="17">
      <c r="A17" s="4" t="inlineStr">
        <is>
          <t>Vested and exercisable, Weighted-Average Remaining Contractual Term (in years)</t>
        </is>
      </c>
      <c r="B17" s="4" t="inlineStr">
        <is>
          <t>3 years 21 days</t>
        </is>
      </c>
    </row>
    <row r="18">
      <c r="A18" s="4" t="inlineStr">
        <is>
          <t>Outstanding, Aggregate Intrinsic Value | $</t>
        </is>
      </c>
      <c r="B18" s="5" t="n">
        <v>0</v>
      </c>
    </row>
    <row r="19">
      <c r="A19" s="4" t="inlineStr">
        <is>
          <t>Vested and exercisable, Aggregate Intrinsic Value | $</t>
        </is>
      </c>
      <c r="B19"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Options Outstanding by Exercise Price Range (Details) shares in Thousand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Options Outstanding (in shares) | shares</t>
        </is>
      </c>
      <c r="B4" s="6" t="n">
        <v>975</v>
      </c>
    </row>
    <row r="5">
      <c r="A5" s="4" t="inlineStr">
        <is>
          <t>Options outstanding , Weighted-Average Remaining Contractual Term (Years)</t>
        </is>
      </c>
      <c r="B5" s="4" t="inlineStr">
        <is>
          <t>3 years 1 month 6 days</t>
        </is>
      </c>
    </row>
    <row r="6">
      <c r="A6" s="4" t="inlineStr">
        <is>
          <t>Options Exercisable (in shares) | shares</t>
        </is>
      </c>
      <c r="B6" s="6" t="n">
        <v>975</v>
      </c>
    </row>
    <row r="7">
      <c r="A7" s="4" t="inlineStr">
        <is>
          <t>Options Exercisable, Weighted Average Exercise Price (in dollars per share)</t>
        </is>
      </c>
      <c r="B7" s="9" t="n">
        <v>39.44</v>
      </c>
    </row>
    <row r="8">
      <c r="A8" s="4" t="inlineStr">
        <is>
          <t>$25.00 to $35.00</t>
        </is>
      </c>
      <c r="B8" s="4" t="inlineStr">
        <is>
          <t xml:space="preserve"> </t>
        </is>
      </c>
    </row>
    <row r="9">
      <c r="A9" s="3" t="inlineStr">
        <is>
          <t>Share-based Payment Arrangement, Option, Exercise Price Range [Line Items]</t>
        </is>
      </c>
      <c r="B9" s="4" t="inlineStr">
        <is>
          <t xml:space="preserve"> </t>
        </is>
      </c>
    </row>
    <row r="10">
      <c r="A10" s="4" t="inlineStr">
        <is>
          <t>Range of Exercise Prices, minimum (in dollars per share)</t>
        </is>
      </c>
      <c r="B10" s="6" t="n">
        <v>25</v>
      </c>
    </row>
    <row r="11">
      <c r="A11" s="4" t="inlineStr">
        <is>
          <t>Range of Exercise Prices, maximum (in dollars per share)</t>
        </is>
      </c>
      <c r="B11" s="5" t="n">
        <v>35</v>
      </c>
    </row>
    <row r="12">
      <c r="A12" s="4" t="inlineStr">
        <is>
          <t>Options Outstanding (in shares) | shares</t>
        </is>
      </c>
      <c r="B12" s="6" t="n">
        <v>326</v>
      </c>
    </row>
    <row r="13">
      <c r="A13" s="4" t="inlineStr">
        <is>
          <t>Options outstanding , Weighted-Average Remaining Contractual Term (Years)</t>
        </is>
      </c>
      <c r="B13" s="4" t="inlineStr">
        <is>
          <t>4 years</t>
        </is>
      </c>
    </row>
    <row r="14">
      <c r="A14" s="4" t="inlineStr">
        <is>
          <t>Options Exercisable (in shares) | shares</t>
        </is>
      </c>
      <c r="B14" s="6" t="n">
        <v>326</v>
      </c>
    </row>
    <row r="15">
      <c r="A15" s="4" t="inlineStr">
        <is>
          <t>Options Exercisable, Weighted Average Exercise Price (in dollars per share)</t>
        </is>
      </c>
      <c r="B15" s="9" t="n">
        <v>28.97</v>
      </c>
    </row>
    <row r="16">
      <c r="A16" s="4" t="inlineStr">
        <is>
          <t>$35.00 to $45.00</t>
        </is>
      </c>
      <c r="B16" s="4" t="inlineStr">
        <is>
          <t xml:space="preserve"> </t>
        </is>
      </c>
    </row>
    <row r="17">
      <c r="A17" s="3" t="inlineStr">
        <is>
          <t>Share-based Payment Arrangement, Option, Exercise Price Range [Line Items]</t>
        </is>
      </c>
      <c r="B17" s="4" t="inlineStr">
        <is>
          <t xml:space="preserve"> </t>
        </is>
      </c>
    </row>
    <row r="18">
      <c r="A18" s="4" t="inlineStr">
        <is>
          <t>Range of Exercise Prices, minimum (in dollars per share)</t>
        </is>
      </c>
      <c r="B18" s="6" t="n">
        <v>35</v>
      </c>
    </row>
    <row r="19">
      <c r="A19" s="4" t="inlineStr">
        <is>
          <t>Range of Exercise Prices, maximum (in dollars per share)</t>
        </is>
      </c>
      <c r="B19" s="5" t="n">
        <v>45</v>
      </c>
    </row>
    <row r="20">
      <c r="A20" s="4" t="inlineStr">
        <is>
          <t>Options Outstanding (in shares) | shares</t>
        </is>
      </c>
      <c r="B20" s="6" t="n">
        <v>396</v>
      </c>
    </row>
    <row r="21">
      <c r="A21" s="4" t="inlineStr">
        <is>
          <t>Options outstanding , Weighted-Average Remaining Contractual Term (Years)</t>
        </is>
      </c>
      <c r="B21" s="4" t="inlineStr">
        <is>
          <t>2 years 10 months 24 days</t>
        </is>
      </c>
    </row>
    <row r="22">
      <c r="A22" s="4" t="inlineStr">
        <is>
          <t>Options Exercisable (in shares) | shares</t>
        </is>
      </c>
      <c r="B22" s="6" t="n">
        <v>396</v>
      </c>
    </row>
    <row r="23">
      <c r="A23" s="4" t="inlineStr">
        <is>
          <t>Options Exercisable, Weighted Average Exercise Price (in dollars per share)</t>
        </is>
      </c>
      <c r="B23" s="9" t="n">
        <v>41.35</v>
      </c>
    </row>
    <row r="24">
      <c r="A24" s="4" t="inlineStr">
        <is>
          <t>$45.00</t>
        </is>
      </c>
      <c r="B24" s="4" t="inlineStr">
        <is>
          <t xml:space="preserve"> </t>
        </is>
      </c>
    </row>
    <row r="25">
      <c r="A25" s="3" t="inlineStr">
        <is>
          <t>Share-based Payment Arrangement, Option, Exercise Price Range [Line Items]</t>
        </is>
      </c>
      <c r="B25" s="4" t="inlineStr">
        <is>
          <t xml:space="preserve"> </t>
        </is>
      </c>
    </row>
    <row r="26">
      <c r="A26" s="4" t="inlineStr">
        <is>
          <t>Range of Exercise Prices, minimum (in dollars per share)</t>
        </is>
      </c>
      <c r="B26" s="5" t="n">
        <v>45</v>
      </c>
    </row>
    <row r="27">
      <c r="A27" s="4" t="inlineStr">
        <is>
          <t>Options Outstanding (in shares) | shares</t>
        </is>
      </c>
      <c r="B27" s="6" t="n">
        <v>253</v>
      </c>
    </row>
    <row r="28">
      <c r="A28" s="4" t="inlineStr">
        <is>
          <t>Options outstanding , Weighted-Average Remaining Contractual Term (Years)</t>
        </is>
      </c>
      <c r="B28" s="4" t="inlineStr">
        <is>
          <t>2 years 1 month 6 days</t>
        </is>
      </c>
    </row>
    <row r="29">
      <c r="A29" s="4" t="inlineStr">
        <is>
          <t>Options Exercisable (in shares) | shares</t>
        </is>
      </c>
      <c r="B29" s="6" t="n">
        <v>253</v>
      </c>
    </row>
    <row r="30">
      <c r="A30" s="4" t="inlineStr">
        <is>
          <t>Options Exercisable, Weighted Average Exercise Price (in dollars per share)</t>
        </is>
      </c>
      <c r="B30" s="9" t="n">
        <v>49.9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ime-Vested RSU Activity (Details) - Restricted Stock Units shares in Thousands</t>
        </is>
      </c>
      <c r="B1" s="2" t="inlineStr">
        <is>
          <t>12 Months Ended</t>
        </is>
      </c>
    </row>
    <row r="2">
      <c r="B2" s="2" t="inlineStr">
        <is>
          <t>Dec. 31, 2024 $ / shares shares</t>
        </is>
      </c>
    </row>
    <row r="3">
      <c r="A3" s="3" t="inlineStr">
        <is>
          <t>Shares</t>
        </is>
      </c>
      <c r="B3" s="4" t="inlineStr">
        <is>
          <t xml:space="preserve"> </t>
        </is>
      </c>
    </row>
    <row r="4">
      <c r="A4" s="4" t="inlineStr">
        <is>
          <t>Outstanding, beginning balance (in shares) | shares</t>
        </is>
      </c>
      <c r="B4" s="6" t="n">
        <v>875</v>
      </c>
    </row>
    <row r="5">
      <c r="A5" s="4" t="inlineStr">
        <is>
          <t>Granted (in shares) | shares</t>
        </is>
      </c>
      <c r="B5" s="6" t="n">
        <v>690</v>
      </c>
    </row>
    <row r="6">
      <c r="A6" s="4" t="inlineStr">
        <is>
          <t>Vested (in shares) | shares</t>
        </is>
      </c>
      <c r="B6" s="6" t="n">
        <v>-348</v>
      </c>
    </row>
    <row r="7">
      <c r="A7" s="4" t="inlineStr">
        <is>
          <t>Forfeited (in shares) | shares</t>
        </is>
      </c>
      <c r="B7" s="6" t="n">
        <v>-90</v>
      </c>
    </row>
    <row r="8">
      <c r="A8" s="4" t="inlineStr">
        <is>
          <t>Outstanding, ending balance (in shares) | shares</t>
        </is>
      </c>
      <c r="B8" s="6" t="n">
        <v>1127</v>
      </c>
    </row>
    <row r="9">
      <c r="A9" s="3" t="inlineStr">
        <is>
          <t>Weighted Average Fair Value</t>
        </is>
      </c>
      <c r="B9" s="4" t="inlineStr">
        <is>
          <t xml:space="preserve"> </t>
        </is>
      </c>
    </row>
    <row r="10">
      <c r="A10" s="4" t="inlineStr">
        <is>
          <t>Outstanding, beginning balance (in dollars per share) | $ / shares</t>
        </is>
      </c>
      <c r="B10" s="9" t="n">
        <v>33.44</v>
      </c>
    </row>
    <row r="11">
      <c r="A11" s="4" t="inlineStr">
        <is>
          <t>Granted (in dollars per share) | $ / shares</t>
        </is>
      </c>
      <c r="B11" s="10" t="n">
        <v>19.95</v>
      </c>
    </row>
    <row r="12">
      <c r="A12" s="4" t="inlineStr">
        <is>
          <t>Vested (in dollars per share) | $ / shares</t>
        </is>
      </c>
      <c r="B12" s="10" t="n">
        <v>36.28</v>
      </c>
    </row>
    <row r="13">
      <c r="A13" s="4" t="inlineStr">
        <is>
          <t>Forfeited (in dollars per share) | $ / shares</t>
        </is>
      </c>
      <c r="B13" s="10" t="n">
        <v>25.35</v>
      </c>
    </row>
    <row r="14">
      <c r="A14" s="4" t="inlineStr">
        <is>
          <t>Outstanding, ending balance (in dollars per share) | $ / shares</t>
        </is>
      </c>
      <c r="B14" s="9" t="n">
        <v>24.9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Based RSU Activity (Details) - Performance-based restricted share units shares in Thousands</t>
        </is>
      </c>
      <c r="B1" s="2" t="inlineStr">
        <is>
          <t>12 Months Ended</t>
        </is>
      </c>
    </row>
    <row r="2">
      <c r="B2" s="2" t="inlineStr">
        <is>
          <t>Dec. 31, 2024 $ / shares shares</t>
        </is>
      </c>
    </row>
    <row r="3">
      <c r="A3" s="3" t="inlineStr">
        <is>
          <t>Shares</t>
        </is>
      </c>
      <c r="B3" s="4" t="inlineStr">
        <is>
          <t xml:space="preserve"> </t>
        </is>
      </c>
    </row>
    <row r="4">
      <c r="A4" s="4" t="inlineStr">
        <is>
          <t>Outstanding, beginning balance (in shares) | shares</t>
        </is>
      </c>
      <c r="B4" s="6" t="n">
        <v>520</v>
      </c>
    </row>
    <row r="5">
      <c r="A5" s="4" t="inlineStr">
        <is>
          <t>Granted (in shares) | shares</t>
        </is>
      </c>
      <c r="B5" s="6" t="n">
        <v>368</v>
      </c>
    </row>
    <row r="6">
      <c r="A6" s="4" t="inlineStr">
        <is>
          <t>Vested (in shares) | shares</t>
        </is>
      </c>
      <c r="B6" s="6" t="n">
        <v>-36</v>
      </c>
    </row>
    <row r="7">
      <c r="A7" s="4" t="inlineStr">
        <is>
          <t>Forfeited (in shares) | shares</t>
        </is>
      </c>
      <c r="B7" s="6" t="n">
        <v>-54</v>
      </c>
    </row>
    <row r="8">
      <c r="A8" s="4" t="inlineStr">
        <is>
          <t>Outstanding, ending balance (in shares) | shares</t>
        </is>
      </c>
      <c r="B8" s="6" t="n">
        <v>798</v>
      </c>
    </row>
    <row r="9">
      <c r="A9" s="3" t="inlineStr">
        <is>
          <t>Weighted Average Fair Value</t>
        </is>
      </c>
      <c r="B9" s="4" t="inlineStr">
        <is>
          <t xml:space="preserve"> </t>
        </is>
      </c>
    </row>
    <row r="10">
      <c r="A10" s="4" t="inlineStr">
        <is>
          <t>Outstanding, beginning balance (in dollars per share) | $ / shares</t>
        </is>
      </c>
      <c r="B10" s="9" t="n">
        <v>32.09</v>
      </c>
    </row>
    <row r="11">
      <c r="A11" s="4" t="inlineStr">
        <is>
          <t>Granted (in dollars per share) | $ / shares</t>
        </is>
      </c>
      <c r="B11" s="10" t="n">
        <v>15.57</v>
      </c>
    </row>
    <row r="12">
      <c r="A12" s="4" t="inlineStr">
        <is>
          <t>Vested (in dollars per share) | $ / shares</t>
        </is>
      </c>
      <c r="B12" s="10" t="n">
        <v>47.84</v>
      </c>
    </row>
    <row r="13">
      <c r="A13" s="4" t="inlineStr">
        <is>
          <t>Forfeited (in dollars per share) | $ / shares</t>
        </is>
      </c>
      <c r="B13" s="10" t="n">
        <v>27.53</v>
      </c>
    </row>
    <row r="14">
      <c r="A14" s="4" t="inlineStr">
        <is>
          <t>Outstanding, ending balance (in dollars per share) | $ / shares</t>
        </is>
      </c>
      <c r="B14" s="9" t="n">
        <v>24.0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Commitments and Contingencies - Narrative (Details) - USD ($)</t>
        </is>
      </c>
      <c r="C1" s="2" t="inlineStr">
        <is>
          <t>12 Months Ended</t>
        </is>
      </c>
    </row>
    <row r="2">
      <c r="B2" s="2" t="inlineStr">
        <is>
          <t>Jul. 06, 2021</t>
        </is>
      </c>
      <c r="C2" s="2" t="inlineStr">
        <is>
          <t>Dec. 31, 2024</t>
        </is>
      </c>
      <c r="D2" s="2" t="inlineStr">
        <is>
          <t>Dec. 31, 2023</t>
        </is>
      </c>
      <c r="E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Payments for legal settlements</t>
        </is>
      </c>
      <c r="B4" s="4" t="inlineStr">
        <is>
          <t xml:space="preserve"> </t>
        </is>
      </c>
      <c r="C4" s="5" t="n">
        <v>0</v>
      </c>
      <c r="D4" s="5" t="n">
        <v>0</v>
      </c>
      <c r="E4" s="5" t="n">
        <v>0</v>
      </c>
    </row>
    <row r="5">
      <c r="A5" s="4" t="inlineStr">
        <is>
          <t>Loss contingency accrual, payments</t>
        </is>
      </c>
      <c r="B5" s="5" t="n">
        <v>22200000</v>
      </c>
      <c r="C5" s="4" t="inlineStr">
        <is>
          <t xml:space="preserve"> </t>
        </is>
      </c>
      <c r="D5" s="4" t="inlineStr">
        <is>
          <t xml:space="preserve"> </t>
        </is>
      </c>
      <c r="E5" s="4" t="inlineStr">
        <is>
          <t xml:space="preserve"> </t>
        </is>
      </c>
    </row>
    <row r="6">
      <c r="A6" s="4" t="inlineStr">
        <is>
          <t>Litigation-related charges</t>
        </is>
      </c>
      <c r="B6" s="4" t="inlineStr">
        <is>
          <t xml:space="preserve"> </t>
        </is>
      </c>
      <c r="C6" s="5" t="n">
        <v>0</v>
      </c>
      <c r="D6" s="4" t="inlineStr">
        <is>
          <t xml:space="preserve"> </t>
        </is>
      </c>
      <c r="E6" s="4" t="inlineStr">
        <is>
          <t xml:space="preserve"> </t>
        </is>
      </c>
    </row>
    <row r="7">
      <c r="A7" s="4" t="inlineStr">
        <is>
          <t>Expense for settlement of prior year claims</t>
        </is>
      </c>
      <c r="B7" s="4" t="inlineStr">
        <is>
          <t xml:space="preserve"> </t>
        </is>
      </c>
      <c r="C7" s="4" t="inlineStr">
        <is>
          <t xml:space="preserve"> </t>
        </is>
      </c>
      <c r="D7" s="5" t="n">
        <v>10000000</v>
      </c>
      <c r="E7"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Details) - Foreign exchange forward $ in Millions</t>
        </is>
      </c>
      <c r="B1" s="2" t="inlineStr">
        <is>
          <t>Dec. 31, 2024 USD ($)</t>
        </is>
      </c>
    </row>
    <row r="2">
      <c r="A2" s="3" t="inlineStr">
        <is>
          <t>Derivative [Line Items]</t>
        </is>
      </c>
      <c r="B2" s="4" t="inlineStr">
        <is>
          <t xml:space="preserve"> </t>
        </is>
      </c>
    </row>
    <row r="3">
      <c r="A3" s="4" t="inlineStr">
        <is>
          <t>Derivative liability</t>
        </is>
      </c>
      <c r="B3" s="7" t="n">
        <v>0.6</v>
      </c>
    </row>
    <row r="4">
      <c r="A4" s="4" t="inlineStr">
        <is>
          <t>Cash flow hedges | Designated as hedging instrument</t>
        </is>
      </c>
      <c r="B4" s="4" t="inlineStr">
        <is>
          <t xml:space="preserve"> </t>
        </is>
      </c>
    </row>
    <row r="5">
      <c r="A5" s="3" t="inlineStr">
        <is>
          <t>Derivative [Line Items]</t>
        </is>
      </c>
      <c r="B5" s="4" t="inlineStr">
        <is>
          <t xml:space="preserve"> </t>
        </is>
      </c>
    </row>
    <row r="6">
      <c r="A6" s="4" t="inlineStr">
        <is>
          <t>Derivative, notional amount</t>
        </is>
      </c>
      <c r="B6" s="7" t="n">
        <v>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income from continuing operations</t>
        </is>
      </c>
      <c r="B4" s="7" t="n">
        <v>-386.3</v>
      </c>
      <c r="C4" s="7" t="n">
        <v>-9.9</v>
      </c>
      <c r="D4" s="7" t="n">
        <v>21.5</v>
      </c>
    </row>
    <row r="5">
      <c r="A5" s="4" t="inlineStr">
        <is>
          <t>Net (loss) income from discontinued operations</t>
        </is>
      </c>
      <c r="B5" s="8" t="n">
        <v>-5.8</v>
      </c>
      <c r="C5" s="8" t="n">
        <v>-51.9</v>
      </c>
      <c r="D5" s="6" t="n">
        <v>29</v>
      </c>
    </row>
    <row r="6">
      <c r="A6" s="4" t="inlineStr">
        <is>
          <t>Net (Loss) Income</t>
        </is>
      </c>
      <c r="B6" s="7" t="n">
        <v>-392.1</v>
      </c>
      <c r="C6" s="7" t="n">
        <v>-61.8</v>
      </c>
      <c r="D6" s="7" t="n">
        <v>50.5</v>
      </c>
    </row>
    <row r="7">
      <c r="A7" s="3" t="inlineStr">
        <is>
          <t>Weighted Average Shares Outstanding:</t>
        </is>
      </c>
      <c r="B7" s="4" t="inlineStr">
        <is>
          <t xml:space="preserve"> </t>
        </is>
      </c>
      <c r="C7" s="4" t="inlineStr">
        <is>
          <t xml:space="preserve"> </t>
        </is>
      </c>
      <c r="D7" s="4" t="inlineStr">
        <is>
          <t xml:space="preserve"> </t>
        </is>
      </c>
    </row>
    <row r="8">
      <c r="A8" s="4" t="inlineStr">
        <is>
          <t>Basic weighted average shares outstanding (in shares)</t>
        </is>
      </c>
      <c r="B8" s="6" t="n">
        <v>46</v>
      </c>
      <c r="C8" s="8" t="n">
        <v>46.6</v>
      </c>
      <c r="D8" s="8" t="n">
        <v>46.9</v>
      </c>
    </row>
    <row r="9">
      <c r="A9" s="4" t="inlineStr">
        <is>
          <t>Dilutive effect of stock options and restricted share unit awards (in shares)</t>
        </is>
      </c>
      <c r="B9" s="6" t="n">
        <v>0</v>
      </c>
      <c r="C9" s="6" t="n">
        <v>0</v>
      </c>
      <c r="D9" s="8" t="n">
        <v>0.4</v>
      </c>
    </row>
    <row r="10">
      <c r="A10" s="4" t="inlineStr">
        <is>
          <t>Diluted weighted average shares outstanding (in shares)</t>
        </is>
      </c>
      <c r="B10" s="6" t="n">
        <v>46</v>
      </c>
      <c r="C10" s="8" t="n">
        <v>46.6</v>
      </c>
      <c r="D10" s="8" t="n">
        <v>47.3</v>
      </c>
    </row>
    <row r="11">
      <c r="A11" s="3" t="inlineStr">
        <is>
          <t>Basic:</t>
        </is>
      </c>
      <c r="B11" s="4" t="inlineStr">
        <is>
          <t xml:space="preserve"> </t>
        </is>
      </c>
      <c r="C11" s="4" t="inlineStr">
        <is>
          <t xml:space="preserve"> </t>
        </is>
      </c>
      <c r="D11" s="4" t="inlineStr">
        <is>
          <t xml:space="preserve"> </t>
        </is>
      </c>
    </row>
    <row r="12">
      <c r="A12" s="4" t="inlineStr">
        <is>
          <t>Continuing operations (in dollars per share)</t>
        </is>
      </c>
      <c r="B12" s="9" t="n">
        <v>-8.4</v>
      </c>
      <c r="C12" s="9" t="n">
        <v>-0.21</v>
      </c>
      <c r="D12" s="9" t="n">
        <v>0.46</v>
      </c>
    </row>
    <row r="13">
      <c r="A13" s="4" t="inlineStr">
        <is>
          <t>Discontinued operations (in dollars per share)</t>
        </is>
      </c>
      <c r="B13" s="10" t="n">
        <v>-0.13</v>
      </c>
      <c r="C13" s="10" t="n">
        <v>-1.11</v>
      </c>
      <c r="D13" s="10" t="n">
        <v>0.62</v>
      </c>
    </row>
    <row r="14">
      <c r="A14" s="4" t="inlineStr">
        <is>
          <t>Basic (Loss) Earnings Per Share (in dollars per share)</t>
        </is>
      </c>
      <c r="B14" s="10" t="n">
        <v>-8.529999999999999</v>
      </c>
      <c r="C14" s="10" t="n">
        <v>-1.32</v>
      </c>
      <c r="D14" s="10" t="n">
        <v>1.08</v>
      </c>
    </row>
    <row r="15">
      <c r="A15" s="3" t="inlineStr">
        <is>
          <t>Diluted:</t>
        </is>
      </c>
      <c r="B15" s="4" t="inlineStr">
        <is>
          <t xml:space="preserve"> </t>
        </is>
      </c>
      <c r="C15" s="4" t="inlineStr">
        <is>
          <t xml:space="preserve"> </t>
        </is>
      </c>
      <c r="D15" s="4" t="inlineStr">
        <is>
          <t xml:space="preserve"> </t>
        </is>
      </c>
    </row>
    <row r="16">
      <c r="A16" s="4" t="inlineStr">
        <is>
          <t>Continuing operations (in dollars per share)</t>
        </is>
      </c>
      <c r="B16" s="10" t="n">
        <v>-8.4</v>
      </c>
      <c r="C16" s="10" t="n">
        <v>-0.21</v>
      </c>
      <c r="D16" s="10" t="n">
        <v>0.46</v>
      </c>
    </row>
    <row r="17">
      <c r="A17" s="4" t="inlineStr">
        <is>
          <t>Discontinued operations (in dollars per share)</t>
        </is>
      </c>
      <c r="B17" s="10" t="n">
        <v>-0.13</v>
      </c>
      <c r="C17" s="10" t="n">
        <v>-1.11</v>
      </c>
      <c r="D17" s="10" t="n">
        <v>0.61</v>
      </c>
    </row>
    <row r="18">
      <c r="A18" s="4" t="inlineStr">
        <is>
          <t>Diluted (Loss) Earnings Per Share (in dollars per share)</t>
        </is>
      </c>
      <c r="B18" s="9" t="n">
        <v>-8.529999999999999</v>
      </c>
      <c r="C18" s="9" t="n">
        <v>-1.32</v>
      </c>
      <c r="D18" s="9" t="n">
        <v>1.07</v>
      </c>
    </row>
    <row r="19">
      <c r="A19" s="4" t="inlineStr">
        <is>
          <t>Dilutive securities excluded from computation of earnings per share (in shares)</t>
        </is>
      </c>
      <c r="B19" s="8" t="n">
        <v>1.8</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Net Sales by Product Category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7" t="n">
        <v>687.8</v>
      </c>
      <c r="C4" s="7" t="n">
        <v>673.3</v>
      </c>
      <c r="D4" s="7" t="n">
        <v>684.1</v>
      </c>
    </row>
    <row r="5">
      <c r="A5" s="4" t="inlineStr">
        <is>
          <t>Digestive Health</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8" t="n">
        <v>396.4</v>
      </c>
      <c r="C7" s="8" t="n">
        <v>371.6</v>
      </c>
      <c r="D7" s="8" t="n">
        <v>340.4</v>
      </c>
    </row>
    <row r="8">
      <c r="A8" s="4" t="inlineStr">
        <is>
          <t>Surgical pain and recover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8" t="n">
        <v>124.1</v>
      </c>
      <c r="C10" s="8" t="n">
        <v>139.2</v>
      </c>
      <c r="D10" s="8" t="n">
        <v>160.1</v>
      </c>
    </row>
    <row r="11">
      <c r="A11" s="4" t="inlineStr">
        <is>
          <t>Interventional pai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8" t="n">
        <v>167.3</v>
      </c>
      <c r="C13" s="8" t="n">
        <v>162.5</v>
      </c>
      <c r="D13" s="8" t="n">
        <v>183.6</v>
      </c>
    </row>
    <row r="14">
      <c r="A14" s="4" t="inlineStr">
        <is>
          <t>Pain Management and Recover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7" t="n">
        <v>291.4</v>
      </c>
      <c r="C16" s="7" t="n">
        <v>301.7</v>
      </c>
      <c r="D16" s="7" t="n">
        <v>343.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 Summary of Accrued Liabilities (Details) - USD ($) $ in Millions</t>
        </is>
      </c>
      <c r="B1" s="2" t="inlineStr">
        <is>
          <t>Dec. 31, 2024</t>
        </is>
      </c>
      <c r="C1" s="2" t="inlineStr">
        <is>
          <t>Dec. 31, 2023</t>
        </is>
      </c>
    </row>
    <row r="2">
      <c r="A2" s="3" t="inlineStr">
        <is>
          <t>Segment Reporting [Abstract]</t>
        </is>
      </c>
      <c r="B2" s="4" t="inlineStr">
        <is>
          <t xml:space="preserve"> </t>
        </is>
      </c>
      <c r="C2" s="4" t="inlineStr">
        <is>
          <t xml:space="preserve"> </t>
        </is>
      </c>
    </row>
    <row r="3">
      <c r="A3" s="4" t="inlineStr">
        <is>
          <t>Accrued rebates</t>
        </is>
      </c>
      <c r="B3" s="7" t="n">
        <v>13.3</v>
      </c>
      <c r="C3" s="7" t="n">
        <v>10.4</v>
      </c>
    </row>
    <row r="4">
      <c r="A4" s="4" t="inlineStr">
        <is>
          <t>Accrued incentives</t>
        </is>
      </c>
      <c r="B4" s="8" t="n">
        <v>10.9</v>
      </c>
      <c r="C4" s="8" t="n">
        <v>7.3</v>
      </c>
    </row>
    <row r="5">
      <c r="A5" s="4" t="inlineStr">
        <is>
          <t>Accrued rebates and incentives (See Note 1)</t>
        </is>
      </c>
      <c r="B5" s="8" t="n">
        <v>24.2</v>
      </c>
      <c r="C5" s="8" t="n">
        <v>17.7</v>
      </c>
    </row>
    <row r="6">
      <c r="A6" s="4" t="inlineStr">
        <is>
          <t>Accrued sales returns</t>
        </is>
      </c>
      <c r="B6" s="8" t="n">
        <v>0.1</v>
      </c>
      <c r="C6" s="8" t="n">
        <v>0.1</v>
      </c>
    </row>
    <row r="7">
      <c r="A7" s="4" t="inlineStr">
        <is>
          <t>Total estimated liabilities</t>
        </is>
      </c>
      <c r="B7" s="7" t="n">
        <v>24.3</v>
      </c>
      <c r="C7" s="7" t="n">
        <v>17.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30" customWidth="1" min="2" max="2"/>
    <col width="22" customWidth="1" min="3" max="3"/>
    <col width="22" customWidth="1" min="4" max="4"/>
  </cols>
  <sheetData>
    <row r="1">
      <c r="A1" s="1" t="inlineStr">
        <is>
          <t>Segment Information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Net Sales | $</t>
        </is>
      </c>
      <c r="B6" s="7" t="n">
        <v>687.8</v>
      </c>
      <c r="C6" s="7" t="n">
        <v>673.3</v>
      </c>
      <c r="D6" s="7" t="n">
        <v>684.1</v>
      </c>
    </row>
    <row r="7">
      <c r="A7" s="4" t="inlineStr">
        <is>
          <t>Revenue benchmark | Two customers | Customer concentration risk</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Percentage of total net sales</t>
        </is>
      </c>
      <c r="B9" s="11" t="n">
        <v>0.1</v>
      </c>
      <c r="C9" s="11" t="n">
        <v>0.1</v>
      </c>
      <c r="D9" s="11" t="n">
        <v>0.1</v>
      </c>
    </row>
    <row r="10">
      <c r="A10" s="4" t="inlineStr">
        <is>
          <t>United State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Net Sales | $</t>
        </is>
      </c>
      <c r="B12" s="7" t="n">
        <v>529.1</v>
      </c>
      <c r="C12" s="5" t="n">
        <v>467</v>
      </c>
      <c r="D12" s="7" t="n">
        <v>46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55:24Z</dcterms:created>
  <dcterms:modified xmlns:dcterms="http://purl.org/dc/terms/" xmlns:xsi="http://www.w3.org/2001/XMLSchema-instance" xsi:type="dcterms:W3CDTF">2025-02-26T21:55:24Z</dcterms:modified>
</cp:coreProperties>
</file>